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 IN HOTEL PROPERTIES" sheetId="10" state="visible" r:id="rId10"/>
    <sheet xmlns:r="http://schemas.openxmlformats.org/officeDocument/2006/relationships" name="DEBT" sheetId="11" state="visible" r:id="rId11"/>
    <sheet xmlns:r="http://schemas.openxmlformats.org/officeDocument/2006/relationships" name="FAIR VALUE OF FINANCIAL INSTRUM"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FRANCHISE AGREEMENTS"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VESTMENT IN HOTEL PROPERTIES " sheetId="20" state="visible" r:id="rId20"/>
    <sheet xmlns:r="http://schemas.openxmlformats.org/officeDocument/2006/relationships" name="DEBT - (Tables)" sheetId="21" state="visible" r:id="rId21"/>
    <sheet xmlns:r="http://schemas.openxmlformats.org/officeDocument/2006/relationships" name="RELATED PARTY TRANSACTIONS (Tab" sheetId="22" state="visible" r:id="rId22"/>
    <sheet xmlns:r="http://schemas.openxmlformats.org/officeDocument/2006/relationships" name="ORGANIZATION - (Details)" sheetId="23" state="visible" r:id="rId23"/>
    <sheet xmlns:r="http://schemas.openxmlformats.org/officeDocument/2006/relationships" name="SUMMARY OF SIGNIFICANT ACCOUN_3" sheetId="24" state="visible" r:id="rId24"/>
    <sheet xmlns:r="http://schemas.openxmlformats.org/officeDocument/2006/relationships" name="INVESTMENT IN HOTEL PROPERTIE_2" sheetId="25" state="visible" r:id="rId25"/>
    <sheet xmlns:r="http://schemas.openxmlformats.org/officeDocument/2006/relationships" name="INVESTMENT IN HOTEL PROPERTIE_3" sheetId="26" state="visible" r:id="rId26"/>
    <sheet xmlns:r="http://schemas.openxmlformats.org/officeDocument/2006/relationships" name="INVESTMENT IN HOTEL PROPERTIE_4" sheetId="27" state="visible" r:id="rId27"/>
    <sheet xmlns:r="http://schemas.openxmlformats.org/officeDocument/2006/relationships" name="DEBT - Lines of Credit (Details" sheetId="28" state="visible" r:id="rId28"/>
    <sheet xmlns:r="http://schemas.openxmlformats.org/officeDocument/2006/relationships" name="DEBT - Mortgage Debt and Loans " sheetId="29" state="visible" r:id="rId29"/>
    <sheet xmlns:r="http://schemas.openxmlformats.org/officeDocument/2006/relationships" name="DEBT - Summary of Debt (Details" sheetId="30" state="visible" r:id="rId30"/>
    <sheet xmlns:r="http://schemas.openxmlformats.org/officeDocument/2006/relationships" name="DEBT - Future Minimum Payments " sheetId="31" state="visible" r:id="rId31"/>
    <sheet xmlns:r="http://schemas.openxmlformats.org/officeDocument/2006/relationships" name="FAIR VALUE OF FINANCIAL INSTR_2" sheetId="32" state="visible" r:id="rId32"/>
    <sheet xmlns:r="http://schemas.openxmlformats.org/officeDocument/2006/relationships" name="INCOME TAXES - Narrative (Detai" sheetId="33" state="visible" r:id="rId33"/>
    <sheet xmlns:r="http://schemas.openxmlformats.org/officeDocument/2006/relationships" name="RELATED PARTY TRANSACTIONS - Na" sheetId="34" state="visible" r:id="rId34"/>
    <sheet xmlns:r="http://schemas.openxmlformats.org/officeDocument/2006/relationships" name="RELATED PARTY TRANSACTIONS - Le" sheetId="35" state="visible" r:id="rId35"/>
    <sheet xmlns:r="http://schemas.openxmlformats.org/officeDocument/2006/relationships" name="RELATED PARTY TRANSACTIONS - NH" sheetId="36" state="visible" r:id="rId36"/>
    <sheet xmlns:r="http://schemas.openxmlformats.org/officeDocument/2006/relationships" name="RELATED PARTY TRANSACTIONS - On" sheetId="37" state="visible" r:id="rId37"/>
    <sheet xmlns:r="http://schemas.openxmlformats.org/officeDocument/2006/relationships" name="FRANCHISE AGREEMENTS - (Details" sheetId="38" state="visible" r:id="rId38"/>
    <sheet xmlns:r="http://schemas.openxmlformats.org/officeDocument/2006/relationships" name="STOCKHOLDERS' EQUITY - Common S" sheetId="39" state="visible" r:id="rId39"/>
    <sheet xmlns:r="http://schemas.openxmlformats.org/officeDocument/2006/relationships" name="STOCKHOLDERS' EQUITY - Distribu" sheetId="40" state="visible" r:id="rId40"/>
    <sheet xmlns:r="http://schemas.openxmlformats.org/officeDocument/2006/relationships" name="STOCKHOLDERS' EQUITY - Share Re" sheetId="41" state="visible" r:id="rId41"/>
    <sheet xmlns:r="http://schemas.openxmlformats.org/officeDocument/2006/relationships" name="STOCKHOLDERS' EQUITY - Interval" sheetId="42" state="visible" r:id="rId42"/>
    <sheet xmlns:r="http://schemas.openxmlformats.org/officeDocument/2006/relationships" name="STOCKHOLDERS' EQUITY - Noncontr" sheetId="43" state="visible" r:id="rId43"/>
    <sheet xmlns:r="http://schemas.openxmlformats.org/officeDocument/2006/relationships" name="COMMITMENTS AND CONTINGENCIES (" sheetId="44" state="visible" r:id="rId44"/>
    <sheet xmlns:r="http://schemas.openxmlformats.org/officeDocument/2006/relationships" name="SUBSEQUENT EVENTS - (Details)"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6 Months Ended</t>
        </is>
      </c>
    </row>
    <row r="2">
      <c r="B2" s="2" t="inlineStr">
        <is>
          <t>Jun. 30, 2021</t>
        </is>
      </c>
      <c r="C2" s="2" t="inlineStr">
        <is>
          <t>Aug. 13,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0-56082</t>
        </is>
      </c>
    </row>
    <row r="9">
      <c r="A9" s="4" t="inlineStr">
        <is>
          <t>Entity Registrant Name</t>
        </is>
      </c>
      <c r="B9" s="4" t="inlineStr">
        <is>
          <t>LODGING FUND REIT III, INC.</t>
        </is>
      </c>
    </row>
    <row r="10">
      <c r="A10" s="4" t="inlineStr">
        <is>
          <t>Entity Incorporation, State or Country Code</t>
        </is>
      </c>
      <c r="B10" s="4" t="inlineStr">
        <is>
          <t>MD</t>
        </is>
      </c>
    </row>
    <row r="11">
      <c r="A11" s="4" t="inlineStr">
        <is>
          <t>Entity Tax Identification Number</t>
        </is>
      </c>
      <c r="B11" s="4" t="inlineStr">
        <is>
          <t>83-0556111</t>
        </is>
      </c>
    </row>
    <row r="12">
      <c r="A12" s="4" t="inlineStr">
        <is>
          <t>Entity Address, Address Line One</t>
        </is>
      </c>
      <c r="B12" s="4" t="inlineStr">
        <is>
          <t>1635 43rd Street South, Suite 205</t>
        </is>
      </c>
    </row>
    <row r="13">
      <c r="A13" s="4" t="inlineStr">
        <is>
          <t>Entity Address, City or Town</t>
        </is>
      </c>
      <c r="B13" s="4" t="inlineStr">
        <is>
          <t>Fargo</t>
        </is>
      </c>
    </row>
    <row r="14">
      <c r="A14" s="4" t="inlineStr">
        <is>
          <t>Entity Address, State or Province</t>
        </is>
      </c>
      <c r="B14" s="4" t="inlineStr">
        <is>
          <t>ND</t>
        </is>
      </c>
    </row>
    <row r="15">
      <c r="A15" s="4" t="inlineStr">
        <is>
          <t>Entity Address, Postal Zip Code</t>
        </is>
      </c>
      <c r="B15" s="4" t="inlineStr">
        <is>
          <t>58103</t>
        </is>
      </c>
    </row>
    <row r="16">
      <c r="A16" s="4" t="inlineStr">
        <is>
          <t>City Area Code</t>
        </is>
      </c>
      <c r="B16" s="4" t="inlineStr">
        <is>
          <t>701</t>
        </is>
      </c>
    </row>
    <row r="17">
      <c r="A17" s="4" t="inlineStr">
        <is>
          <t>Local Phone Number</t>
        </is>
      </c>
      <c r="B17" s="4" t="inlineStr">
        <is>
          <t>630-6500</t>
        </is>
      </c>
    </row>
    <row r="18">
      <c r="A18" s="4" t="inlineStr">
        <is>
          <t>Title of 12(b) Security</t>
        </is>
      </c>
      <c r="B18" s="4" t="inlineStr">
        <is>
          <t>None</t>
        </is>
      </c>
    </row>
    <row r="19">
      <c r="A19" s="4" t="inlineStr">
        <is>
          <t>No Trading Symbol Flag</t>
        </is>
      </c>
      <c r="B19" s="4" t="inlineStr">
        <is>
          <t>true</t>
        </is>
      </c>
    </row>
    <row r="20">
      <c r="A20" s="4" t="inlineStr">
        <is>
          <t>Security Exchange Name</t>
        </is>
      </c>
      <c r="B20" s="4" t="inlineStr">
        <is>
          <t>NON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8147235</v>
      </c>
    </row>
    <row r="29">
      <c r="A29" s="4" t="inlineStr">
        <is>
          <t>Entity Central Index Key</t>
        </is>
      </c>
      <c r="B29" s="4" t="inlineStr">
        <is>
          <t>0001745032</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IN HOTEL PROPERTIES</t>
        </is>
      </c>
      <c r="B1" s="2" t="inlineStr">
        <is>
          <t>6 Months Ended</t>
        </is>
      </c>
    </row>
    <row r="2">
      <c r="B2" s="2" t="inlineStr">
        <is>
          <t>Jun. 30, 2021</t>
        </is>
      </c>
    </row>
    <row r="3">
      <c r="A3" s="3" t="inlineStr">
        <is>
          <t>INVESTMENT IN HOTEL PROPERTIES</t>
        </is>
      </c>
    </row>
    <row r="4">
      <c r="A4" s="4" t="inlineStr">
        <is>
          <t>INVESTMENT IN HOTEL PROPERTIES</t>
        </is>
      </c>
      <c r="B4" s="4" t="inlineStr">
        <is>
          <t>3. INVESTMENT IN HOTEL PROPERTIES Investment in hotel properties as of June 30, 2021 and December 31, 2020 consisted of the following: ​ ​ ​ ​ ​ ​ ​ ​ ​ June 30, ​ December 31, ​ ​ 2021 ​ 2020 Land and land improvements ​ $ 16,478,142 ​ $ 10,324,772 Building and building improvements ​ 111,166,117 ​ 85,213,846 Furniture, fixtures, and equipment ​ 12,874,246 ​ 8,927,694 Construction in progress ​ ​ 57,439 ​ ​ 990,452 Investment in hotel properties, at cost ​ ​ 140,575,944 ​ 105,456,764 Less: accumulated depreciation ​ (6,866,310) ​ (4,712,578) Investment in hotel properties, net ​ $ 133,709,634 ​ $ 100,744,186 ​ As of June 30, 2021, the Company owned nine hotel properties with an aggregate of 1,022 rooms located in seven states. ​ Acquisitions of Hotel Properties The Company acquired two properties during the six months ended June 30, 2021 and two properties during the year ended December 31, 2020. Each of the Company’s hotel acquisitions to date have been determined to be asset acquisitions. The table below outlines the details of the properties acquired during the six months ended June 30, 2021. ​ ​ ​ ​ ​ ​ ​ ​ ​ ​ ​ ​ ​ ​ ​ ​ ​ ​ ​ ​ ​ ​ 2021 Acquisitions ​ ​ ​ ​ ​ ​ ​ ​ ​ ​ ​ ​ ​ ​ ​ ​ ​ ​ ​ ​ ​ ​ ​ ​ ​ Number ​ ​ ​ ​ ​ ​ ​ ​ ​ ​ ​ ​ ​ Date ​ of Guest ​ Purchase ​ Transaction ​ ​ ​ ​ % Hotel ​ Property Type ​ Location ​ Acquired ​ Rooms ​ Price ​ Costs ​ Total ​ Interest Courtyard by Marriott Select Service Aurora, CO ​ February 4, 2021 ​ 141 ​ $ 23,610,000 (1) $ 458,129 ​ $ 24,068,129 ​ 100 % Holiday Inn ​ Select Service ​ El Paso, TX ​ May 12, 2021 ​ 175 ​ ​ 10,300,000 (2) ​ 361,019 ​ ​ 10,661,019 ​ 100 % ​ ​ ​ ​ ​ ​ ​ 316 ​ $ 33,910,000 ​ $ 819,148 ​ $ 34,729,148 ​ ​ ​ (1) Includes the issuance of 1,103,758 Series T LP Units of the Operating Partnership (2) Includes the issuance of 150,000 Series T LP Units of the Operating Partnership ​ The table below outlines the details of the properties acquired during the year ended December 31, 2020. ​ ​ ​ ​ ​ ​ ​ ​ ​ ​ ​ ​ ​ ​ ​ ​ ​ ​ ​ ​ ​ ​ 2020 Acquisitions ​ ​ ​ ​ ​ ​ ​ ​ ​ ​ ​ ​ ​ ​ ​ ​ ​ ​ ​ ​ ​ ​ ​ ​ ​ Number ​ ​ ​ ​ ​ ​ ​ ​ ​ ​ ​ ​ ​ Date ​ of Guest ​ Purchase ​ Transaction ​ ​ ​ ​ % Hotel ​ Property Type ​ Location ​ Acquired ​ Rooms ​ Price ​ Costs ​ Total ​ Interest Fairfield Inn &amp; Suites Limited Service Lubbock, TX ​ January 8, 2020 ​ 101 ​ $ 15,150,000 ​ $ 496,431 ​ $ 15,646,431 ​ 100 % Homewood Suites Extended Stay ​ Southaven, MS ​ February 21, 2020 99 ​ 20,500,000 ​ 445,090 ​ 20,945,090 100 % ​ ​ ​ ​ ​ ​ ​ 200 ​ $ 35,650,000 ​ $ 941,521 ​ $ 36,591,521 ​ ​ ​ ​ As of June 30, 2021, each of the Company’s hotel properties, except the Southaven Property and the El Paso Property, was subject to a property management agreement with NHS, LLC dba National Hospitality Services (“NHS”) with an initial term expiring on December 31st of the fifth full calendar year following the effective date of the agreement, which will automatically renew for successive 5-year periods unless terminated earlier in accordance with its terms. The Southaven Property is currently being managed on a day-to-day basis by Vista Host, Inc. pursuant to a property management agreement with an initial term expiring on February 21, 2025, which will automatically renew for two successive 5-year periods unless terminated earlier in accordance with its terms. As of June 30, 2021, the El Paso Property was being managed on a day-to-day basis by Elevation Hotel Management, LLC pursuant to a property management agreement which requires payment of a management fee equal to 3.0% of total revenues plus an accounting fee of $1,800 per month for accounting services. The Company has entered into a management agreement with NHS whereby NHS will begin managing and operating the El Paso Property beginning August 16, 2021. The terms of such agreement are consistent with those described above for other NHS property management agreements. The seller of the Pineville Property, an affiliate of Beacon, may be entitled to additional cash consideration if the property exceeds certain performance criteria based on increases in the property’s net operating income (“NOI”) for a selected 12-month period of time. At any time during the period beginning April 1, 2021 through the date of the final NOI determination (on or about April 30, 2023), the seller of the property may make a one-time election to receive the additional consideration. The variable amount of the additional consideration, if any, is based on the excess of the property’s actual NOI over a base NOI for the applicable 12-month calculation period divided by the stated cap rate for such calculation period. As of June 30, 2021, no amounts were owed or paid to the seller of the Pineville Property, and no election to receive the additional consideration had been made. The Aurora Property was acquired on February 4, 2021 for contractual consideration comprising of $15.0 million in debt, $1.9 million in cash paid at closing and the issuance of 1,103,758 Series T LP Units of the Operating Partnership” (the “Series T Units”). The Series T Units will convert into Common Limited Units of the Operating Partnership beginning 36 months, or at the option of the Company, up to 48 months, after February 4, 2021, at which point the value will be calculated pursuant to the terms of a Contribution Agreement, dated as of September 1, 2020, as amended on February 4, 2021 (the “Contribution Agreement”). The number of Common Limited Units to be issued to the Company based on such conversion may be higher or lower than the initial valuation of the Series T Units. Accordingly, the aggregate purchase price used for the acquisition accounting noted in the tables above and below of $23.6 million, was determined to be the value assigned by a third-party appraisal, as the appraisal value was more reliably measurable. On May 12, 2021, the Operating Partnership acquired the Holiday Inn El Paso West Sunland Park hotel property located in El Paso, Texas (the “Holiday Inn El Paso”) for contractual consideration comprising $7.9 million in debt, $300,000 in cash paid at closing and the issuance of 150,000 Series T Limited Units of the Operating Partnership. The Series T Limited Units will convert into Common Limited Units of the Operating Partnership beginning 36 months, or in the event the Operating Partnership is then in the process of transacting a sale of the Operating Partnership’s assets or another significant capital event necessitating a conversion is then in process, up to 48 months, after May 12, 2021, at which point the value will be calculated pursuant to the terms of an Amended and Restated Contribution Agreement, dated May 12, 2021 (the “El Paso Contribution Agreement”). The number of Common Limited Units to be issued to the Company based on such conversion may be higher or lower than the initial valuation of the Series T Units. Accordingly, the aggregate purchase price used for the acquisition accounting noted in the tables above and below of $10.3 million, was determined to be the value assigned by a third-party appraisal, as the appraisal value was more reliably measurable. The aggregate purchase price for the hotel properties acquired during the six months ended June 30, 2021 and the year ended December 31, 2020 were allocated as follows: ​ ​ ​ ​ ​ ​ ​ ​ ​ ​ June 30, ​ December 31, ​ 2021 ​ 2020 Land and land improvements ​ $ 6,147,650 ​ $ 2,576,166 Building and building improvements ​ 25,059,356 ​ 31,605,174 Furniture, fixtures, and equipment ​ 3,522,142 ​ 3,007,846 Total assets acquired ​ 34,729,148 ​ 37,189,186 ​ ​ ​ ​ ​ ​ ​ Premium on assumed debt ​ — ​ (597,665) Total liabilities assumed ​ ​ — ​ ​ (597,665) Total purchase price (1) ​ ​ 34,729,148 ​ ​ 36,591,521 ​ ​ ​ ​ ​ ​ ​ Assumed mortgage debt ​ ​ — ​ ​ 9,400,772 ​ ​ ​ ​ ​ ​ ​ Net purchase price ​ $ 34,729,148 ​ $ 27,190,749 ​ ​ (1) Total purchase price includes purchase price plus all transaction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1</t>
        </is>
      </c>
    </row>
    <row r="3">
      <c r="A3" s="3" t="inlineStr">
        <is>
          <t>DEBT</t>
        </is>
      </c>
    </row>
    <row r="4">
      <c r="A4" s="4" t="inlineStr">
        <is>
          <t>DEBT</t>
        </is>
      </c>
      <c r="B4" s="4" t="inlineStr">
        <is>
          <t>4. DEBT Lines of Credit On February 10, 2020, the Company entered into a $5.0 million revolving line of credit. The line of credit requires monthly payments of interest only, with all outstanding principal amounts being due and payable at maturity on February 10, 2021. On January 19, 2021, the line of credit was amended to extend the maturity date to May 10, 2021. The line of credit had a variable interest rate equal to the U.S. Prime Rate, plus 0.50%, resulting in an effective rate of 3.75% per annum as of March 31, 2021. On May 6, 2021, the line of credit was amended to extend the maturity date to May 10, 2022. On that date, the interest rate was also amended to incorporate an interest rate floor equal to 4.00%. The line of credit is secured by the Company’s Cedar Rapids Property and Eagan Property, which are also subject to term loans with the same lender, and 100,000 Common LP Units of the Operating Partnership. The line of credit includes cross-collateralization and cross-default provisions such that the existing mortgage loan agreements with respect to the Cedar Rapids Property and the Eagan Property, as well as future loan agreements that the Company may enter into with this lender, are cross-defaulted and cross-collateralized with each other. The line of credit, including all cross-collateralized debt, is guaranteed by Corey Maple, the Company’s Chief Executive Officer. As of June 30, 2021, there was no outstanding balance on the line of credit. On August 22, 2018, the Company entered into a $3.0 million revolving line of credit, collateralized by 300,000 partnership units of Lodging Fund REIT III OP, LP. The line of credit had a variable interest rate equal to the U.S. Prime Rate, plus 1.00%, with a minimum rate of 5.00%. The line of credit required monthly payments of interest only, with all principal due at maturity. The line of credit included a partial guarantee by each of Corey Maple and Norman Leslie, as the members of the Advisor, each in the amount Mortgage Debt ​ As of June 30, 2021, the Company had $86.9 million in outstanding mortgage debt secured by nine properties, with maturity dates ranging from May 2023 to April 2029. Eight of the loans have fixed interest rates ranging from 3.70% to 5.33%, and a weighted-average interest rate of 4.59%. One of the loans is a variable interest loan at a rate of LIBOR plus 6.0% per annum, provided that LIBOR shall not be less than 1.0%, resulting in an effective rate of 7% as of June 30, 2021. The loans generally require monthly payments of principal and interest on an amortized basis, with certain loans allowing for an interest-only period up to 12 months following origination, and generally require a balloon payment due at maturity. As of June 30, 2021 and December 31, 2020, certain mortgage debt was guaranteed by the members of the Advisor. Except as described below, the Company was either in compliance with all debt covenants or received a waiver of testing of its debt covenants as of June 30, 2021 and December 31, 2020. ​ As of June 30, 2021, the Company was not in compliance with the required financial covenants under the terms of its promissory note secured by the Pineville Property and related loan documents (the “Pineville Loan”), which constitutes an event that puts the Company into a trigger period pursuant to the loan documents. At the onset of a trigger period, the Pineville Loan will enter into a cash management period. The Company has requested a waiver of the financial covenants as of June 30, 2021 and December 31, 2020, but as of the date of this filing it had not been received. If the Company is unable to obtain a waiver, the loan will go into cash management, however the other terms of the Pineville Loan will not change, including the timing or amounts of payments, or the expiration date. The lender for the Company’s loan secured by the Lubbock Fairfield Property (the “Lubbock Fairfield Loan”) waived the required financial covenants under the terms of the Lubbock Fairfield Loan through June 30, 2021. Other than as described above for the Pineville Loan, the Company was either in compliance with its debt covenants or received a waiver of testing of its debt covenants as of June 30, 2021 and December 31, 2020 as noted below. Forbearance Agreements and Loan Amendments ​ On April 17, 2020, the Company entered into a Change In Terms Agreement (the “Cedar Rapids Amendment”), amending the terms of the its original Promissory Note (the “Cedar Rapids Note”), dated March 5, 2019 in the original principal amount of $5.9 million. Pursuant to the Cedar Rapids Amendment, the maturity date of the Cedar Rapids Note was extended from March 1, 2024, to September 1, 2024, the requirement to make any replacement reserve deposits was waived until March 1, 2021, and the requirement to make any payments of principal and interest was deferred until October 1, 2020. In addition to the Cedar Rapids Amendment, the lender has also waived the required financial covenants under the terms of the Cedar Rapids Note through December 31, 2020. On April 17, 2020, the Company entered into a Change In Terms Agreement (the “Eagan Amendment”), amending the terms of the its original Promissory Note (the “Eagan Note”), dated June 19, 2019 in the original principal amount of $9.4 million. Pursuant to the Eagan Amendment, the maturity date of the Eagan Note was extended from July 1, 2024, to January 1, 2025, the requirement to make any replacement reserve deposits was waived until June 1, 2021, and the requirement to make any payments of principal and interest was deferred until October 1, 2020. In addition to the Eagan Amendment, the lender has also waived the required financial covenants under the terms of the Eagan Note through December 31, 2020. ​ On April 22, 2020, the Company entered into a Forbearance Agreement (the “Prattville Forbearance Agreement”), effective May 1, 2020, amending the terms of its original loan agreement (the “Prattville Loan”), dated July 11, 2019, in the original principal amount of $9.6 million. Pursuant to the Prattville Forbearance Agreement, the Company did not make interest payments that were due and payable during the Prattville Forbearance Period (as defined below) which constituted events of default under the terms of the Prattville Loan (collectively, the “Prattville Projected Events of Default”). However, during the Prattville Forbearance Period, the lender agreed to forbear from exercising any available rights and remedies under the Prattville Loan and other Loan Documents (as defined in the Prattville Loan) to the extent such rights and remedies arise as a result of the Prattville Projected Events of Default. The lender further agreed to defer the interest accrued during the Prattville Forbearance Period such that the accrued interest of $100,878 was paid-in-kind and added to the outstanding principal balance of the loan. The forbearance period (the “Prattville Forbearance Period”) was the period from May 1, 2020 through July 31, 2020. ​ On August 14, 2020, the Prattville Loan was amended (the “Prattville Amendment”) to waive the Prattville Projected Events of Default and to adjust other terms of the Prattville Loan. The Prattville Amendment, among other things, extended the required PIP completion date to align with the extension provided by the franchise agreement, adjusted certain financial covenants, put into place certain liquidity requirements and added restrictions on capital expenditures, related party payments, including management fees payable to NHS and loan guarantee fees, and cash distributions until certain financial covenants are achieved. Pursuant to the Prattville Forbearance Agreement and Prattville Amendment, until certain financial covenants are achieved, the borrower may not make any payments for capital expenditures or any distributions and must maintain a minimum cash balance of $155,000 in its hotel operating account. The restriction on distributions precludes the borrower subsidiary entities from making distributions of cash to the Operating Partnership, and as of December 31, 2020, the borrower subsidiary entities had cash balances in the amount of $831,379, which is included in cash and cash equivalents on the accompanying consolidated balance sheets. The Company was in compliance with the required financial covenants under the terms of the Prattville Amendment through June 30, 2021. ​ On April 22, 2020, the Company entered into a Forbearance Agreement (the “Southaven Forbearance Agreement”), effective May 1, 2020, amending the terms of its original loan agreement (the “Southaven Loan”), dated February 21, 2020, in the original principal amount of $13.5 million. Pursuant to the Southaven Forbearance Agreement, the Company did not make interest payments that were due and payable during the Southaven Forbearance Period (as defined below) which constituted events of default under the terms of the Southaven Loan (collectively, the “Southaven Projected Events of Default”). However, during the Southaven Forbearance Period, the lender agreed to forbear from exercising any available rights and remedies under the Southaven Loan and other Loan Documents (as defined in the Southaven Loan) to the extent such rights and remedies arise as a result of the Southaven Projected Events of Default. The lender further agreed to defer the interest accrued during the Southaven Forbearance Period such that the accrued interest of $126,110 was paid-in-kind and added to the outstanding principal balance of the loan. The forbearance period (the “Southaven Forbearance Period”) was the period from May 1, 2020 through July 31, 2020. ​ On August 14, 2020, the Southaven Loan was amended (the “Southaven Amendment”) to waive the Southaven Projected Events of Default and to adjust other terms of the Southaven Loan. The Southaven Amendment, among other things, extended the required PIP completion date to align with the extension provided by the franchise agreement, adjusted certain financial covenants, put into place certain liquidity requirements and added restrictions on capital expenditures, related party payments, including loan guarantee fees, and cash distributions until certain financial covenants are achieved. Pursuant to the Southaven Forbearance Agreement and Southaven Amendment, until certain financial covenants are achieved, the borrower may not make any payments for capital expenditures or any distributions and must maintain a minimum cash balance of $225,000 in its hotel operating account. The restriction on distributions precludes the borrower subsidiary entities from making distributions of cash to the Operating Partnership, and as of December 31, 2020, the borrower subsidiary entities had cash balances in the amount of $1,498,889, which is included in cash and cash equivalents on the accompanying consolidated balance sheets. The Company did not have any required financial covenants under the terms of the Southaven loan in effect as of December 31, 2020. The Company was in compliance with the required financial covenants under the terms of the Southaven Amendment as of June 30, 2021. ​ Paycheck Protection Program (“PPP”) Loans ​ In April 2020, the Company entered into six unsecured promissory notes under the Paycheck Protection Program (the “PPP”), totaling $763,100. The PPP was established under the Coronavirus Aid, Relief, and Economic Security Act (the “CARES Act”), which was passed in March 2020, and is administered by the U.S. Small Business Administration (the “SBA”). The term of each PPP loan was 2 years, which could be extended to 5 years at the Company’s election. The interest rate on each PPP loan was 1.0% per annum, which shall be deferred for a period of time. After the initial deferral period, each loan required monthly payments of principal and interest until maturity with respect to any portion of such PPP loan which is not forgiven as described below. The initial deferral period ends at either i) the date the SBA remits the borrower’s loan forgiveness amount, or ii) if the Company has not applied for loan forgiveness, 10 months after the end of the borrower’s loan forgiveness covered period. The Company’s covered period ended September 25, 2020, for two of its PPP loans and ended October 2, 2020, for four of its PPP loans. The Company is permitted to prepay each PPP loan at any time with no prepayment penalties. Under the terms of the CARES Act, PPP loan recipients can apply for, and be granted, forgiveness for all or a portion of loans granted under the PPP. Such forgiveness will be determined, subject to limitations and ongoing rulemaking by the SBA, based on the use of loan proceeds for payroll costs and mortgage interest, rent or utility costs and the maintenance of employee and compensation levels. As of December 31, 2020, the outstanding balance of the PPP Loans was $763,100. In February 2021, we applied for and received one hundred percent (100%) forgiveness of all six PPP Loans. ​ In January 2021, the Company entered into six new unsecured promissory notes totaling $716,400, under the Second Draw Paycheck Protection Program (the “Second Draw PPP”) created by the Consolidated Appropriations Act, 2021 (the “CAA Act”), through Western State Bank. The term of each Second Draw PPP loan is five years. The interest rate on each Second Draw PPP loan is 1.0% per annum, which shall be deferred for the first sixteen months of the term of the loan. After the initial sixteen-month deferral period, each loan requires monthly payments of principal and interest until maturity with respect to any portion of such Second Draw PPP loan which is not forgiven as described below. The Company is permitted to prepay each Second Draw PPP loan at any time with no prepayment penalties. ​ In February 2021, the Company, through its subsidiary LF3 Southaven TRS, LLC (“Southaven TRS”), entered into an unsecured promissory note under the PPP through Western State Bank. The amount of the PPP loan for Southaven TRS is $85,400. The term of the PPP loan is five years. The interest rate on the PPP loan is 1.0% per annum, which shall be deferred for the first sixteen months of the term of the loan. After the initial sixteen-month deferral period, the loan requires monthly payments of principal and interest until maturity with respect to any portion of the PPP loan which is not forgiven as described below. The Company is permitted to prepay the PPP loan at any time with no prepayment penalties. ​ In April 2021, the Company, through Southaven TRS, entered into an unsecured promissory note under the Second Draw PPP created by the CAA Act, through Western State Bank (the “Southaven TRS Second Draw PPP”). The term of the Southaven Second Draw PPP loan is five years. The amount of the Southaven TRS Second Draw PPP loan is $119,500. The interest rate on the Southaven TRS Second Draw PPP loan is 1.0% per annum, which shall be deferred for the first sixteen months of the term of the loan. After the initial sixteen-month deferral period, the loan requires monthly payments of principal and interest until maturity with respect to any portion of the loan which is not forgiven as described below. The Company is permitted to prepay the Southaven TRS Second Draw PPP loan at any time with no prepayment penalties. ​ Under the terms of the CARES Act and the CAA Act, as applicable, PPP loan recipients and Second Draw PPP loan recipients can apply for, and be granted, forgiveness for all or a portion of such loans. Such forgiveness will be determined, subject to limitations and ongoing rulemaking by the SBA, based on the use of loan proceeds for payroll costs and mortgage interest, rent or utility costs, the maintenance of employee and compensation levels and certain other approved expenses. In June 2021, the Company received forgiveness on the full balance of the Second Draw PPP and Southaven TRS PPP loans. The remaining $119,500 relates to the Southaven TRS PPP Second Draw and forgiveness will be applied for. ​ The following table sets forth the hotel properties securing the Company’s hotel mortgage debt, lines of credit and PPP loans as of June 30, 2021 and December 31, 2020. ​ ​ ​ ​ ​ ​ ​ ​ ​ ​ ​ ​ ​ Interest ​ ​ ​ Outstanding ​ Outstanding ​ ​ Rate as of ​ ​ ​ Balance as of ​ Balance as of ​ ​ June 30, ​ Maturity ​ June 30, ​ December 31, ​ ​ 2021 ​ Date ​ 2021 ​ 2020 Holiday Inn Express - Cedar Rapids (1) ​ 5.33% 09/01/2024 ​ $ 5,858,134 ​ $ 5,858,134 Hampton Inn &amp; Suites - Pineville ​ 5.13% 06/06/2024 ​ 8,878,638 ​ 8,973,775 Hampton Inn - Eagan ​ 4.60% 01/01/2025 ​ 9,317,589 ​ 9,317,589 Home2 Suites - Prattville (1) ​ 4.13% 08/01/2024 ​ 9,536,714 ​ 9,647,085 Home2 Suites - Lubbock ​ 4.69% ​ 10/06/2026 ​ ​ 7,683,896 ​ ​ 7,792,602 Fairfield Inn &amp; Suites - Lubbock ​ 4.93% ​ 04/06/2029 ​ ​ 9,199,675 ​ ​ 9,272,870 Homewood Suites - Southaven (1) ​ 3.70% ​ 03/03/2025 ​ ​ 13,506,574 ​ ​ 13,586,110 Courtyard by Marriott - Aurora ​ 7.00% ​ 02/05/2024 ​ ​ 15,000,000 ​ ​ — Holiday Inn - El Paso ​ 5.00% ​ 05/15/2023 ​ ​ 7,900,000 ​ ​ — Total Mortgage Debt ​ ​ ​ ​ ​ 86,881,222 ​ 64,448,165 Premium on assumed debt, net ​ ​ ​ ​ ​ 788,916 ​ 854,928 Deferred financing costs, net ​ ​ ​ ​ ​ ​ (1,654,430) ​ ​ (1,378,374) Net Mortgage ​ ​ ​ ​ ​ ​ 86,015,708 ​ ​ 63,924,719 ​ ​ ​ ​ ​ ​ ​ ​ ​ ​ ​ $3.0 million line of credit (2) ​ - ​ 11/22/2020 ​ ​ — ​ ​ — $5.0 million line of credit ​ 3.75% (3) ​ 5/10/2022 ​ ​ — ​ ​ — Total Lines of Credit ​ ​ ​ ​ ​ ​ — ​ ​ — ​ ​ ​ ​ ​ ​ ​ ​ ​ ​ ​ PPP Loan ​ 1.00% ​ 4/8/2026 ​ ​ 119,500 ​ ​ 763,100 ​ ​ ​ ​ ​ ​ ​ ​ ​ ​ ​ Debt, net ​ ​ ​ ​ ​ $ 86,135,208 ​ $ 64,687,819 (1) Per the original loan terms, the loan was interest-only for the first 12 months after origination, then monthly principal and interest payments, with a balloon payment at maturity. (2) Variable interest rate equal to U.S. Prime Rate plus 1.00%, with a minimum rate of 5.00% . The line of credit was not renewed. (3) Variable interest rate equal to U.S. Prime Rate plus 0.50% . ​ Future Minimum Payments As of June 30, 2021, the future minimum principal payments on the Company’s debt were as follows: ​ ​ ​ ​ ​ 2021 $ 602,813 2022 ​ 1,428,636 2023 ​ 9,449,695 2024 ​ 39,052,270 2025 ​ 21,377,234 Thereafter ​ 15,090,074 ​ ​ ​ 87,000,722 ​ ​ ​ ​ Premium on assumed debt, net ​ 788,916 Deferred financing costs, net ​ (1,654,430) ​ ​ ​ ​ ​ ​ $ 86,135,2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OF FINANCIAL INSTRUMENTS</t>
        </is>
      </c>
    </row>
    <row r="4">
      <c r="A4" s="4" t="inlineStr">
        <is>
          <t>FAIR VALUE OF FINANCIAL INSTRUMENTS</t>
        </is>
      </c>
      <c r="B4" s="4" t="inlineStr">
        <is>
          <t>5. FAIR VALUE OF FINANCIAL INSTRUMENTS The Company’s financial instruments as of June 30, 2021 and December 31, 2020 consisted of cash and cash equivalents, restricted cash, accounts receivable, accounts payable, lines of credit, PPP loans, and mortgage debt. With the exception of the Company’s mortgage debt, the carrying amounts of the financial instruments presented in the consolidated financial statements approximate their fair value as of June 30, 2021. The fair value of the Company’s mortgage debt was estimated by discounting each loan’s future cash flows over the remaining term of the mortgage using current borrowing rates for debt instruments with similar terms and maturities, which are Level 3 inputs in the fair value hierarchy. As of June 30, 2021, the estimated fair value of the Company’s mortgage debt was $91.5 million, compared to the gross carrying value $86.9 million. As of December 31, 2020, the estimated fair value of the Company’s mortgage debt was $67.5 million, compared to the gross carrying value $64.4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INCOME TAXES</t>
        </is>
      </c>
      <c r="B4" s="4" t="inlineStr">
        <is>
          <t>6. INCOME TAXES The Company’s earnings (losses), other than those generated by the Company’s TRS, are not generally subject to federal corporate and state income taxes due to the Company’s REIT election. The Company did not pay any federal and state income taxes for the periods ended June 30, 2021 and 2020. The Company did not have any uncertain tax positions as of June 30, 2021 or December 31, 2020. The Company’s TRS generated a net operating loss (“NOL”) for the six months ended June 30, 2021 and the year ended December 31, 2020, which can be carried forward to offset future taxable income. As of June 30, 2020, the Company recorded a partial valuation allowance against its deferred tax assets of $1.1 million, primarily related to the uncertainty of effects of the ongoing COVID-19 pandemic on hospitality and travel industries. During the remainder of 2020 , the Company experienced some level of recovery, from the unprecedented lows in April and May 2020, at all of the Company’s hotel properties. As a result, the Company revised the partial valuation allowance against deferred tax assets to $600,901 as of September 30, 2020 and $0 as of December 31, 2020. The CARES Act contains numerous income tax provisions, such as temporarily relaxing limitations on the deductibility of interest expense, accelerating depreciable lives of certain qualified building improvements, and allowing for NOL’s arising in tax years beginning after December 31, 2017 and before January 1, 2021 to be carried back to each of the preceding 5-year periods. In addition, for tax years beginning prior to 2021, the CARES Act removed the 80% absorption limitation previously enacted under the Tax Cuts and Jobs Act of 2017. The income tax aspects of the CARES Act are not expected to have a material impact on the Company’s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 xml:space="preserve">7. RELATED PARTY TRANSACTIONS Legendary Capital REIT III, LLC The Advisor earns a one-time acquisition fee of up to 1.4% of the hotel purchase price including funds allocated for any PIP at the time of each hotel property acquisition, a financing fee of up to 1.4% of the hotel purchase price including funds allocated for any PIP at the time of closing the initial financing, and an annual asset management fee of up to 0.75% of the gross assets of the Company, which is payable on a monthly basis. The Advisor will also be paid a refinancing fee of up to 0.75% of the principal amount of any refinancing at the time of closing the refinancing, and a disposition fee equal to between 0.0% and 4.0% of the hotel sales price, payable at the closing of the disposition, and real estate commissions of up to 3.0% of the hotel purchase price in connection with the sale of a hotel property in which the Advisor or its affiliates provided substantial services, but in no event greater than one-half of the total commissions paid with respect to such property if a commission is paid to a third-party as well as the Advisor, and in no event will total commissions exceed 5.0% of the hotel sales price. Certain affiliates of the Advisor may receive an annual guarantee fee equal to 1.0% of the guaranty amount, paid on a monthly basis, for debt obligations of the hotel properties personally guaranteed by such affiliates. The Advisor may earn an annual subordinated performance fee equal to 20% of the distributions after the common stockholders and Operating Partnership limited partners (other than the Series B Limited Partnership Unit (“Series B LP Unit”) holders) have received a 6% cumulative, but not compounded, return per annum. Per the terms of the Operating Partnership’s operating agreement, the Advisor receives distributions from the Operating Partnership in connection with their ownership of non-voting Series B LP Units. The Advisor’s ownership of Series B LP Units is presented as non-controlling interest on the accompanying consolidated financial statements. In years other than the year of liquidation, after the Company’s common stockholders have received a 6% cumulative but not compounded return on their original capital contributions, the Advisor receives distributions equal to 5% of the total distributions made. In the year of liquidation, termination, merger or other cessation of the general partner, or the liquidation of the Operating Partnership, holders of the Series B LP Units shall be distributed an amount equal to 5% of the limited partners’ capital contributions after the common stockholders and the limited partners have received a return of their original capital contributions plus a 6% cumulative but not compounded return. In the year of liquidation, termination, merger or other cessation of the general partner, or the liquidation of the Operating Partnership holders of the Series B LP Units shall also be distributed an amount equal to 20% of the net proceeds from the sale of the properties, after the common stockholders and the limited partners have received a return of their original capital contributions plus a 6% cumulative but not compounded return from all distributions. The Advisor and its affiliates may be reimbursed by the Company for certain organization and offering expenses in connection with the Company’s securities offerings, including legal, printing, marketing and other offering related costs and expenses. Following the termination of the Offering, the Advisor will reimburse the Company for any such amounts incurred by the Company in excess of 15% of the gross proceeds of the Offering. In addition, the Company may pay directly or reimburse the Advisor and its affiliates for certain costs incurred in connection with its provision of services to the Company, including certain acquisition costs, financing costs, and sales and marketing costs, as well as an allocable share of general and administrative overhead costs. All reimbursements are paid to the Advisor and its affiliates at cost. ​ ​ ​ ​ ​ ​ ​ ​ ​ Fees and reimbursements earned and payable to the Advisor and its affiliates, for the six months ended June 30, 2021 and 2020, were as follows: ​ ​ ​ ​ ​ ​ ​ ​ ​ ​ ​ Incurred ​ ​ ​ For the Six Months Ended June 30, ​ ​ ​ 2021 ​ 2020 Fees: ​ ​ ​ ​ Acquisition fees ​ $ 474,740 ​ $ 501,949 ​ Financing fees ​ 474,740 ​ 501,949 ​ Asset management fees ​ 531,290 ​ 404,300 ​ Performance fees ​ ​ — ​ — ​ ​ ​ $ 1,480,770 ​ $ 1,408,198 ​ ​ ​ ​ ​ ​ ​ ​ ​ Reimbursements: ​ ​ ​ ​ Offering costs ​ $ 592,522 ​ $ 787,692 ​ General and administrative ​ 1,304,469 ​ 1,376,301 ​ Sales and marketing ​ 90,904 ​ 108,286 ​ Acquisition costs ​ ​ 70,326 ​ ​ 69,124 ​ Other (income) expense, net ​ ​ — ​ ​ 282 ​ ​ ​ $ 2,058,221 ​ $ 2,341,685 ​ ​ For three and six months ended June 30, 2021, the Operating Partnership recorded distributions payable to the Advisor in the amount of $73,252 and $144,763, respectively, in connection with the Advisor’s ownership of Series B LP Units. For the three and six months ended June 30, 2020, the Operating Partnership recorded distributions payable to the Advisor in the amount of $65,941 and $126,249, respectively. As of June 30, 2021 and December 31, 2020, the Company had distributions payable to the Advisor in the amount of $472,660 and $327,897, respectively. For the six months ended June 30, 2021 and 2020, the Company paid distributions in the amount of $19,788 and $18,818, respectively, to Corey Maple and Norman Leslie in connection with their ownership of 57,319 shares each, of the Company’s common stock. The members of the Advisor personally guaranty certain loans of the Company and may receive a guarantee fee of up to 1.0% per annum of the guaranty amount. Mr. Maple, our Chief Executive Officer and Chairman of the Board, is a guarantor of the Company’s loans secured by the hotel properties located in Prattville, Alabama and Southaven, Mississippi, which had original loan amounts of $9.6 million, $13.5 million and $7.9 million, respectively, and is a guarantor of the Company’s $5.0 million line of credit which is secured by the hotel properties located in Cedar Rapids, Iowa and Eagan, Minnesota, and 100,000 Common LP Units of Lodging Fund REIT III OP, LP. Mr. Leslie, our President, Chief Investment Officer and Director, is a guarantor of the Company’s loan secured by the Company’s hotel property in Pineville, North Carolina, which had an original loan amount of $9.3 million. Mr. Maple and Mr. Leslie were also guarantors of the Company’s $3.0 million line of credit, each in the amount of $1.2 million. That line of credit was closed in November 2020. For the six months ended June 30, 2021, the Company accrued guarantee fees in the amount of $80,159 to each See Note 11 “Subsequent Events” for a description of a loan to a subsidiary of the Company by Legendary A-1 Bonds, LLC, which is an affiliate of the Advisor which is owned by Mr. Leslie and Mr. Maple, each a director and executive officer of the Company and principal of the Advisor, in the amount of $13.0 million secured by the Houston Hilton Garden Inn Property. As of June 30, 2021 and December 31, 2020, the Company had amounts due and payable to the Advisor and its affiliates of $2,468,295 and $1,720,605, respectively, which is included in due to related parties on the accompanying consolidated balance sheets. NHS, LLC dba National Hospitality Services (“NHS”) NHS earns a monthly base management fee for property management services, including overseeing the day-to-day operations of the hotel properties equal to 4% of gross revenue. NHS may also earn an accounting fee of $14.00 per room for accounting services, payable monthly, and an administrative fee equal to 0.60% of gross revenues for administrative and other services. The Company reimburses NHS for certain costs of operating the properties incurred on behalf of the Company. All reimbursements are paid to NHS at cost. NHS also earns a flat fee of $5,000 per hotel property for due diligence services, including analyzing, evaluating, and reporting on documentation and information received by sellers or contributors during the period of due diligence. Such fee is waived if, upon acquisition by us, NHS is selected as the management company for the hotel property. NHS is also reimbursed for actual out-of-pocket costs incurred in providing the due diligence services. Fees and reimbursements incurred and payable to NHS for the three and six months ended June 30, 2021 and 2020, and amounts outstanding and payable as of June 30, 2021 and December 31, 2020, were as follows: ​ ​ ​ ​ ​ ​ ​ ​ ​ ​ ​ ​ ​ ​ ​ ​ Incurred ​ Payable as of ​ ​ For the Six Months Ended June 30, ​ June 30, ​ December 31, ​ ​ 2021 ​ 2020 ​ 2021 ​ 2020 Fees: ​ ​ ​ ​ ​ ​ ​ ​ ​ Management fees ​ $ 287,179 ​ $ 182,154 ​ $ 72,437 ​ $ 36,509 Administrative fees ​ 60,506 ​ 30,687 ​ 11,442 ​ 5,648 Accounting fees ​ 44,919 ​ 40,895 ​ 12,446 ​ 10,701 ​ ​ $ 392,604 ​ $ 253,736 ​ $ 96,325 ​ $ 52,858 ​ ​ ​ ​ ​ ​ ​ ​ ​ ​ ​ ​ ​ Reimbursements ​ $ 205,648 ​ $ 136,499 ​ $ 59,700 ​ $ 5,530 ​ One Rep Construction, LLC (“One Rep”) — One Rep is a related party through common management and ownership, as Corey Maple, Norman Leslie , and David Ekman , each hold a 33.33% ownership interest in One Rep. One Rep is a construction management company which provided construction management services to the Company during 2021 and 2020 related to the renovation construction activities at certain hotel properties. For the services provided, One Rep is paid a construction management fee equal to 6% of the total project costs. The Company reimburses One Rep for certain costs incurred on behalf of the Company, and all reimbursements are paid to One Rep at cost. For the six months ended June 30, 2021 and the year ended December 31, 2020, the Company incurred $41,925 and $176,669 of construction management fees payable to One Rep, respectively. As of June 30, 2021 and December 31, 2020, the amounts outstanding and due to One Rep were $3,995 and $34,988 , respectively, which is included in due to related parties on the accompanying consolidated balance she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RANCHISE AGREEMENTS</t>
        </is>
      </c>
      <c r="B1" s="2" t="inlineStr">
        <is>
          <t>6 Months Ended</t>
        </is>
      </c>
    </row>
    <row r="2">
      <c r="B2" s="2" t="inlineStr">
        <is>
          <t>Jun. 30, 2021</t>
        </is>
      </c>
    </row>
    <row r="3">
      <c r="A3" s="3" t="inlineStr">
        <is>
          <t>FRANCHISE AGREEMENTS</t>
        </is>
      </c>
    </row>
    <row r="4">
      <c r="A4" s="4" t="inlineStr">
        <is>
          <t>FRANCHISE AGREEMENTS</t>
        </is>
      </c>
      <c r="B4" s="4" t="inlineStr">
        <is>
          <t>8. FRANCHISE AGREEMENTS As of June 30, 2021, all of the Company’s hotel properties were operated under franchise agreements with initial terms of 10 to 18 years. Franchise agreements allow the hotel properties to operate under the respective brands. Pursuant to the franchise agreements, the Company pays a royalty fee of 4% to 6% of room revenue, plus additional fees for marketing, central reservation systems and other franchisor costs. Certain hotels are also charged a program fee of generally between 3% and 4% of room revenue. The Company paid an initial fee of $50,000 to $175,000 at the time of entering into each franchise agreement which is being amortized over the term of each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t>
        </is>
      </c>
    </row>
    <row r="4">
      <c r="A4" s="4" t="inlineStr">
        <is>
          <t>STOCKHOLDERS' EQUITY</t>
        </is>
      </c>
      <c r="B4" s="4" t="inlineStr">
        <is>
          <t>9. STOCKHOLDERS’ EQUITY The Company is authorized to issue 900,000,000 shares of common stock and 100,000,000 shares of preferred stock. Each share of common stock entitles the holder to one vote per share for on all matters upon which stockholders are entitled to vote and to receive distributions as authorized by the Company’s board of directors. The Interval Common Stock described below do not have voting rights. The rights of the holders of shares of preferred stock may be defined at such time any series of preferred shares are issued. On April 29, 2020, the Company filed with the Maryland State Department of Assessments and Taxation articles supplementary (the “Articles Supplementary”) to the Company’s charter, to classify and designate 7,000,000 shares of authorized but unissued common stock, $0.01 par value per share, of the Company, as non-voting shares of Interval Common Stock and to set the terms of the Interval Common Stock. ​ Common Stock ​ Initial Offering On June 1, 2018, the Company commenced a private offering of shares of common stock, $0.01 par value per share, at a price of $10.00 per share, with a maximum offering of $100,000,000, to accredited investors only pursuant to a confidential private placement memorandum exempt from registration under the Securities Act of 1933, as amended. Dividend Reinvestment Plan The Company has adopted a dividend reinvestment plan (“DRIP”), which permits stockholders to reinvest their distributions back into the Company, purchasing shares of common stock at 95% of the then-current share net asset value (“NAV”). Distributions Distributions for the three months ended June 30, 2021 were based on daily record dates and were calculated based on stockholders of record each day during this period at a rate of $0.00191781 per share per day. Distributions for the periods from April 1, 2020 through June 30, 2020 were payable to each stockholder in shares of common stock issued through the DRIP, or at the election of the stockholder, in shares of common stock valued at $10.00 per share. Distributions for the periods from July 1, 2020 through September 30, 2020, October 1, 2020 through December 31, 2020, and January 1, 2021 through March 31, 2021 were payable to each stockholder as 30% in cash (or through the DRIP if then currently enrolled in the DRIP) and 70% in shares of common stock issued through the DRIP, or at the election of the stockholder, in shares of common stock valued at $10.00 per share. Distributions for the period from April 1, 2021 through June 30, 2021 were payable to each stockholder as 60% in cash (or through the DRIP if then currently enrolled in the DRIP) and 40% in shares of common stock issued through the DRIP, or at the election of the stockholder, in shares of common stock valued at $10.00 per share. Going forward, the Company expects the board of directors of the Company to authorize and declare distributions, if at all, based on daily record dates and to pay these distributions on a monthly basis. Share Repurchase Plan The board of directors has adopted a Share Repurchase Plan that may enable its stockholders to have their shares repurchased in limited circumstances. In its sole discretion, the board of directors could choose to terminate or suspend the plan or to amend its provisions without stockholder approval. The repurchase plan may be reviewed and modified by the board of directors as it deems necessary in its sole discretion. The price at which the Company will repurchase shares is dependent on the amount of time the holder has owned the shares, and the then current value of the shares. There are several limitations on the Company’s ability to repurchase shares under the Share Repurchase Plan, including, but not limited to, a limitation that during any calendar year, the maximum number of shares potentially eligible for repurchase can only be the number of shares that the Company could purchase with the amount of net proceeds from the sale of shares under the Company’s dividend reinvestment plan during the prior calendar year. The board of directors may, in its sole discretion, reject any request for repurchase and may, at any time and without stockholder approval, upon 10 business days’ written notice to the stockholders (i) amend, suspend or terminate its Share Repurchase Plan and (ii) increase or decrease the funding available for the repurchase of shares pursuant to our Share Repurchase Plan. During the year ended December 31, 2020, the Company repurchased 64,190 shares, which represents an original investment of $641,898, including $16,898 of DRIP shares, for $590,547. As of December 31, 2020, $24,032 of the redemption proceeds had not yet been paid and was included in other liabilities on the accompanying consolidated balance sheets. During the six months ended June 30, 2021, the Company repurchased 41,996 shares, which represents an original investment of $379,380, including $31,603 of DRIP, for $400,291. As of June 30, 2021, $400,291 of the redemption proceeds had not yet been paid and was included in other liabilities on the accompanying consolidated balance sheet. See Note 11. As of June 30, 2021, the Company had $3,295,189 available for eligible repurchases under the Company’s Share Repurchase Plan. Interval Common Stock ​ Distributions Holders of shares of Interval Common Stock will be entitled to receive, when and as authorized by the board of directors of the Company and declared by the Company, distributions at a rate equal to 86% of the distribution rate for the Company’s common stock as authorized by the board of directors and declared by the Company. Distributions on the Interval Shares may be paid in cash, capital stock of the Company or a combination of cash and capital stock of the Company as determined by the board of directors, and will be paid at such times as distributions are paid to the holders of common stock. Repurchase Plan The board of directors has adopted a repurchase plan for the Interval Common Stock (the “Repurchase Plan”). The Repurchase Plan is generally available to holders of Interval Common Stock who have held their shares of Interval Common Stock (“Interval Shares”) for at least 1 year. The Repurchase Plan provides that so long as the Repurchase Reserve (defined below) exists, the Company will repurchase up to the lesser of (i) 5% of the aggregate value of the Interval Shares (“Interval Shares Value”) on the last day of the same calendar quarter of the preceding year and (ii) 5% of the Interval Shares Value on the last day of the preceding calendar quarter. After the Repurchase Reserve has been exhausted, the Company will limit repurchases of Interval Shares to repurchases that can be made with the net proceeds from the dividend reinvestment plan for the Interval Shares received in the prior calendar year up to the lesser of (i) 1.25% per calendar quarter and (ii) 5% per calendar year of the Interval Shares Value. The limitations described in this paragraph are referred to as the “Repurchase Limitations.” The Company will establish a reserve (the “Repurchase Reserve”) of liquid assets in an amount equal to 20% of the aggregate gross proceeds from the Company’s private offering of Interval Shares, which will be comprised of cash and cash-like instruments, government securities, publicly traded REIT shares and other publicly traded securities (the “Reserve Assets”), but which is expected to primarily include publicly traded REIT shares. The Repurchase Reserve will be used solely to repurchase the Interval Shares. The board of directors may, but has no obligation to, increase the amount of the Repurchase Reserve at any time. The Company will have no obligation to restore any amounts resulting from a decline in value of the Reserve Assets. After the Repurchase Reserve has been exhausted, subject to the Repurchase Limitations, the Company will use only the net proceeds from the dividend reinvestment plan received in the prior calendar year to repurchase the Interval Shares. Subject to the Repurchase Limitations, on the applicable repurchase date, the Company will repurchase the Interval Shares timely submitted for repurchase for a price equal to the NAV per share of the Company’s common stock on such repurchase date as determined by the board of directors. The board of directors may, upon 10 days’ written notice to the holders of Interval Shares, amend, suspend or terminate the Repurchase Plan at any time, and such amendment, suspension or termination may be implemented immediately. Notwithstanding the foregoing, the Repurchase Plan may not be terminated prior to the date the Repurchase Reserve is exhausted. Interval Share Offering The Company is offering up to 3,000,000 shares of Interval Common Stock in the Company’s ongoing private offering, which amount may be increased to up to 6,000,000 Interval Shares in the sole discretion of the board of directors. Except as otherwise provided in the offering memorandum, the initial purchase price for the Interval Shares is $10.00 per Interval Share, with Interval Shares purchased in the Company’s dividend reinvestment plan at an initial price of $9.50 per Interval Share. As of June 30, 2021, the Company had not issued or sold any shares of Interval Common Stock. Non-Controlling Interests The Operating Partnership currently has 4 classes of Limited Partner Units which include the Common Limited Units, the Series B LP Units, the Series T LP Units and the GO Limited Units. The Series B LP Units are issued to the Advisor and entitle the Advisor to receive annual distributions and an incentive distribution based on the net proceeds received from the sale of the Projects (as defined below). Non-Controlling Interest – Series T LP Units The Series T LP Units are expected to be issued to persons who contribute their property interests in certain Projects to the Partnership in exchange for Series T LP Units. The Series T LP Units will have allocations and distributions as determined by the General Partner in its sole discretion at the time of issuance of the Series T LP Units, and any Series T LP Units issued may have different allocations and distributions than other Series T LP Units. The Series T LP Units will be converted into Common Limited Units beginning 36 months after their issuance, and will automatically convert into Common Limited Units upon a Termination Event. As of June 30, 2021, the Company had issued 1,253,758 Series T LP Units. Non-Controlling Interest – Series GO LP Units Distributions The holders of Series GO LP Units will not receive any distributions from the Operating Partnership until after they have held their Series GO LP Units for a period of 18 months. Thereafter, the Series GO Limited Partners will receive the same distributions payable to the holders of the Common LP Units and GP Units (together with the Series GO LP Units and Interval Units, the “Participating Partnership Units”), other than with respect to proceeds received upon the sale or exchange of a property which are not reinvested in additional properties. Upon the sale of all or substantially all of the GP Units held by LF REIT III or any sale, exchange or merger of LF REIT III or the Operating Partnership (each, a “Termination Event”), or with respect to proceeds received upon the sale or exchange of a property which are not reinvested in additional properties, distributions will be made between the Series GO LP Units and the other Participating Partnership Units as follows: (i) first, to the Participating Partnership Units in proportion to their Partnership Units until the GP Units (the Common LP Units and the Interval Units) have received 70% of their original capital contributions (determined on a grossed-up basis) reduced by any prior distributions received in connection with the sale of a property in which the sale proceeds are not reinvested in additional properties; (ii) second, to the Participating Partnership Units in proportion to their Partnership Units until each Participating Partnership Unit has received a Participating Amount ($1.00 for any period after December 31, 2020, $2.00 for any period after December 31, 2021 and $3.00 for any period after December 31, 2022, determined as a singular determination and not a cumulative determination); (iii) third, to the Participating Partnership Units (other than the Series GO LP Units) in proportion to their Partnership Units until the GP Units have received any remaining unreturned original capital contributions; (iv) fourth, to the Series GO Limited Partners in proportion to their Series GO LP Units until the amount distributed to the Series GO Limited Partners per Series GO LP Unit is equal to the amount distributed to the Participating Partnership Units per Participating Partnership Unit (other than the Series GO Limited Partners) pursuant to (iii); and (v) thereafter, to the Participating Partnership Units in proportion to their Participating Partnership Units. GO Unit Offering On June 15, 2020, the Operating Partnership commenced a private offering of limited partnership units in the OP, designated as Series GO LP Units, with a maximum offering of $20,000,000, which may be increased to $30,000,000 in the sole discretion of LF REIT III as the General Partner of the OP, to accredited investors only, pursuant to a confidential private placement memorandum exempt from registration under the Securities Act of 1933, as amended. As of June 30, 2021, the Company had issued and sold 1,451,900 Series GO LP Units and received aggregate proceeds of $10.0 million. ​ Non-Controlling Interest – Series B LP Units Distributions Under the Operating Partnership Agreement, the Advisor, as the Series B Limited Partner, will received from the Operating Partnership, distributions as follows: (a) for all years, an amount equal to 5.0% of the total of (i) the total distributions made to the Partners (other than the Series B Limited Partner) and (ii) the total distributions made to the Series B Limited Partner, after the Partners (other than the Series B Limited Partner) have received a 6.0% cumulative, but not compounded, return on their original capital contributions, and (b) for the year of liquidation or other cessation of the General Partner or the Partnership, an amount equal to 5.0% of the original capital contributions made by the Partners, after the Partners (other than the Series B Limited Partner) have received a return of their capital contributions plus a six percent (6%) cumulative, but not compounded return from all distributions. Series B LP Unit Offering As of June 30, 2021, the Operating Partnership has issued 1,000 Series B LP Units to the Adviso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 xml:space="preserve">10. COMMITMENTS AND CONTINGENCIES Impact of COVID-19 Legal Matters The Company is cooperating with an inquiry conducted by the SEC seeking information related to the Company’s reimbursement of and financial accounting for certain expenses incurred by the Advisor, as well as the adequacy of its disclosures related to those policies and practices. The Company received notice of the SEC’s inquiry in December 2020. The Company produced responsive materials and other forms of relevant information requested by the SEC. The Company remains committed to voluntary cooperation with the SEC's inquiry and will work with the SEC to address and resolve any questions or concerns that the SEC may raise. At this time, the Company is unable to estimate the cost of complying with the inquiry or its outcome. Property Acquisitions receive the additional consideration. The variable amount of the additional consideration, if any, is based on the excess of the property’s actual NOI over a base NOI for the applicable 12-month calculation period divided by the stated cap rate for such calculation period. As of June 30, 2021, no additional consideration had paid to the seller of the Pineville Property, and no election to receive the additional consideration had been made. In November 2019, the Company entered into a purchase agreement, to acquire 3 hotel properties in Pennsylvania, from a third party group of sellers (collectively, the “PA Sellers”), for $46.9 million plus closing costs, subject to adjustment as provided in the purchase agreement. The Company has deposited a total of $1.5 million into escrow as earnest money (the “Earnest Money”) pending the closing or termination of the purchase agreement. In July 2020, the Company and the PA Sellers exchanged written notices of default with one another in accordance with the terms of the purchase agreement. The notice from each party was based on allegations that the other party failed to perform its obligations under the purchase agreement. On October 27, 2020, the PA Sellers filed a lawsuit against Lodging Fund REIT III OP, LP in the Supreme Court of Pennsylvania alleging breach of the purchase agreement. The PA Sellers seek the full amount of the Earnest Money and recovery of fees and expenses incurred in bringing the lawsuit. The lawsuit is in an early stage and the likelihood of any material loss in connection with the case cannot be determined at this time. As a result, no amount was recorded related to this matter as of June 30, 2021, the Earnest Money remained in escrow and is included in restricted cash on the accompanying consolidated balance sheets. ​ Termination of Contribution Agreement ​ 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11. SUBSEQUENT EVENTS Distributions Declared or Paid On July 9, 2021, the Company paid distributions totaling $1.4 million, consisting of $0.5 million in cash distributions and $0.9 million of distributions paid in shares of common stock issued through the DRIP, for daily record dates in the period from April 1, 2021 through June 30, 2021. ​ On August 4, 2021, the Company declared cash distributions totaling $293,409 and DRIP distributions totaling $177,588, at a daily rate of $0.00191781 per share of Common Stock in the Company, equivalent to an annualized rate of seven percent (7.00%) per share based on the Company’s current share net asset value of $10.00, for daily record dates July 1 through July 31, 2021 to holders of record on each calendar day of such period. The distribution declared for July 2021 was paid on August 10, 2021. ​ ​ Recent Property Acquisitions On August 3, 2021, the Operating Partnership acquired the Hilton Garden Inn Houston Bush Intercontinental Airport hotel in Houston, Texas (the “Houston Hilton Garden Inn Property”) pursuant to the Second Amended and Restated Contribution Agreement (the “Second Amended Contribution Agreement”), dated the same date. The aggregate contractual consideration under the Second Amended Contribution Agreement was $19,516,112 plus closing costs, subject to adjustment as provided in the Second Amended Contribution Agreement. The consideration consists of a new loan entered into by subsidiaries of the Operating Partnership with Legendary A-1 Bonds, LLC (the “Lender”), which is an affiliate of the Advisor which is owned by Norman Leslie and Corey Maple, each a director and executive officer of the Company and principal of the Advisor, in the amount of $13 million secured by the Houston Hilton Garden Inn Property (the “Houston Loan”). The remaining consideration consists of the issuance by the Operating Partnership of 651,611.62 Series T Limited Units of the Operating Partnership. for the contribution of the 182 -room property to the Operating Partnership. Pursuant to the Second Amended Contribution Agreement, the Operating Partnership is responsible for up to $485,000 of certain closing costs to be agreed upon by the parties. The Houston Loan is evidenced by a promissory note and has a fixed interest rate of 7.0% per annum. The Houston Loan matures on August 2, 2022, which may be extended by the Borrower for an additional one-year term upon satisfaction of certain conditions contained in the Loan Agreement, including no then-existing event of default. The Houston Loan requires monthly payments of interest-only throughout the term, with the outstanding principal and interest due at maturity. We have the right to prepay the Houston Loan in full without a fee subject to certain conditions contained in the loan documents. In connection with the acquisition, we entered into a management agreement with Interstate Management Company, LLC (“Aimbridge”) (the “Aimbridge Management Agreement”), to provide property management and hotel operations management services for the Houston Hilton Garden Inn. The Aimbridge Management Agreement has an initial term of 3 years after its effective date, which automatically renews for successive one-year periods, unless terminated in accordance with its terms. Pursuant to the Aimbridge Management Agreement, the TRS Subsidiary agrees to pay to Aimbridge a management fee equal to 2.5% of total revenues plus an accounting fee of $2,548 per month for accounting services, which amount will increase annually by 3% on January 1 of each fiscal year beginning on January 1, 2022. Aimbridge will also receive an additional fee of $2,900 per month for customized accounting services, revenue management and digital marketing, which amount will increase annually by 3% on January 1 of each fiscal year beginning on January 1, 2022. Aimbridge may also receive incentive management fees if certain performance metrics are achieved. The Company funded the acquisition of the Houston Hilton Garden Inn with proceeds from the Company’s ongoing private offering, Series T units issued to the Contributor as described above, and a new loan secured by the Houston Hilton Garden Inn Property. The Houston Hilton Garden Inn is a 182 -room property. Share Repurchases On July 21, 2021, the Company paid the outstanding redemption proceeds related to the June 2021 redemption of 41,996 shares of common stock for $400,291, per the terms of the Share Repurchase Plan. ​ Status of the GO Unit Offering As of August 13, 2021, the Company’s GO Unit Offering remained open for new investment, and since the inception of the offering the Company had issued and sold 1,538,152 Series GO LP Units, resulting in the receipt of gross GO Unit Offering proceeds of $10.6 million. ​ Status of the Offering As of August 13, 2021, the Company’s private offering of common stock remained open for new investment, and since the inception of the offering the Company had issued and sold 8,253,421 shares of common stock, including 733,138 shares issued pursuant to the DRIP, resulting in the receipt of gross offering proceeds of $79.8 million.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Presentation and Principles of Consolidation</t>
        </is>
      </c>
      <c r="B4" s="4" t="inlineStr">
        <is>
          <t>Basis of Presentation and Principles of Consolidation The consolidated financial statements include the accounts of LF REIT III, the OP and its wholly-owned subsidiaries. For the controlled subsidiaries that are not wholly-owned, the interests owned by an entity other than the Company represent a noncontrolling interest, which is presented separately in the consolidated financial statements. All intercompany balances and transactions have been eliminated in consolidation.</t>
        </is>
      </c>
    </row>
    <row r="5">
      <c r="A5" s="4" t="inlineStr">
        <is>
          <t>Use of Estimates</t>
        </is>
      </c>
      <c r="B5" s="4" t="inlineStr">
        <is>
          <t>Use of Estimates</t>
        </is>
      </c>
    </row>
    <row r="6">
      <c r="A6" s="4" t="inlineStr">
        <is>
          <t>Revenue Recognition</t>
        </is>
      </c>
      <c r="B6" s="4" t="inlineStr">
        <is>
          <t>Revenue Recognition</t>
        </is>
      </c>
    </row>
    <row r="7">
      <c r="A7" s="4" t="inlineStr">
        <is>
          <t>Investment in Hotel Properties</t>
        </is>
      </c>
      <c r="B7" s="4" t="inlineStr">
        <is>
          <t>Investment in Hotel Properties acquired is concentrated in a single asset or a group of similar identifiable assets, then the transaction is considered to be an asset acquisition. All of the Company’s acquisitions since inception have been determined to be asset acquisitions. Transaction costs associated with asset acquisitions are capitalized and transaction costs associated with business combinations would be expensed as incurred. The Company’s acquisitions generally consist of land, land improvements, buildings, building improvements, and furniture, fixtures and equipment (“FF&amp;E”). The Company may also acquire intangible assets or liabilities related to in-place leases, management agreements, debt, and advanced bookings. For transactions determined to be asset acquisitions, the Company allocates the purchase price among the assets acquired and the liabilities assumed on a relative fair value basis at the date of acquisition. The Company determines the fair value of assets acquired and liabilities assumed with the assistance of third-party valuation specialists, using cash flow analysis as well as available market and cost data. The determination of fair value includes making numerous estimates and assumptions. The difference between the fair value and the face value of debt assumed in connection with an acquisition is recorded as a premium or discount and amortized to interest expense over the remaining term of the debt assumed. The valuation of assumed debt liabilities is based on our estimate of the current market rates for similar liabilities in effect at the acquisition date. The Company’s investments in hotel properties are carried at cost and are depreciated using the straight-line method over the estimated useful lives of 15 years for land improvements, 15 years for building improvements, 40 years for buildings and three The Company assesses the carrying value of its hotel properties whenever events or changes in circumstances indicate that the carrying amounts may not be recoverable. The recoverability is measured by comparing the carrying amount of the property to the estimated future undiscounted cash flows of the property, which take into account current market conditions, including the impact of COVID-19, and the Company’s intent with respect to holding or disposing of the hotel properties. If the Company’s analysis indicates that the carrying value is not recoverable on an undiscounted cash flow basis, the Company will recognize an impairment loss for the amount by which the carrying value exceeds the fair value. The fair value is determined through various valuation techniques, including internally developed discounted cash flow models, comparable market transactions or third-party appraisals. The use of projected future cash flows is based on assumptions that are consistent with a market participant’s future expectations for the industry and the economy in general and the Company’s expected use of the underlying hotel properties. The assumptions and estimates related to the future cash flows and the capitalization rates are complex and subjective in nature. Changes in economic and operating conditions, including those occurring as a result of the impact of the COVID-19 pandemic, that occur subsequent to a current impairment analysis and the Company’s ultimate use of the hotel property could impact the assumptions and result in future impairment losses to the hotel properties.</t>
        </is>
      </c>
    </row>
    <row r="8">
      <c r="A8" s="4" t="inlineStr">
        <is>
          <t>Advertising Costs</t>
        </is>
      </c>
      <c r="B8" s="4" t="inlineStr">
        <is>
          <t xml:space="preserve">Advertising Costs </t>
        </is>
      </c>
    </row>
    <row r="9">
      <c r="A9" s="4" t="inlineStr">
        <is>
          <t>Non-controlling Interest</t>
        </is>
      </c>
      <c r="B9" s="4" t="inlineStr">
        <is>
          <t>Non-controlling Interests</t>
        </is>
      </c>
    </row>
    <row r="10">
      <c r="A10" s="4" t="inlineStr">
        <is>
          <t>Cash and Cash Equivalents</t>
        </is>
      </c>
      <c r="B10" s="4" t="inlineStr">
        <is>
          <t>Cash and Cash Equivalents financial institutions. These deposits are guaranteed by the Federal Deposit Insurance Corporation (“FDIC”) up to an insurance limit of $250,000. At times, the Company’s cash and cash equivalents may exceed federally insured levels.</t>
        </is>
      </c>
    </row>
    <row r="11">
      <c r="A11" s="4" t="inlineStr">
        <is>
          <t>Restricted Cash</t>
        </is>
      </c>
      <c r="B11" s="4" t="inlineStr">
        <is>
          <t>Restricted Cash</t>
        </is>
      </c>
    </row>
    <row r="12">
      <c r="A12" s="4" t="inlineStr">
        <is>
          <t>Accounts Receivable</t>
        </is>
      </c>
      <c r="B12" s="4" t="inlineStr">
        <is>
          <t>Accounts Receivable—</t>
        </is>
      </c>
    </row>
    <row r="13">
      <c r="A13" s="4" t="inlineStr">
        <is>
          <t>Deferred Financing Costs</t>
        </is>
      </c>
      <c r="B13" s="4" t="inlineStr">
        <is>
          <t>Deferred Financing Costs</t>
        </is>
      </c>
    </row>
    <row r="14">
      <c r="A14" s="4" t="inlineStr">
        <is>
          <t>Offering Costs</t>
        </is>
      </c>
      <c r="B14" s="4" t="inlineStr">
        <is>
          <t>Offering Costs</t>
        </is>
      </c>
    </row>
    <row r="15">
      <c r="A15" s="4" t="inlineStr">
        <is>
          <t>Property Operations Expenses</t>
        </is>
      </c>
      <c r="B15" s="4" t="inlineStr">
        <is>
          <t>Property Operations Expenses</t>
        </is>
      </c>
    </row>
    <row r="16">
      <c r="A16" s="4" t="inlineStr">
        <is>
          <t>Property Management Fees</t>
        </is>
      </c>
      <c r="B16" s="4" t="inlineStr">
        <is>
          <t>Property Management Fees</t>
        </is>
      </c>
    </row>
    <row r="17">
      <c r="A17" s="4" t="inlineStr">
        <is>
          <t>Franchise Fees</t>
        </is>
      </c>
      <c r="B17" s="4" t="inlineStr">
        <is>
          <t>Franchise Fees</t>
        </is>
      </c>
    </row>
    <row r="18">
      <c r="A18" s="4" t="inlineStr">
        <is>
          <t>Acquisition Costs</t>
        </is>
      </c>
      <c r="B18" s="4" t="inlineStr">
        <is>
          <t>Acquisition Costs determined to be business combinations, these costs would be expensed in the period incurred. Acquisition-related and acquisition due diligence costs that relate to a property that is not acquired, are expensed and included in acquisition costs on the accompanying consolidated statements of operations. Prior to the ultimate determination of whether a property will be acquired or not, acquisition-related and acquisition due diligence costs are recorded as, and included in, prepaid expenses and other assets on the accompanying consolidated balance sheets.</t>
        </is>
      </c>
    </row>
    <row r="19">
      <c r="A19" s="4" t="inlineStr">
        <is>
          <t>Net Loss Per Share of Common Stock</t>
        </is>
      </c>
      <c r="B19" s="4" t="inlineStr">
        <is>
          <t>Net Loss Per Share of Common Stock</t>
        </is>
      </c>
    </row>
    <row r="20">
      <c r="A20" s="4" t="inlineStr">
        <is>
          <t>Income Taxes</t>
        </is>
      </c>
      <c r="B20" s="4" t="inlineStr">
        <is>
          <t>Income Taxes As a REIT, the Company is generally not subject to U.S. federal corporate income tax on the portion of taxable income that is distributed to stockholders. If the Company fails to qualify for taxation as a REIT in any taxable year, the Company will be subject to U.S. federal income taxes at regular corporate rates and it may not be able to qualify as a REIT for four The TRS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i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The Company performs periodic reviews for any uncertain tax positions and, if necessary, will record the expected future tax consequences of uncertain tax positions in the consolidated financial statements.</t>
        </is>
      </c>
    </row>
    <row r="21">
      <c r="A21" s="4" t="inlineStr">
        <is>
          <t>Fair Value Measurement</t>
        </is>
      </c>
      <c r="B21" s="4" t="inlineStr">
        <is>
          <t>Fair Value Measurement Level 1 Level 2 Level 3 The Company’s estimates of fair value were determined using available market information and appropriate valuation methods. Considerable judgment is necessary to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t>
        </is>
      </c>
    </row>
    <row r="22">
      <c r="A22" s="4" t="inlineStr">
        <is>
          <t>Recent Accounting Pronouncements</t>
        </is>
      </c>
      <c r="B22" s="4" t="inlineStr">
        <is>
          <t>Recent Accounting Pronouncements In February 2016, the FASB issued ASU No. 2016-02, “Leases” (“ASU No. 2016-02”) (Topic 842),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he new standard requires lessors to account for leases using an approach that is substantially equivalent to existing guidance for sales type leases, direct financing leases and operating leases. ASU No. 2016-02 is effective for fiscal years beginning after December 15, 2020, and interim periods within fiscal years beginning after December 15, 2021. We plan to adopt ASU 2016-02 for the fiscal year ending December 31, 2022, and for interim periods beginning on January 1, 2022. We do not anticipate any reclassifications or significant impacts on our consolidated financial statements as a result of this ado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Dec. 31, 2020</t>
        </is>
      </c>
    </row>
    <row r="2">
      <c r="A2" s="3" t="inlineStr">
        <is>
          <t>Assets</t>
        </is>
      </c>
    </row>
    <row r="3">
      <c r="A3" s="4" t="inlineStr">
        <is>
          <t>Investment in hotel properties, net of accumulated depreciation of $6,866,310 and $4,712,578</t>
        </is>
      </c>
      <c r="B3" s="6" t="n">
        <v>133709634</v>
      </c>
      <c r="C3" s="6" t="n">
        <v>100744186</v>
      </c>
    </row>
    <row r="4">
      <c r="A4" s="4" t="inlineStr">
        <is>
          <t>Cash and cash equivalents</t>
        </is>
      </c>
      <c r="B4" s="5" t="n">
        <v>6572353</v>
      </c>
      <c r="C4" s="5" t="n">
        <v>7960159</v>
      </c>
    </row>
    <row r="5">
      <c r="A5" s="4" t="inlineStr">
        <is>
          <t>Restricted cash</t>
        </is>
      </c>
      <c r="B5" s="5" t="n">
        <v>7092968</v>
      </c>
      <c r="C5" s="5" t="n">
        <v>4568908</v>
      </c>
    </row>
    <row r="6">
      <c r="A6" s="4" t="inlineStr">
        <is>
          <t>Accounts receivable, net</t>
        </is>
      </c>
      <c r="B6" s="5" t="n">
        <v>662342</v>
      </c>
      <c r="C6" s="5" t="n">
        <v>114282</v>
      </c>
    </row>
    <row r="7">
      <c r="A7" s="4" t="inlineStr">
        <is>
          <t>Franchise fees, net</t>
        </is>
      </c>
      <c r="B7" s="5" t="n">
        <v>1178252</v>
      </c>
      <c r="C7" s="5" t="n">
        <v>955238</v>
      </c>
    </row>
    <row r="8">
      <c r="A8" s="4" t="inlineStr">
        <is>
          <t>Prepaid expenses and other assets</t>
        </is>
      </c>
      <c r="B8" s="5" t="n">
        <v>2674267</v>
      </c>
      <c r="C8" s="5" t="n">
        <v>2071708</v>
      </c>
    </row>
    <row r="9">
      <c r="A9" s="4" t="inlineStr">
        <is>
          <t>Total Assets</t>
        </is>
      </c>
      <c r="B9" s="5" t="n">
        <v>151889816</v>
      </c>
      <c r="C9" s="5" t="n">
        <v>116414481</v>
      </c>
    </row>
    <row r="10">
      <c r="A10" s="3" t="inlineStr">
        <is>
          <t>Liabilities and Equity</t>
        </is>
      </c>
    </row>
    <row r="11">
      <c r="A11" s="4" t="inlineStr">
        <is>
          <t>Debt, net</t>
        </is>
      </c>
      <c r="B11" s="5" t="n">
        <v>86015708</v>
      </c>
      <c r="C11" s="5" t="n">
        <v>63924719</v>
      </c>
    </row>
    <row r="12">
      <c r="A12" s="4" t="inlineStr">
        <is>
          <t>PPP Loans</t>
        </is>
      </c>
      <c r="B12" s="5" t="n">
        <v>119500</v>
      </c>
      <c r="C12" s="5" t="n">
        <v>763100</v>
      </c>
    </row>
    <row r="13">
      <c r="A13" s="4" t="inlineStr">
        <is>
          <t>Accounts payable</t>
        </is>
      </c>
      <c r="B13" s="5" t="n">
        <v>1454560</v>
      </c>
      <c r="C13" s="5" t="n">
        <v>670548</v>
      </c>
    </row>
    <row r="14">
      <c r="A14" s="4" t="inlineStr">
        <is>
          <t>Accrued expenses</t>
        </is>
      </c>
      <c r="B14" s="5" t="n">
        <v>1856380</v>
      </c>
      <c r="C14" s="5" t="n">
        <v>1560931</v>
      </c>
    </row>
    <row r="15">
      <c r="A15" s="4" t="inlineStr">
        <is>
          <t>Distributions payable</t>
        </is>
      </c>
      <c r="B15" s="5" t="n">
        <v>1391786</v>
      </c>
      <c r="C15" s="5" t="n">
        <v>1327912</v>
      </c>
    </row>
    <row r="16">
      <c r="A16" s="4" t="inlineStr">
        <is>
          <t>Due to related parties</t>
        </is>
      </c>
      <c r="B16" s="5" t="n">
        <v>3140298</v>
      </c>
      <c r="C16" s="5" t="n">
        <v>1904051</v>
      </c>
    </row>
    <row r="17">
      <c r="A17" s="4" t="inlineStr">
        <is>
          <t>Other liabilities</t>
        </is>
      </c>
      <c r="B17" s="5" t="n">
        <v>1159394</v>
      </c>
      <c r="C17" s="5" t="n">
        <v>653292</v>
      </c>
    </row>
    <row r="18">
      <c r="A18" s="4" t="inlineStr">
        <is>
          <t>Total liabilities</t>
        </is>
      </c>
      <c r="B18" s="5" t="n">
        <v>95137626</v>
      </c>
      <c r="C18" s="5" t="n">
        <v>70804553</v>
      </c>
    </row>
    <row r="19">
      <c r="A19" s="4" t="inlineStr">
        <is>
          <t>Commitments and contingencies (See Note 10)</t>
        </is>
      </c>
      <c r="B19" s="4" t="inlineStr">
        <is>
          <t xml:space="preserve"> </t>
        </is>
      </c>
      <c r="C19" s="4" t="inlineStr">
        <is>
          <t xml:space="preserve"> </t>
        </is>
      </c>
    </row>
    <row r="20">
      <c r="A20" s="3" t="inlineStr">
        <is>
          <t>Equity</t>
        </is>
      </c>
    </row>
    <row r="21">
      <c r="A21" s="4" t="inlineStr">
        <is>
          <t>Preferred stock, $0.01 par value, 100,000,000 shares authorized; no shares issued and outstanding</t>
        </is>
      </c>
      <c r="B21" s="4" t="inlineStr">
        <is>
          <t xml:space="preserve"> </t>
        </is>
      </c>
      <c r="C21" s="4" t="inlineStr">
        <is>
          <t xml:space="preserve"> </t>
        </is>
      </c>
    </row>
    <row r="22">
      <c r="A22" s="4" t="inlineStr">
        <is>
          <t>Common stock, $0.01 par value, 900,000,000 shares authorized; 7,963,220 and 7,611,653 shares issued and outstanding</t>
        </is>
      </c>
      <c r="B22" s="5" t="n">
        <v>79631</v>
      </c>
      <c r="C22" s="5" t="n">
        <v>76116</v>
      </c>
    </row>
    <row r="23">
      <c r="A23" s="4" t="inlineStr">
        <is>
          <t>Additional paid-in capital</t>
        </is>
      </c>
      <c r="B23" s="5" t="n">
        <v>77973779</v>
      </c>
      <c r="C23" s="5" t="n">
        <v>74610627</v>
      </c>
    </row>
    <row r="24">
      <c r="A24" s="4" t="inlineStr">
        <is>
          <t>Accumulated deficit</t>
        </is>
      </c>
      <c r="B24" s="5" t="n">
        <v>-37209546</v>
      </c>
      <c r="C24" s="5" t="n">
        <v>-31855995</v>
      </c>
    </row>
    <row r="25">
      <c r="A25" s="4" t="inlineStr">
        <is>
          <t>Total stockholders' equity</t>
        </is>
      </c>
      <c r="B25" s="5" t="n">
        <v>40843864</v>
      </c>
      <c r="C25" s="5" t="n">
        <v>42830748</v>
      </c>
    </row>
    <row r="26">
      <c r="A26" s="4" t="inlineStr">
        <is>
          <t>Total equity</t>
        </is>
      </c>
      <c r="B26" s="5" t="n">
        <v>56752190</v>
      </c>
      <c r="C26" s="5" t="n">
        <v>45609928</v>
      </c>
    </row>
    <row r="27">
      <c r="A27" s="4" t="inlineStr">
        <is>
          <t>Total Liabilities and Equity</t>
        </is>
      </c>
      <c r="B27" s="5" t="n">
        <v>151889816</v>
      </c>
      <c r="C27" s="5" t="n">
        <v>116414481</v>
      </c>
    </row>
    <row r="28">
      <c r="A28" s="4" t="inlineStr">
        <is>
          <t>Series B LP Units</t>
        </is>
      </c>
    </row>
    <row r="29">
      <c r="A29" s="3" t="inlineStr">
        <is>
          <t>Equity</t>
        </is>
      </c>
    </row>
    <row r="30">
      <c r="A30" s="4" t="inlineStr">
        <is>
          <t>Non-controlling interest</t>
        </is>
      </c>
      <c r="B30" s="5" t="n">
        <v>-1262988</v>
      </c>
      <c r="C30" s="5" t="n">
        <v>-1005785</v>
      </c>
    </row>
    <row r="31">
      <c r="A31" s="4" t="inlineStr">
        <is>
          <t>Series GO LP Units</t>
        </is>
      </c>
    </row>
    <row r="32">
      <c r="A32" s="3" t="inlineStr">
        <is>
          <t>Equity</t>
        </is>
      </c>
    </row>
    <row r="33">
      <c r="A33" s="4" t="inlineStr">
        <is>
          <t>Non-controlling interest</t>
        </is>
      </c>
      <c r="B33" s="5" t="n">
        <v>8382679</v>
      </c>
      <c r="C33" s="6" t="n">
        <v>3784965</v>
      </c>
    </row>
    <row r="34">
      <c r="A34" s="4" t="inlineStr">
        <is>
          <t>Series T LP Units</t>
        </is>
      </c>
    </row>
    <row r="35">
      <c r="A35" s="3" t="inlineStr">
        <is>
          <t>Equity</t>
        </is>
      </c>
    </row>
    <row r="36">
      <c r="A36" s="4" t="inlineStr">
        <is>
          <t>Non-controlling interest</t>
        </is>
      </c>
      <c r="B36" s="6" t="n">
        <v>87886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VESTMENT IN HOTEL PROPERTIES (Tables)</t>
        </is>
      </c>
      <c r="B1" s="2" t="inlineStr">
        <is>
          <t>6 Months Ended</t>
        </is>
      </c>
    </row>
    <row r="2">
      <c r="B2" s="2" t="inlineStr">
        <is>
          <t>Jun. 30, 2021</t>
        </is>
      </c>
    </row>
    <row r="3">
      <c r="A3" s="3" t="inlineStr">
        <is>
          <t>INVESTMENT IN HOTEL PROPERTIES</t>
        </is>
      </c>
    </row>
    <row r="4">
      <c r="A4" s="4" t="inlineStr">
        <is>
          <t>Schedule of investment in hotel properties</t>
        </is>
      </c>
      <c r="B4" s="4" t="inlineStr">
        <is>
          <t>​ ​ ​ ​ ​ ​ ​ ​ ​ June 30, ​ December 31, ​ ​ 2021 ​ 2020 Land and land improvements ​ $ 16,478,142 ​ $ 10,324,772 Building and building improvements ​ 111,166,117 ​ 85,213,846 Furniture, fixtures, and equipment ​ 12,874,246 ​ 8,927,694 Construction in progress ​ ​ 57,439 ​ ​ 990,452 Investment in hotel properties, at cost ​ ​ 140,575,944 ​ 105,456,764 Less: accumulated depreciation ​ (6,866,310) ​ (4,712,578) Investment in hotel properties, net ​ $ 133,709,634 ​ $ 100,744,186</t>
        </is>
      </c>
    </row>
    <row r="5">
      <c r="A5" s="4" t="inlineStr">
        <is>
          <t>Schedule of acquisitions of hotel properties</t>
        </is>
      </c>
      <c r="B5" s="4" t="inlineStr">
        <is>
          <t>​ ​ ​ ​ ​ ​ ​ ​ ​ ​ ​ ​ ​ ​ ​ ​ ​ ​ ​ ​ ​ ​ 2021 Acquisitions ​ ​ ​ ​ ​ ​ ​ ​ ​ ​ ​ ​ ​ ​ ​ ​ ​ ​ ​ ​ ​ ​ ​ ​ ​ Number ​ ​ ​ ​ ​ ​ ​ ​ ​ ​ ​ ​ ​ Date ​ of Guest ​ Purchase ​ Transaction ​ ​ ​ ​ % Hotel ​ Property Type ​ Location ​ Acquired ​ Rooms ​ Price ​ Costs ​ Total ​ Interest Courtyard by Marriott Select Service Aurora, CO ​ February 4, 2021 ​ 141 ​ $ 23,610,000 (1) $ 458,129 ​ $ 24,068,129 ​ 100 % Holiday Inn ​ Select Service ​ El Paso, TX ​ May 12, 2021 ​ 175 ​ ​ 10,300,000 (2) ​ 361,019 ​ ​ 10,661,019 ​ 100 % ​ ​ ​ ​ ​ ​ ​ 316 ​ $ 33,910,000 ​ $ 819,148 ​ $ 34,729,148 ​ ​ ​ (1) Includes the issuance of 1,103,758 Series T LP Units of the Operating Partnership (2) Includes the issuance of 150,000 Series T LP Units of the Operating Partnership ​ The table below outlines the details of the properties acquired during the year ended December 31, 2020. ​ ​ ​ ​ ​ ​ ​ ​ ​ ​ ​ ​ ​ ​ ​ ​ ​ ​ ​ ​ ​ ​ 2020 Acquisitions ​ ​ ​ ​ ​ ​ ​ ​ ​ ​ ​ ​ ​ ​ ​ ​ ​ ​ ​ ​ ​ ​ ​ ​ ​ Number ​ ​ ​ ​ ​ ​ ​ ​ ​ ​ ​ ​ ​ Date ​ of Guest ​ Purchase ​ Transaction ​ ​ ​ ​ % Hotel ​ Property Type ​ Location ​ Acquired ​ Rooms ​ Price ​ Costs ​ Total ​ Interest Fairfield Inn &amp; Suites Limited Service Lubbock, TX ​ January 8, 2020 ​ 101 ​ $ 15,150,000 ​ $ 496,431 ​ $ 15,646,431 ​ 100 % Homewood Suites Extended Stay ​ Southaven, MS ​ February 21, 2020 99 ​ 20,500,000 ​ 445,090 ​ 20,945,090 100 % ​ ​ ​ ​ ​ ​ ​ 200 ​ $ 35,650,000 ​ $ 941,521 ​ $ 36,591,521 ​ ​ ​</t>
        </is>
      </c>
    </row>
    <row r="6">
      <c r="A6" s="4" t="inlineStr">
        <is>
          <t>Schedule of aggregate purchase price for the hotel properties</t>
        </is>
      </c>
      <c r="B6" s="4" t="inlineStr">
        <is>
          <t>​ ​ ​ ​ ​ ​ ​ ​ ​ ​ June 30, ​ December 31, ​ 2021 ​ 2020 Land and land improvements ​ $ 6,147,650 ​ $ 2,576,166 Building and building improvements ​ 25,059,356 ​ 31,605,174 Furniture, fixtures, and equipment ​ 3,522,142 ​ 3,007,846 Total assets acquired ​ 34,729,148 ​ 37,189,186 ​ ​ ​ ​ ​ ​ ​ Premium on assumed debt ​ — ​ (597,665) Total liabilities assumed ​ ​ — ​ ​ (597,665) Total purchase price (1) ​ ​ 34,729,148 ​ ​ 36,591,521 ​ ​ ​ ​ ​ ​ ​ Assumed mortgage debt ​ ​ — ​ ​ 9,400,772 ​ ​ ​ ​ ​ ​ ​ Net purchase price ​ $ 34,729,148 ​ $ 27,190,749 ​ ​ (1) Total purchase price includes purchase price plus all transaction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 (Tables)</t>
        </is>
      </c>
      <c r="B1" s="2" t="inlineStr">
        <is>
          <t>6 Months Ended</t>
        </is>
      </c>
    </row>
    <row r="2">
      <c r="B2" s="2" t="inlineStr">
        <is>
          <t>Jun. 30, 2021</t>
        </is>
      </c>
    </row>
    <row r="3">
      <c r="A3" s="3" t="inlineStr">
        <is>
          <t>DEBT</t>
        </is>
      </c>
    </row>
    <row r="4">
      <c r="A4" s="4" t="inlineStr">
        <is>
          <t>Schedule of debt outstanding</t>
        </is>
      </c>
      <c r="B4" s="4" t="inlineStr">
        <is>
          <t>​ ​ ​ ​ ​ ​ ​ ​ ​ ​ ​ ​ ​ Interest ​ ​ ​ Outstanding ​ Outstanding ​ ​ Rate as of ​ ​ ​ Balance as of ​ Balance as of ​ ​ June 30, ​ Maturity ​ June 30, ​ December 31, ​ ​ 2021 ​ Date ​ 2021 ​ 2020 Holiday Inn Express - Cedar Rapids (1) ​ 5.33% 09/01/2024 ​ $ 5,858,134 ​ $ 5,858,134 Hampton Inn &amp; Suites - Pineville ​ 5.13% 06/06/2024 ​ 8,878,638 ​ 8,973,775 Hampton Inn - Eagan ​ 4.60% 01/01/2025 ​ 9,317,589 ​ 9,317,589 Home2 Suites - Prattville (1) ​ 4.13% 08/01/2024 ​ 9,536,714 ​ 9,647,085 Home2 Suites - Lubbock ​ 4.69% ​ 10/06/2026 ​ ​ 7,683,896 ​ ​ 7,792,602 Fairfield Inn &amp; Suites - Lubbock ​ 4.93% ​ 04/06/2029 ​ ​ 9,199,675 ​ ​ 9,272,870 Homewood Suites - Southaven (1) ​ 3.70% ​ 03/03/2025 ​ ​ 13,506,574 ​ ​ 13,586,110 Courtyard by Marriott - Aurora ​ 7.00% ​ 02/05/2024 ​ ​ 15,000,000 ​ ​ — Holiday Inn - El Paso ​ 5.00% ​ 05/15/2023 ​ ​ 7,900,000 ​ ​ — Total Mortgage Debt ​ ​ ​ ​ ​ 86,881,222 ​ 64,448,165 Premium on assumed debt, net ​ ​ ​ ​ ​ 788,916 ​ 854,928 Deferred financing costs, net ​ ​ ​ ​ ​ ​ (1,654,430) ​ ​ (1,378,374) Net Mortgage ​ ​ ​ ​ ​ ​ 86,015,708 ​ ​ 63,924,719 ​ ​ ​ ​ ​ ​ ​ ​ ​ ​ ​ $3.0 million line of credit (2) ​ - ​ 11/22/2020 ​ ​ — ​ ​ — $5.0 million line of credit ​ 3.75% (3) ​ 5/10/2022 ​ ​ — ​ ​ — Total Lines of Credit ​ ​ ​ ​ ​ ​ — ​ ​ — ​ ​ ​ ​ ​ ​ ​ ​ ​ ​ ​ PPP Loan ​ 1.00% ​ 4/8/2026 ​ ​ 119,500 ​ ​ 763,100 ​ ​ ​ ​ ​ ​ ​ ​ ​ ​ ​ Debt, net ​ ​ ​ ​ ​ $ 86,135,208 ​ $ 64,687,819 (1) Per the original loan terms, the loan was interest-only for the first 12 months after origination, then monthly principal and interest payments, with a balloon payment at maturity. (2) Variable interest rate equal to U.S. Prime Rate plus 1.00%, with a minimum rate of 5.00% . The line of credit was not renewed. (3) Variable interest rate equal to U.S. Prime Rate plus 0.50% . ​</t>
        </is>
      </c>
    </row>
    <row r="5">
      <c r="A5" s="4" t="inlineStr">
        <is>
          <t>Schedule of future minimum principal payments</t>
        </is>
      </c>
      <c r="B5" s="4" t="inlineStr">
        <is>
          <t>​ ​ ​ ​ ​ 2021 $ 602,813 2022 ​ 1,428,636 2023 ​ 9,449,695 2024 ​ 39,052,270 2025 ​ 21,377,234 Thereafter ​ 15,090,074 ​ ​ ​ 87,000,722 ​ ​ ​ ​ Premium on assumed debt, net ​ 788,916 Deferred financing costs, net ​ (1,654,430) ​ ​ ​ ​ ​ ​ $ 86,135,20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6 Months Ended</t>
        </is>
      </c>
    </row>
    <row r="2">
      <c r="B2" s="2" t="inlineStr">
        <is>
          <t>Jun. 30, 2021</t>
        </is>
      </c>
    </row>
    <row r="3">
      <c r="A3" s="4" t="inlineStr">
        <is>
          <t>Legendary Capital REIT III, LLC</t>
        </is>
      </c>
    </row>
    <row r="4">
      <c r="A4" s="3" t="inlineStr">
        <is>
          <t>Related Party Transactions</t>
        </is>
      </c>
    </row>
    <row r="5">
      <c r="A5" s="4" t="inlineStr">
        <is>
          <t>Schedule of fees and reimbursements incurred and payable</t>
        </is>
      </c>
      <c r="B5" s="4" t="inlineStr">
        <is>
          <t>​ ​ ​ ​ ​ ​ ​ ​ ​ ​ ​ Incurred ​ ​ ​ For the Six Months Ended June 30, ​ ​ ​ 2021 ​ 2020 Fees: ​ ​ ​ ​ Acquisition fees ​ $ 474,740 ​ $ 501,949 ​ Financing fees ​ 474,740 ​ 501,949 ​ Asset management fees ​ 531,290 ​ 404,300 ​ Performance fees ​ ​ — ​ — ​ ​ ​ $ 1,480,770 ​ $ 1,408,198 ​ ​ ​ ​ ​ ​ ​ ​ ​ Reimbursements: ​ ​ ​ ​ Offering costs ​ $ 592,522 ​ $ 787,692 ​ General and administrative ​ 1,304,469 ​ 1,376,301 ​ Sales and marketing ​ 90,904 ​ 108,286 ​ Acquisition costs ​ ​ 70,326 ​ ​ 69,124 ​ Other (income) expense, net ​ ​ — ​ ​ 282 ​ ​ ​ $ 2,058,221 ​ $ 2,341,685 ​</t>
        </is>
      </c>
    </row>
    <row r="6">
      <c r="A6" s="4" t="inlineStr">
        <is>
          <t>NHS</t>
        </is>
      </c>
    </row>
    <row r="7">
      <c r="A7" s="3" t="inlineStr">
        <is>
          <t>Related Party Transactions</t>
        </is>
      </c>
    </row>
    <row r="8">
      <c r="A8" s="4" t="inlineStr">
        <is>
          <t>Schedule of fees and reimbursements incurred and payable</t>
        </is>
      </c>
      <c r="B8" s="4" t="inlineStr">
        <is>
          <t>​ ​ ​ ​ ​ ​ ​ ​ ​ ​ ​ ​ ​ ​ ​ ​ Incurred ​ Payable as of ​ ​ For the Six Months Ended June 30, ​ June 30, ​ December 31, ​ ​ 2021 ​ 2020 ​ 2021 ​ 2020 Fees: ​ ​ ​ ​ ​ ​ ​ ​ ​ Management fees ​ $ 287,179 ​ $ 182,154 ​ $ 72,437 ​ $ 36,509 Administrative fees ​ 60,506 ​ 30,687 ​ 11,442 ​ 5,648 Accounting fees ​ 44,919 ​ 40,895 ​ 12,446 ​ 10,701 ​ ​ $ 392,604 ​ $ 253,736 ​ $ 96,325 ​ $ 52,858 ​ ​ ​ ​ ​ ​ ​ ​ ​ ​ ​ ​ ​ Reimbursements ​ $ 205,648 ​ $ 136,499 ​ $ 59,700 ​ $ 5,53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41" customWidth="1" min="2" max="2"/>
    <col width="21" customWidth="1" min="3" max="3"/>
    <col width="48" customWidth="1" min="4" max="4"/>
    <col width="37" customWidth="1" min="5" max="5"/>
    <col width="21" customWidth="1" min="6" max="6"/>
    <col width="37" customWidth="1" min="7" max="7"/>
    <col width="31" customWidth="1" min="8" max="8"/>
  </cols>
  <sheetData>
    <row r="1">
      <c r="A1" s="1" t="inlineStr">
        <is>
          <t>ORGANIZATION - (Details)</t>
        </is>
      </c>
      <c r="B1" s="2" t="inlineStr">
        <is>
          <t>3 Months Ended</t>
        </is>
      </c>
      <c r="D1" s="2" t="inlineStr">
        <is>
          <t>6 Months Ended</t>
        </is>
      </c>
      <c r="E1" s="2" t="inlineStr">
        <is>
          <t>12 Months Ended</t>
        </is>
      </c>
    </row>
    <row r="2">
      <c r="B2" s="2" t="inlineStr">
        <is>
          <t>Jun. 30, 2021USD ($)item$ / sharesshares</t>
        </is>
      </c>
      <c r="C2" s="2" t="inlineStr">
        <is>
          <t>Mar. 31, 2020USD ($)</t>
        </is>
      </c>
      <c r="D2" s="2" t="inlineStr">
        <is>
          <t>Jun. 30, 2021USD ($)segmentitem$ / sharesshares</t>
        </is>
      </c>
      <c r="E2" s="2" t="inlineStr">
        <is>
          <t>Dec. 31, 2020USD ($)$ / sharesshares</t>
        </is>
      </c>
      <c r="F2" s="2" t="inlineStr">
        <is>
          <t>Jun. 15, 2020USD ($)</t>
        </is>
      </c>
      <c r="G2" s="2" t="inlineStr">
        <is>
          <t>Apr. 29, 2020USD ($)$ / sharesshares</t>
        </is>
      </c>
      <c r="H2" s="2" t="inlineStr">
        <is>
          <t>Jun. 01, 2018USD ($)$ / shares</t>
        </is>
      </c>
    </row>
    <row r="3">
      <c r="A3" s="3" t="inlineStr">
        <is>
          <t>Organization</t>
        </is>
      </c>
    </row>
    <row r="4">
      <c r="A4" s="4" t="inlineStr">
        <is>
          <t>Number of reportable segments | segment</t>
        </is>
      </c>
      <c r="D4" s="5" t="n">
        <v>1</v>
      </c>
    </row>
    <row r="5">
      <c r="A5" s="4" t="inlineStr">
        <is>
          <t>Number of voting classes of partnership units | item</t>
        </is>
      </c>
      <c r="B5" s="5" t="n">
        <v>3</v>
      </c>
      <c r="D5" s="5" t="n">
        <v>3</v>
      </c>
    </row>
    <row r="6">
      <c r="A6" s="4" t="inlineStr">
        <is>
          <t>Number of non voting classes of partnership units | item</t>
        </is>
      </c>
      <c r="B6" s="5" t="n">
        <v>3</v>
      </c>
      <c r="D6" s="5" t="n">
        <v>3</v>
      </c>
    </row>
    <row r="7">
      <c r="A7" s="4" t="inlineStr">
        <is>
          <t>Common stock, par value (in dollars per share) | $ / shares</t>
        </is>
      </c>
      <c r="B7" s="7" t="n">
        <v>0.01</v>
      </c>
      <c r="D7" s="7" t="n">
        <v>0.01</v>
      </c>
      <c r="E7" s="7" t="n">
        <v>0.01</v>
      </c>
    </row>
    <row r="8">
      <c r="A8" s="4" t="inlineStr">
        <is>
          <t>Stock repurchased, original investment</t>
        </is>
      </c>
      <c r="B8" s="6" t="n">
        <v>379380</v>
      </c>
      <c r="D8" s="6" t="n">
        <v>379380</v>
      </c>
      <c r="E8" s="6" t="n">
        <v>641898</v>
      </c>
    </row>
    <row r="9">
      <c r="A9" s="4" t="inlineStr">
        <is>
          <t>Value of stock repurchased</t>
        </is>
      </c>
      <c r="B9" s="6" t="n">
        <v>400291</v>
      </c>
      <c r="C9" s="6" t="n">
        <v>92000</v>
      </c>
      <c r="D9" s="6" t="n">
        <v>400291</v>
      </c>
      <c r="E9" s="6" t="n">
        <v>590547</v>
      </c>
    </row>
    <row r="10">
      <c r="A10" s="4" t="inlineStr">
        <is>
          <t>Number of shares repurchased | shares</t>
        </is>
      </c>
      <c r="B10" s="5" t="n">
        <v>41996</v>
      </c>
      <c r="D10" s="5" t="n">
        <v>41996</v>
      </c>
      <c r="E10" s="5" t="n">
        <v>64190</v>
      </c>
    </row>
    <row r="11">
      <c r="A11" s="4" t="inlineStr">
        <is>
          <t>Share redemption proceeds, not yet paid, included in other liabilities</t>
        </is>
      </c>
      <c r="B11" s="6" t="n">
        <v>400291</v>
      </c>
      <c r="D11" s="6" t="n">
        <v>400291</v>
      </c>
    </row>
    <row r="12">
      <c r="A12" s="4" t="inlineStr">
        <is>
          <t>Percentage of acquisition fee</t>
        </is>
      </c>
      <c r="B12" s="4" t="inlineStr">
        <is>
          <t>1.40%</t>
        </is>
      </c>
      <c r="D12" s="4" t="inlineStr">
        <is>
          <t>1.40%</t>
        </is>
      </c>
    </row>
    <row r="13">
      <c r="A13" s="4" t="inlineStr">
        <is>
          <t>DRIP</t>
        </is>
      </c>
    </row>
    <row r="14">
      <c r="A14" s="3" t="inlineStr">
        <is>
          <t>Organization</t>
        </is>
      </c>
    </row>
    <row r="15">
      <c r="A15" s="4" t="inlineStr">
        <is>
          <t>Value of stock repurchased</t>
        </is>
      </c>
      <c r="B15" s="6" t="n">
        <v>31603</v>
      </c>
      <c r="D15" s="6" t="n">
        <v>31603</v>
      </c>
      <c r="E15" s="6" t="n">
        <v>16898</v>
      </c>
    </row>
    <row r="16">
      <c r="A16" s="4" t="inlineStr">
        <is>
          <t>Interval Common Stock</t>
        </is>
      </c>
    </row>
    <row r="17">
      <c r="A17" s="3" t="inlineStr">
        <is>
          <t>Organization</t>
        </is>
      </c>
    </row>
    <row r="18">
      <c r="A18" s="4" t="inlineStr">
        <is>
          <t>Common stock, par value (in dollars per share) | $ / shares</t>
        </is>
      </c>
      <c r="G18" s="7" t="n">
        <v>0.01</v>
      </c>
    </row>
    <row r="19">
      <c r="A19" s="4" t="inlineStr">
        <is>
          <t>Number of shares of common stock designated as non-voting shares of Interval Common Stock | shares</t>
        </is>
      </c>
      <c r="G19" s="5" t="n">
        <v>7000000</v>
      </c>
    </row>
    <row r="20">
      <c r="A20" s="4" t="inlineStr">
        <is>
          <t>Private offering</t>
        </is>
      </c>
    </row>
    <row r="21">
      <c r="A21" s="3" t="inlineStr">
        <is>
          <t>Organization</t>
        </is>
      </c>
    </row>
    <row r="22">
      <c r="A22" s="4" t="inlineStr">
        <is>
          <t>Common stock, par value (in dollars per share) | $ / shares</t>
        </is>
      </c>
      <c r="H22" s="7" t="n">
        <v>0.01</v>
      </c>
    </row>
    <row r="23">
      <c r="A23" s="4" t="inlineStr">
        <is>
          <t>Maximum offering</t>
        </is>
      </c>
      <c r="H23" s="6" t="n">
        <v>100000000</v>
      </c>
    </row>
    <row r="24">
      <c r="A24" s="4" t="inlineStr">
        <is>
          <t>Cumulative number of shares issued | shares</t>
        </is>
      </c>
      <c r="B24" s="5" t="n">
        <v>8069405</v>
      </c>
      <c r="D24" s="5" t="n">
        <v>8069405</v>
      </c>
    </row>
    <row r="25">
      <c r="A25" s="4" t="inlineStr">
        <is>
          <t>Cumulative number of shares issued pursuant to the DRIP | shares</t>
        </is>
      </c>
      <c r="B25" s="5" t="n">
        <v>623223</v>
      </c>
      <c r="D25" s="5" t="n">
        <v>623223</v>
      </c>
    </row>
    <row r="26">
      <c r="A26" s="4" t="inlineStr">
        <is>
          <t>Cumulative gross proceeds from issuance of stock</t>
        </is>
      </c>
      <c r="B26" s="6" t="n">
        <v>78000000</v>
      </c>
      <c r="D26" s="6" t="n">
        <v>78000000</v>
      </c>
    </row>
    <row r="27">
      <c r="A27" s="4" t="inlineStr">
        <is>
          <t>Private offering | Interval Common Stock</t>
        </is>
      </c>
    </row>
    <row r="28">
      <c r="A28" s="3" t="inlineStr">
        <is>
          <t>Organization</t>
        </is>
      </c>
    </row>
    <row r="29">
      <c r="A29" s="4" t="inlineStr">
        <is>
          <t>Common stock, par value (in dollars per share) | $ / shares</t>
        </is>
      </c>
      <c r="G29" s="7" t="n">
        <v>0.01</v>
      </c>
    </row>
    <row r="30">
      <c r="A30" s="4" t="inlineStr">
        <is>
          <t>Number of shares of common stock designated as non-voting shares of Interval Common Stock | shares</t>
        </is>
      </c>
      <c r="G30" s="5" t="n">
        <v>7000000</v>
      </c>
    </row>
    <row r="31">
      <c r="A31" s="4" t="inlineStr">
        <is>
          <t>Maximum offering</t>
        </is>
      </c>
      <c r="G31" s="6" t="n">
        <v>30000000</v>
      </c>
    </row>
    <row r="32">
      <c r="A32" s="4" t="inlineStr">
        <is>
          <t>Maximum offering per the sole discretion of the Company's board of directors</t>
        </is>
      </c>
      <c r="G32" s="6" t="n">
        <v>60000000</v>
      </c>
    </row>
    <row r="33">
      <c r="A33" s="4" t="inlineStr">
        <is>
          <t>Series GO LP Units | Private offering</t>
        </is>
      </c>
    </row>
    <row r="34">
      <c r="A34" s="3" t="inlineStr">
        <is>
          <t>Organization</t>
        </is>
      </c>
    </row>
    <row r="35">
      <c r="A35" s="4" t="inlineStr">
        <is>
          <t>Maximum offering</t>
        </is>
      </c>
      <c r="F35" s="6" t="n">
        <v>20000000</v>
      </c>
    </row>
    <row r="36">
      <c r="A36" s="4" t="inlineStr">
        <is>
          <t>Maximum offering per the sole discretion of the General Partner</t>
        </is>
      </c>
      <c r="F36" s="6" t="n">
        <v>30000000</v>
      </c>
    </row>
    <row r="37">
      <c r="A37" s="4" t="inlineStr">
        <is>
          <t>Cumulative number of units issued since inception of the Offering | shares</t>
        </is>
      </c>
      <c r="B37" s="5" t="n">
        <v>1451900</v>
      </c>
      <c r="D37" s="5" t="n">
        <v>1451900</v>
      </c>
    </row>
    <row r="38">
      <c r="A38" s="4" t="inlineStr">
        <is>
          <t>Cumulative gross proceeds from issuance of units since inception of the Offering</t>
        </is>
      </c>
      <c r="B38" s="6" t="n">
        <v>10000000</v>
      </c>
      <c r="D38" s="6" t="n">
        <v>10000000</v>
      </c>
    </row>
    <row r="39">
      <c r="A39" s="4" t="inlineStr">
        <is>
          <t>Operating Partnership | Common LP Units</t>
        </is>
      </c>
    </row>
    <row r="40">
      <c r="A40" s="3" t="inlineStr">
        <is>
          <t>Organization</t>
        </is>
      </c>
    </row>
    <row r="41">
      <c r="A41" s="4" t="inlineStr">
        <is>
          <t>Number of outstanding partnership units | shares</t>
        </is>
      </c>
      <c r="B41" s="5" t="n">
        <v>0</v>
      </c>
      <c r="D41" s="5" t="n">
        <v>0</v>
      </c>
      <c r="E41" s="5" t="n">
        <v>0</v>
      </c>
    </row>
    <row r="42">
      <c r="A42" s="4" t="inlineStr">
        <is>
          <t>Operating Partnership | Series B Limited Partnership Units</t>
        </is>
      </c>
    </row>
    <row r="43">
      <c r="A43" s="3" t="inlineStr">
        <is>
          <t>Organization</t>
        </is>
      </c>
    </row>
    <row r="44">
      <c r="A44" s="4" t="inlineStr">
        <is>
          <t>Number of outstanding partnership units | shares</t>
        </is>
      </c>
      <c r="B44" s="5" t="n">
        <v>1000</v>
      </c>
      <c r="D44" s="5" t="n">
        <v>1000</v>
      </c>
      <c r="E44" s="5" t="n">
        <v>1000</v>
      </c>
    </row>
    <row r="45">
      <c r="A45" s="4" t="inlineStr">
        <is>
          <t>Operating Partnership | Series T LP Units</t>
        </is>
      </c>
    </row>
    <row r="46">
      <c r="A46" s="3" t="inlineStr">
        <is>
          <t>Organization</t>
        </is>
      </c>
    </row>
    <row r="47">
      <c r="A47" s="4" t="inlineStr">
        <is>
          <t>Number of outstanding partnership units | shares</t>
        </is>
      </c>
      <c r="B47" s="5" t="n">
        <v>1253758</v>
      </c>
      <c r="D47" s="5" t="n">
        <v>1253758</v>
      </c>
      <c r="E47" s="5" t="n">
        <v>0</v>
      </c>
    </row>
    <row r="48">
      <c r="A48" s="4" t="inlineStr">
        <is>
          <t>Operating Partnership | Series GO LP Units</t>
        </is>
      </c>
    </row>
    <row r="49">
      <c r="A49" s="3" t="inlineStr">
        <is>
          <t>Organization</t>
        </is>
      </c>
    </row>
    <row r="50">
      <c r="A50" s="4" t="inlineStr">
        <is>
          <t>Number of outstanding partnership units | shares</t>
        </is>
      </c>
      <c r="B50" s="5" t="n">
        <v>1451900</v>
      </c>
      <c r="D50" s="5" t="n">
        <v>1451900</v>
      </c>
      <c r="E50" s="5" t="n">
        <v>65486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SUMMARY OF SIGNIFICANT ACCOUNTING POLICIES (Details) - USD ($)</t>
        </is>
      </c>
      <c r="B1" s="2" t="inlineStr">
        <is>
          <t>6 Months Ended</t>
        </is>
      </c>
    </row>
    <row r="2">
      <c r="B2" s="2" t="inlineStr">
        <is>
          <t>Jun. 30, 2021</t>
        </is>
      </c>
      <c r="C2" s="2" t="inlineStr">
        <is>
          <t>Jun. 30, 2020</t>
        </is>
      </c>
      <c r="D2" s="2" t="inlineStr">
        <is>
          <t>Dec. 31, 2020</t>
        </is>
      </c>
    </row>
    <row r="3">
      <c r="A3" s="3" t="inlineStr">
        <is>
          <t>Advertising Costs</t>
        </is>
      </c>
    </row>
    <row r="4">
      <c r="A4" s="4" t="inlineStr">
        <is>
          <t>Advertising Expense</t>
        </is>
      </c>
      <c r="B4" s="6" t="n">
        <v>426669</v>
      </c>
      <c r="C4" s="6" t="n">
        <v>264876</v>
      </c>
    </row>
    <row r="5">
      <c r="A5" s="3" t="inlineStr">
        <is>
          <t>Management Fees</t>
        </is>
      </c>
    </row>
    <row r="6">
      <c r="A6" s="4" t="inlineStr">
        <is>
          <t>Management fees (as a percent)</t>
        </is>
      </c>
      <c r="B6" s="4" t="inlineStr">
        <is>
          <t>4.00%</t>
        </is>
      </c>
    </row>
    <row r="7">
      <c r="A7" s="4" t="inlineStr">
        <is>
          <t>Asset management fees (as a percent)</t>
        </is>
      </c>
      <c r="B7" s="4" t="inlineStr">
        <is>
          <t>0.75%</t>
        </is>
      </c>
    </row>
    <row r="8">
      <c r="A8" s="3" t="inlineStr">
        <is>
          <t>Income Taxes</t>
        </is>
      </c>
    </row>
    <row r="9">
      <c r="A9" s="4" t="inlineStr">
        <is>
          <t>Non eligibility term for REIT non compliance</t>
        </is>
      </c>
      <c r="B9" s="4" t="inlineStr">
        <is>
          <t>4 years</t>
        </is>
      </c>
    </row>
    <row r="10">
      <c r="A10" s="4" t="inlineStr">
        <is>
          <t>Restricted Cash</t>
        </is>
      </c>
    </row>
    <row r="11">
      <c r="A11" s="3" t="inlineStr">
        <is>
          <t>Restricted Cash</t>
        </is>
      </c>
    </row>
    <row r="12">
      <c r="A12" s="4" t="inlineStr">
        <is>
          <t>Amount deposited in escrow as earnest money</t>
        </is>
      </c>
      <c r="B12" s="6" t="n">
        <v>1700000</v>
      </c>
      <c r="D12" s="6" t="n">
        <v>1900000</v>
      </c>
    </row>
    <row r="13">
      <c r="A13" s="4" t="inlineStr">
        <is>
          <t>Land improvements</t>
        </is>
      </c>
    </row>
    <row r="14">
      <c r="A14" s="3" t="inlineStr">
        <is>
          <t>Investment in Hotel Properties</t>
        </is>
      </c>
    </row>
    <row r="15">
      <c r="A15" s="4" t="inlineStr">
        <is>
          <t>Estimated useful lives</t>
        </is>
      </c>
      <c r="B15" s="4" t="inlineStr">
        <is>
          <t>15 years</t>
        </is>
      </c>
    </row>
    <row r="16">
      <c r="A16" s="4" t="inlineStr">
        <is>
          <t>Building improvements</t>
        </is>
      </c>
    </row>
    <row r="17">
      <c r="A17" s="3" t="inlineStr">
        <is>
          <t>Investment in Hotel Properties</t>
        </is>
      </c>
    </row>
    <row r="18">
      <c r="A18" s="4" t="inlineStr">
        <is>
          <t>Estimated useful lives</t>
        </is>
      </c>
      <c r="B18" s="4" t="inlineStr">
        <is>
          <t>15 years</t>
        </is>
      </c>
    </row>
    <row r="19">
      <c r="A19" s="4" t="inlineStr">
        <is>
          <t>Buildings</t>
        </is>
      </c>
    </row>
    <row r="20">
      <c r="A20" s="3" t="inlineStr">
        <is>
          <t>Investment in Hotel Properties</t>
        </is>
      </c>
    </row>
    <row r="21">
      <c r="A21" s="4" t="inlineStr">
        <is>
          <t>Estimated useful lives</t>
        </is>
      </c>
      <c r="B21" s="4" t="inlineStr">
        <is>
          <t>40 years</t>
        </is>
      </c>
    </row>
    <row r="22">
      <c r="A22" s="4" t="inlineStr">
        <is>
          <t>Furniture, fixtures, and equipment | Minimum</t>
        </is>
      </c>
    </row>
    <row r="23">
      <c r="A23" s="3" t="inlineStr">
        <is>
          <t>Investment in Hotel Properties</t>
        </is>
      </c>
    </row>
    <row r="24">
      <c r="A24" s="4" t="inlineStr">
        <is>
          <t>Estimated useful lives</t>
        </is>
      </c>
      <c r="B24" s="4" t="inlineStr">
        <is>
          <t>3 years</t>
        </is>
      </c>
    </row>
    <row r="25">
      <c r="A25" s="4" t="inlineStr">
        <is>
          <t>Furniture, fixtures, and equipment | Maximum</t>
        </is>
      </c>
    </row>
    <row r="26">
      <c r="A26" s="3" t="inlineStr">
        <is>
          <t>Investment in Hotel Properties</t>
        </is>
      </c>
    </row>
    <row r="27">
      <c r="A27" s="4" t="inlineStr">
        <is>
          <t>Estimated useful lives</t>
        </is>
      </c>
      <c r="B27" s="4" t="inlineStr">
        <is>
          <t>7 years</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38" customWidth="1" min="2" max="2"/>
    <col width="21" customWidth="1" min="3" max="3"/>
  </cols>
  <sheetData>
    <row r="1">
      <c r="A1" s="1" t="inlineStr">
        <is>
          <t>INVESTMENT IN HOTEL PROPERTIES - Summary (Details)</t>
        </is>
      </c>
      <c r="B1" s="2" t="inlineStr">
        <is>
          <t>Jun. 30, 2021USD ($)roompropertystate</t>
        </is>
      </c>
      <c r="C1" s="2" t="inlineStr">
        <is>
          <t>Dec. 31, 2020USD ($)</t>
        </is>
      </c>
    </row>
    <row r="2">
      <c r="A2" s="3" t="inlineStr">
        <is>
          <t>Investment in hotel properties consisted of the following:</t>
        </is>
      </c>
    </row>
    <row r="3">
      <c r="A3" s="4" t="inlineStr">
        <is>
          <t>Land and land improvements</t>
        </is>
      </c>
      <c r="B3" s="6" t="n">
        <v>16478142</v>
      </c>
      <c r="C3" s="6" t="n">
        <v>10324772</v>
      </c>
    </row>
    <row r="4">
      <c r="A4" s="4" t="inlineStr">
        <is>
          <t>Building and building improvements</t>
        </is>
      </c>
      <c r="B4" s="5" t="n">
        <v>111166117</v>
      </c>
      <c r="C4" s="5" t="n">
        <v>85213846</v>
      </c>
    </row>
    <row r="5">
      <c r="A5" s="4" t="inlineStr">
        <is>
          <t>Furniture, fixtures, and equipment</t>
        </is>
      </c>
      <c r="B5" s="5" t="n">
        <v>12874246</v>
      </c>
      <c r="C5" s="5" t="n">
        <v>8927694</v>
      </c>
    </row>
    <row r="6">
      <c r="A6" s="4" t="inlineStr">
        <is>
          <t>Construction in progress</t>
        </is>
      </c>
      <c r="B6" s="5" t="n">
        <v>57439</v>
      </c>
      <c r="C6" s="5" t="n">
        <v>990452</v>
      </c>
    </row>
    <row r="7">
      <c r="A7" s="4" t="inlineStr">
        <is>
          <t>Investment in hotel properties, at cost</t>
        </is>
      </c>
      <c r="B7" s="5" t="n">
        <v>140575944</v>
      </c>
      <c r="C7" s="5" t="n">
        <v>105456764</v>
      </c>
    </row>
    <row r="8">
      <c r="A8" s="4" t="inlineStr">
        <is>
          <t>Less: accumulated depreciation</t>
        </is>
      </c>
      <c r="B8" s="5" t="n">
        <v>-6866310</v>
      </c>
      <c r="C8" s="5" t="n">
        <v>-4712578</v>
      </c>
    </row>
    <row r="9">
      <c r="A9" s="4" t="inlineStr">
        <is>
          <t>Investment in hotel properties, net</t>
        </is>
      </c>
      <c r="B9" s="6" t="n">
        <v>133709634</v>
      </c>
      <c r="C9" s="6" t="n">
        <v>100744186</v>
      </c>
    </row>
    <row r="10">
      <c r="A10" s="3" t="inlineStr">
        <is>
          <t>Other disclosures</t>
        </is>
      </c>
    </row>
    <row r="11">
      <c r="A11" s="4" t="inlineStr">
        <is>
          <t>Number of hotel properties owned | property</t>
        </is>
      </c>
      <c r="B11" s="5" t="n">
        <v>9</v>
      </c>
    </row>
    <row r="12">
      <c r="A12" s="4" t="inlineStr">
        <is>
          <t>Aggregate number of rooms in hotel properties | room</t>
        </is>
      </c>
      <c r="B12" s="5" t="n">
        <v>1022</v>
      </c>
    </row>
    <row r="13">
      <c r="A13" s="4" t="inlineStr">
        <is>
          <t>Number of states where hotel properties are owned | state</t>
        </is>
      </c>
      <c r="B13" s="5" t="n">
        <v>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76" customWidth="1" min="1" max="1"/>
    <col width="21" customWidth="1" min="2" max="2"/>
    <col width="24" customWidth="1" min="3" max="3"/>
    <col width="25" customWidth="1" min="4" max="4"/>
    <col width="25" customWidth="1" min="5" max="5"/>
    <col width="25" customWidth="1" min="6" max="6"/>
    <col width="33" customWidth="1" min="7" max="7"/>
    <col width="21" customWidth="1" min="8" max="8"/>
    <col width="33" customWidth="1" min="9" max="9"/>
  </cols>
  <sheetData>
    <row r="1">
      <c r="A1" s="1" t="inlineStr">
        <is>
          <t>INVESTMENT IN HOTEL PROPERTIES - Acquisitions (Details)</t>
        </is>
      </c>
      <c r="B1" s="2" t="inlineStr">
        <is>
          <t>Jun. 30, 2021USD ($)</t>
        </is>
      </c>
      <c r="C1" s="2" t="inlineStr">
        <is>
          <t>May 12, 2021USD ($)room</t>
        </is>
      </c>
      <c r="D1" s="2" t="inlineStr">
        <is>
          <t>Feb. 04, 2021USD ($)room</t>
        </is>
      </c>
      <c r="E1" s="2" t="inlineStr">
        <is>
          <t>Feb. 21, 2020USD ($)room</t>
        </is>
      </c>
      <c r="F1" s="2" t="inlineStr">
        <is>
          <t>Jan. 08, 2020USD ($)room</t>
        </is>
      </c>
      <c r="G1" s="2" t="inlineStr">
        <is>
          <t>Jun. 30, 2021USD ($)roomproperty</t>
        </is>
      </c>
      <c r="H1" s="2" t="inlineStr">
        <is>
          <t>Jun. 30, 2020USD ($)</t>
        </is>
      </c>
      <c r="I1" s="2" t="inlineStr">
        <is>
          <t>Dec. 31, 2020USD ($)propertyroom</t>
        </is>
      </c>
    </row>
    <row r="2">
      <c r="A2" s="3" t="inlineStr">
        <is>
          <t>Acquisitions</t>
        </is>
      </c>
    </row>
    <row r="3">
      <c r="A3" s="4" t="inlineStr">
        <is>
          <t>Number of guest rooms | room</t>
        </is>
      </c>
      <c r="G3" s="5" t="n">
        <v>316</v>
      </c>
      <c r="I3" s="5" t="n">
        <v>200</v>
      </c>
    </row>
    <row r="4">
      <c r="A4" s="4" t="inlineStr">
        <is>
          <t>Purchase Price</t>
        </is>
      </c>
      <c r="G4" s="6" t="n">
        <v>33910000</v>
      </c>
      <c r="I4" s="6" t="n">
        <v>35650000</v>
      </c>
    </row>
    <row r="5">
      <c r="A5" s="4" t="inlineStr">
        <is>
          <t>Transaction costs</t>
        </is>
      </c>
      <c r="G5" s="5" t="n">
        <v>819148</v>
      </c>
      <c r="I5" s="5" t="n">
        <v>941521</v>
      </c>
    </row>
    <row r="6">
      <c r="A6" s="4" t="inlineStr">
        <is>
          <t>Total</t>
        </is>
      </c>
      <c r="G6" s="5" t="n">
        <v>34729148</v>
      </c>
      <c r="I6" s="5" t="n">
        <v>36591521</v>
      </c>
    </row>
    <row r="7">
      <c r="A7" s="3" t="inlineStr">
        <is>
          <t>Other disclosures</t>
        </is>
      </c>
    </row>
    <row r="8">
      <c r="A8" s="4" t="inlineStr">
        <is>
          <t>Total Cost</t>
        </is>
      </c>
      <c r="B8" s="6" t="n">
        <v>133709634</v>
      </c>
      <c r="G8" s="6" t="n">
        <v>133709634</v>
      </c>
      <c r="I8" s="6" t="n">
        <v>100744186</v>
      </c>
    </row>
    <row r="9">
      <c r="A9" s="4" t="inlineStr">
        <is>
          <t>Management agreement, automatic renewal term</t>
        </is>
      </c>
      <c r="G9" s="4" t="inlineStr">
        <is>
          <t>5 years</t>
        </is>
      </c>
    </row>
    <row r="10">
      <c r="A10" s="4" t="inlineStr">
        <is>
          <t>Cash paid</t>
        </is>
      </c>
      <c r="G10" s="6" t="n">
        <v>2221365</v>
      </c>
      <c r="H10" s="6" t="n">
        <v>27190749</v>
      </c>
    </row>
    <row r="11">
      <c r="A11" s="4" t="inlineStr">
        <is>
          <t>Series T LP Units</t>
        </is>
      </c>
    </row>
    <row r="12">
      <c r="A12" s="3" t="inlineStr">
        <is>
          <t>Other disclosures</t>
        </is>
      </c>
    </row>
    <row r="13">
      <c r="A13" s="4" t="inlineStr">
        <is>
          <t>Units issued as consideration</t>
        </is>
      </c>
      <c r="G13" s="5" t="n">
        <v>150000</v>
      </c>
    </row>
    <row r="14">
      <c r="A14" s="4" t="inlineStr">
        <is>
          <t>Fairfield Inn &amp; Suites (the "Lubbock Property")</t>
        </is>
      </c>
    </row>
    <row r="15">
      <c r="A15" s="3" t="inlineStr">
        <is>
          <t>Acquisitions</t>
        </is>
      </c>
    </row>
    <row r="16">
      <c r="A16" s="4" t="inlineStr">
        <is>
          <t>Number of guest rooms | room</t>
        </is>
      </c>
      <c r="F16" s="5" t="n">
        <v>101</v>
      </c>
    </row>
    <row r="17">
      <c r="A17" s="4" t="inlineStr">
        <is>
          <t>Purchase Price</t>
        </is>
      </c>
      <c r="F17" s="6" t="n">
        <v>15150000</v>
      </c>
    </row>
    <row r="18">
      <c r="A18" s="4" t="inlineStr">
        <is>
          <t>Transaction costs</t>
        </is>
      </c>
      <c r="F18" s="5" t="n">
        <v>496431</v>
      </c>
    </row>
    <row r="19">
      <c r="A19" s="4" t="inlineStr">
        <is>
          <t>Total</t>
        </is>
      </c>
      <c r="F19" s="6" t="n">
        <v>15646431</v>
      </c>
    </row>
    <row r="20">
      <c r="A20" s="4" t="inlineStr">
        <is>
          <t>Interest (as a percent)</t>
        </is>
      </c>
      <c r="F20" s="4" t="inlineStr">
        <is>
          <t>100.00%</t>
        </is>
      </c>
    </row>
    <row r="21">
      <c r="A21" s="4" t="inlineStr">
        <is>
          <t>Homewood Suites (the "Southaven Property")</t>
        </is>
      </c>
    </row>
    <row r="22">
      <c r="A22" s="3" t="inlineStr">
        <is>
          <t>Acquisitions</t>
        </is>
      </c>
    </row>
    <row r="23">
      <c r="A23" s="4" t="inlineStr">
        <is>
          <t>Number of guest rooms | room</t>
        </is>
      </c>
      <c r="E23" s="5" t="n">
        <v>99</v>
      </c>
    </row>
    <row r="24">
      <c r="A24" s="4" t="inlineStr">
        <is>
          <t>Purchase Price</t>
        </is>
      </c>
      <c r="E24" s="6" t="n">
        <v>20500000</v>
      </c>
    </row>
    <row r="25">
      <c r="A25" s="4" t="inlineStr">
        <is>
          <t>Transaction costs</t>
        </is>
      </c>
      <c r="E25" s="5" t="n">
        <v>445090</v>
      </c>
    </row>
    <row r="26">
      <c r="A26" s="4" t="inlineStr">
        <is>
          <t>Total</t>
        </is>
      </c>
      <c r="E26" s="6" t="n">
        <v>20945090</v>
      </c>
    </row>
    <row r="27">
      <c r="A27" s="4" t="inlineStr">
        <is>
          <t>Interest (as a percent)</t>
        </is>
      </c>
      <c r="E27" s="4" t="inlineStr">
        <is>
          <t>100.00%</t>
        </is>
      </c>
    </row>
    <row r="28">
      <c r="A28" s="4" t="inlineStr">
        <is>
          <t>Hampton Inn &amp; Suites(the "Pineville Property")</t>
        </is>
      </c>
    </row>
    <row r="29">
      <c r="A29" s="3" t="inlineStr">
        <is>
          <t>Other disclosures</t>
        </is>
      </c>
    </row>
    <row r="30">
      <c r="A30" s="4" t="inlineStr">
        <is>
          <t>Amount paid to seller</t>
        </is>
      </c>
      <c r="G30" s="5" t="n">
        <v>0</v>
      </c>
    </row>
    <row r="31">
      <c r="A31" s="4" t="inlineStr">
        <is>
          <t>Additional consideration had been made</t>
        </is>
      </c>
      <c r="G31" s="6" t="n">
        <v>0</v>
      </c>
    </row>
    <row r="32">
      <c r="A32" s="4" t="inlineStr">
        <is>
          <t>Courtyard by Marriott (the Aurora Property)</t>
        </is>
      </c>
    </row>
    <row r="33">
      <c r="A33" s="3" t="inlineStr">
        <is>
          <t>Acquisitions</t>
        </is>
      </c>
    </row>
    <row r="34">
      <c r="A34" s="4" t="inlineStr">
        <is>
          <t>Number of guest rooms | room</t>
        </is>
      </c>
      <c r="D34" s="5" t="n">
        <v>141</v>
      </c>
    </row>
    <row r="35">
      <c r="A35" s="4" t="inlineStr">
        <is>
          <t>Purchase Price</t>
        </is>
      </c>
      <c r="D35" s="6" t="n">
        <v>23610000</v>
      </c>
    </row>
    <row r="36">
      <c r="A36" s="4" t="inlineStr">
        <is>
          <t>Transaction costs</t>
        </is>
      </c>
      <c r="D36" s="5" t="n">
        <v>458129</v>
      </c>
    </row>
    <row r="37">
      <c r="A37" s="4" t="inlineStr">
        <is>
          <t>Total</t>
        </is>
      </c>
      <c r="D37" s="6" t="n">
        <v>24068129</v>
      </c>
    </row>
    <row r="38">
      <c r="A38" s="4" t="inlineStr">
        <is>
          <t>Interest (as a percent)</t>
        </is>
      </c>
      <c r="D38" s="4" t="inlineStr">
        <is>
          <t>100.00%</t>
        </is>
      </c>
    </row>
    <row r="39">
      <c r="A39" s="4" t="inlineStr">
        <is>
          <t>Courtyard by Marriott (the Aurora Property) | Series T LP Units</t>
        </is>
      </c>
    </row>
    <row r="40">
      <c r="A40" s="3" t="inlineStr">
        <is>
          <t>Other disclosures</t>
        </is>
      </c>
    </row>
    <row r="41">
      <c r="A41" s="4" t="inlineStr">
        <is>
          <t>Units issued as consideration</t>
        </is>
      </c>
      <c r="D41" s="6" t="n">
        <v>1103758</v>
      </c>
    </row>
    <row r="42">
      <c r="A42" s="4" t="inlineStr">
        <is>
          <t>Asset Acquisitions 2021</t>
        </is>
      </c>
    </row>
    <row r="43">
      <c r="A43" s="3" t="inlineStr">
        <is>
          <t>Other disclosures</t>
        </is>
      </c>
    </row>
    <row r="44">
      <c r="A44" s="4" t="inlineStr">
        <is>
          <t>Number of hotel properties acquired | property</t>
        </is>
      </c>
      <c r="G44" s="5" t="n">
        <v>2</v>
      </c>
    </row>
    <row r="45">
      <c r="A45" s="4" t="inlineStr">
        <is>
          <t>Asset Acquisitions 2020</t>
        </is>
      </c>
    </row>
    <row r="46">
      <c r="A46" s="3" t="inlineStr">
        <is>
          <t>Other disclosures</t>
        </is>
      </c>
    </row>
    <row r="47">
      <c r="A47" s="4" t="inlineStr">
        <is>
          <t>Number of hotel properties acquired | property</t>
        </is>
      </c>
      <c r="I47" s="5" t="n">
        <v>2</v>
      </c>
    </row>
    <row r="48">
      <c r="A48" s="4" t="inlineStr">
        <is>
          <t>Aurora Hotel Properties</t>
        </is>
      </c>
    </row>
    <row r="49">
      <c r="A49" s="3" t="inlineStr">
        <is>
          <t>Other disclosures</t>
        </is>
      </c>
    </row>
    <row r="50">
      <c r="A50" s="4" t="inlineStr">
        <is>
          <t>Total Cost</t>
        </is>
      </c>
      <c r="D50" s="5" t="n">
        <v>23600000</v>
      </c>
    </row>
    <row r="51">
      <c r="A51" s="4" t="inlineStr">
        <is>
          <t>Aurora Hotel Properties | Series T LP Units</t>
        </is>
      </c>
    </row>
    <row r="52">
      <c r="A52" s="3" t="inlineStr">
        <is>
          <t>Other disclosures</t>
        </is>
      </c>
    </row>
    <row r="53">
      <c r="A53" s="4" t="inlineStr">
        <is>
          <t>Units issued as consideration</t>
        </is>
      </c>
      <c r="D53" s="5" t="n">
        <v>1103758</v>
      </c>
    </row>
    <row r="54">
      <c r="A54" s="4" t="inlineStr">
        <is>
          <t>Contractual consideration</t>
        </is>
      </c>
      <c r="D54" s="5" t="n">
        <v>15000000</v>
      </c>
    </row>
    <row r="55">
      <c r="A55" s="4" t="inlineStr">
        <is>
          <t>Cash paid</t>
        </is>
      </c>
      <c r="D55" s="6" t="n">
        <v>1900000</v>
      </c>
    </row>
    <row r="56">
      <c r="A56" s="4" t="inlineStr">
        <is>
          <t>Aurora Hotel Properties | Series T LP Units | Minimum</t>
        </is>
      </c>
    </row>
    <row r="57">
      <c r="A57" s="3" t="inlineStr">
        <is>
          <t>Other disclosures</t>
        </is>
      </c>
    </row>
    <row r="58">
      <c r="A58" s="4" t="inlineStr">
        <is>
          <t>Time period for conversion of units</t>
        </is>
      </c>
      <c r="D58" s="4" t="inlineStr">
        <is>
          <t>36 months</t>
        </is>
      </c>
    </row>
    <row r="59">
      <c r="A59" s="4" t="inlineStr">
        <is>
          <t>Aurora Hotel Properties | Series T LP Units | Maximum</t>
        </is>
      </c>
    </row>
    <row r="60">
      <c r="A60" s="3" t="inlineStr">
        <is>
          <t>Other disclosures</t>
        </is>
      </c>
    </row>
    <row r="61">
      <c r="A61" s="4" t="inlineStr">
        <is>
          <t>Time period for conversion of units</t>
        </is>
      </c>
      <c r="D61" s="4" t="inlineStr">
        <is>
          <t>48 months</t>
        </is>
      </c>
    </row>
    <row r="62">
      <c r="A62" s="4" t="inlineStr">
        <is>
          <t>Holiday Inn El Paso</t>
        </is>
      </c>
    </row>
    <row r="63">
      <c r="A63" s="3" t="inlineStr">
        <is>
          <t>Other disclosures</t>
        </is>
      </c>
    </row>
    <row r="64">
      <c r="A64" s="4" t="inlineStr">
        <is>
          <t>Contractual consideration</t>
        </is>
      </c>
      <c r="C64" s="6" t="n">
        <v>7900000</v>
      </c>
    </row>
    <row r="65">
      <c r="A65" s="4" t="inlineStr">
        <is>
          <t>Cash paid</t>
        </is>
      </c>
      <c r="C65" s="5" t="n">
        <v>300000</v>
      </c>
    </row>
    <row r="66">
      <c r="A66" s="4" t="inlineStr">
        <is>
          <t>Holiday Inn El Paso | Series T LP Units</t>
        </is>
      </c>
    </row>
    <row r="67">
      <c r="A67" s="3" t="inlineStr">
        <is>
          <t>Other disclosures</t>
        </is>
      </c>
    </row>
    <row r="68">
      <c r="A68" s="4" t="inlineStr">
        <is>
          <t>Units issued as consideration</t>
        </is>
      </c>
      <c r="C68" s="6" t="n">
        <v>150000</v>
      </c>
    </row>
    <row r="69">
      <c r="A69" s="4" t="inlineStr">
        <is>
          <t>Holiday Inn El Paso | Series T LP Units | Minimum</t>
        </is>
      </c>
    </row>
    <row r="70">
      <c r="A70" s="3" t="inlineStr">
        <is>
          <t>Other disclosures</t>
        </is>
      </c>
    </row>
    <row r="71">
      <c r="A71" s="4" t="inlineStr">
        <is>
          <t>Time period for conversion of units</t>
        </is>
      </c>
      <c r="C71" s="4" t="inlineStr">
        <is>
          <t>36 months</t>
        </is>
      </c>
    </row>
    <row r="72">
      <c r="A72" s="4" t="inlineStr">
        <is>
          <t>Holiday Inn (the "EI Paso Property")</t>
        </is>
      </c>
    </row>
    <row r="73">
      <c r="A73" s="3" t="inlineStr">
        <is>
          <t>Acquisitions</t>
        </is>
      </c>
    </row>
    <row r="74">
      <c r="A74" s="4" t="inlineStr">
        <is>
          <t>Number of guest rooms | room</t>
        </is>
      </c>
      <c r="C74" s="5" t="n">
        <v>175</v>
      </c>
    </row>
    <row r="75">
      <c r="A75" s="4" t="inlineStr">
        <is>
          <t>Purchase Price</t>
        </is>
      </c>
      <c r="C75" s="6" t="n">
        <v>10300000</v>
      </c>
    </row>
    <row r="76">
      <c r="A76" s="4" t="inlineStr">
        <is>
          <t>Transaction costs</t>
        </is>
      </c>
      <c r="C76" s="5" t="n">
        <v>361019</v>
      </c>
    </row>
    <row r="77">
      <c r="A77" s="4" t="inlineStr">
        <is>
          <t>Total</t>
        </is>
      </c>
      <c r="C77" s="6" t="n">
        <v>10661019</v>
      </c>
    </row>
    <row r="78">
      <c r="A78" s="4" t="inlineStr">
        <is>
          <t>Interest (as a percent)</t>
        </is>
      </c>
      <c r="C78" s="4" t="inlineStr">
        <is>
          <t>100.00%</t>
        </is>
      </c>
    </row>
    <row r="79">
      <c r="A79" s="4" t="inlineStr">
        <is>
          <t>Holiday Inn (the "EI Paso Property") | Elevation Hotel Management Agreement</t>
        </is>
      </c>
    </row>
    <row r="80">
      <c r="A80" s="3" t="inlineStr">
        <is>
          <t>Other disclosures</t>
        </is>
      </c>
    </row>
    <row r="81">
      <c r="A81" s="4" t="inlineStr">
        <is>
          <t>Management fee expressed as a percentage of revenue</t>
        </is>
      </c>
      <c r="B81" s="4" t="inlineStr">
        <is>
          <t>3.00%</t>
        </is>
      </c>
    </row>
    <row r="82">
      <c r="A82" s="4" t="inlineStr">
        <is>
          <t>Monthly accounting fee per the management agreement</t>
        </is>
      </c>
      <c r="B82" s="6" t="n">
        <v>1800</v>
      </c>
    </row>
    <row r="83">
      <c r="A83" s="4" t="inlineStr">
        <is>
          <t>Holiday Inn (the "EI Paso Property") | Series T LP Units | Maximum</t>
        </is>
      </c>
    </row>
    <row r="84">
      <c r="A84" s="3" t="inlineStr">
        <is>
          <t>Other disclosures</t>
        </is>
      </c>
    </row>
    <row r="85">
      <c r="A85" s="4" t="inlineStr">
        <is>
          <t>Time period for conversion of units</t>
        </is>
      </c>
      <c r="C85" s="4" t="inlineStr">
        <is>
          <t>48 month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HOTEL PROPERTIES - Purchase Price Allocation (Details) - Nonrecurring - USD ($)</t>
        </is>
      </c>
      <c r="B1" s="2" t="inlineStr">
        <is>
          <t>Jun. 30, 2021</t>
        </is>
      </c>
      <c r="C1" s="2" t="inlineStr">
        <is>
          <t>Dec. 31, 2020</t>
        </is>
      </c>
    </row>
    <row r="2">
      <c r="A2" s="4" t="inlineStr">
        <is>
          <t>2021 Acquisitions</t>
        </is>
      </c>
    </row>
    <row r="3">
      <c r="A3" s="3" t="inlineStr">
        <is>
          <t>INVESTMENT IN HOTEL PROPERTIES</t>
        </is>
      </c>
    </row>
    <row r="4">
      <c r="A4" s="4" t="inlineStr">
        <is>
          <t>Land and land improvements</t>
        </is>
      </c>
      <c r="B4" s="6" t="n">
        <v>6147650</v>
      </c>
    </row>
    <row r="5">
      <c r="A5" s="4" t="inlineStr">
        <is>
          <t>Building and building improvements</t>
        </is>
      </c>
      <c r="B5" s="5" t="n">
        <v>25059356</v>
      </c>
    </row>
    <row r="6">
      <c r="A6" s="4" t="inlineStr">
        <is>
          <t>Furniture, fixtures, and equipment</t>
        </is>
      </c>
      <c r="B6" s="5" t="n">
        <v>3522142</v>
      </c>
    </row>
    <row r="7">
      <c r="A7" s="4" t="inlineStr">
        <is>
          <t>Total assets acquired</t>
        </is>
      </c>
      <c r="B7" s="5" t="n">
        <v>34729148</v>
      </c>
    </row>
    <row r="8">
      <c r="A8" s="4" t="inlineStr">
        <is>
          <t>Total purchase price</t>
        </is>
      </c>
      <c r="B8" s="5" t="n">
        <v>34729148</v>
      </c>
    </row>
    <row r="9">
      <c r="A9" s="4" t="inlineStr">
        <is>
          <t>Net purchase price</t>
        </is>
      </c>
      <c r="B9" s="6" t="n">
        <v>34729148</v>
      </c>
    </row>
    <row r="10">
      <c r="A10" s="4" t="inlineStr">
        <is>
          <t>2020 Acquisitions</t>
        </is>
      </c>
    </row>
    <row r="11">
      <c r="A11" s="3" t="inlineStr">
        <is>
          <t>INVESTMENT IN HOTEL PROPERTIES</t>
        </is>
      </c>
    </row>
    <row r="12">
      <c r="A12" s="4" t="inlineStr">
        <is>
          <t>Land and land improvements</t>
        </is>
      </c>
      <c r="C12" s="6" t="n">
        <v>2576166</v>
      </c>
    </row>
    <row r="13">
      <c r="A13" s="4" t="inlineStr">
        <is>
          <t>Building and building improvements</t>
        </is>
      </c>
      <c r="C13" s="5" t="n">
        <v>31605174</v>
      </c>
    </row>
    <row r="14">
      <c r="A14" s="4" t="inlineStr">
        <is>
          <t>Furniture, fixtures, and equipment</t>
        </is>
      </c>
      <c r="C14" s="5" t="n">
        <v>3007846</v>
      </c>
    </row>
    <row r="15">
      <c r="A15" s="4" t="inlineStr">
        <is>
          <t>Total assets acquired</t>
        </is>
      </c>
      <c r="C15" s="5" t="n">
        <v>37189186</v>
      </c>
    </row>
    <row r="16">
      <c r="A16" s="4" t="inlineStr">
        <is>
          <t>Premium on assumed debt</t>
        </is>
      </c>
      <c r="C16" s="5" t="n">
        <v>-597665</v>
      </c>
    </row>
    <row r="17">
      <c r="A17" s="4" t="inlineStr">
        <is>
          <t>Total liabilities assumed</t>
        </is>
      </c>
      <c r="C17" s="5" t="n">
        <v>-597665</v>
      </c>
    </row>
    <row r="18">
      <c r="A18" s="4" t="inlineStr">
        <is>
          <t>Total purchase price</t>
        </is>
      </c>
      <c r="C18" s="5" t="n">
        <v>36591521</v>
      </c>
    </row>
    <row r="19">
      <c r="A19" s="4" t="inlineStr">
        <is>
          <t>Assumed mortgage debt</t>
        </is>
      </c>
      <c r="C19" s="5" t="n">
        <v>9400772</v>
      </c>
    </row>
    <row r="20">
      <c r="A20" s="4" t="inlineStr">
        <is>
          <t>Net purchase price</t>
        </is>
      </c>
      <c r="C20" s="6" t="n">
        <v>2719074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DEBT - Lines of Credit (Details) - Revolving line of credit - USD ($)</t>
        </is>
      </c>
      <c r="B1" s="2" t="inlineStr">
        <is>
          <t>6 Months Ended</t>
        </is>
      </c>
    </row>
    <row r="2">
      <c r="B2" s="2" t="inlineStr">
        <is>
          <t>Jun. 30, 2021</t>
        </is>
      </c>
      <c r="C2" s="2" t="inlineStr">
        <is>
          <t>Feb. 10, 2020</t>
        </is>
      </c>
      <c r="D2" s="2" t="inlineStr">
        <is>
          <t>Aug. 22, 2018</t>
        </is>
      </c>
    </row>
    <row r="3">
      <c r="A3" s="4" t="inlineStr">
        <is>
          <t>Lender One</t>
        </is>
      </c>
    </row>
    <row r="4">
      <c r="A4" s="3" t="inlineStr">
        <is>
          <t>Debt</t>
        </is>
      </c>
    </row>
    <row r="5">
      <c r="A5" s="4" t="inlineStr">
        <is>
          <t>Revolving line of credit</t>
        </is>
      </c>
      <c r="B5" s="6" t="n">
        <v>3000000</v>
      </c>
      <c r="D5" s="6" t="n">
        <v>3000000</v>
      </c>
    </row>
    <row r="6">
      <c r="A6" s="4" t="inlineStr">
        <is>
          <t>Partnership units pledged</t>
        </is>
      </c>
      <c r="D6" s="5" t="n">
        <v>300000</v>
      </c>
    </row>
    <row r="7">
      <c r="A7" s="4" t="inlineStr">
        <is>
          <t>Lender One | Corey Maple</t>
        </is>
      </c>
    </row>
    <row r="8">
      <c r="A8" s="3" t="inlineStr">
        <is>
          <t>Debt</t>
        </is>
      </c>
    </row>
    <row r="9">
      <c r="A9" s="4" t="inlineStr">
        <is>
          <t>Line of credit guarantee amount</t>
        </is>
      </c>
      <c r="B9" s="5" t="n">
        <v>1200000</v>
      </c>
    </row>
    <row r="10">
      <c r="A10" s="4" t="inlineStr">
        <is>
          <t>Lender One | Norman Leslie</t>
        </is>
      </c>
    </row>
    <row r="11">
      <c r="A11" s="3" t="inlineStr">
        <is>
          <t>Debt</t>
        </is>
      </c>
    </row>
    <row r="12">
      <c r="A12" s="4" t="inlineStr">
        <is>
          <t>Line of credit guarantee amount</t>
        </is>
      </c>
      <c r="B12" s="6" t="n">
        <v>1200000</v>
      </c>
    </row>
    <row r="13">
      <c r="A13" s="4" t="inlineStr">
        <is>
          <t>Lender One | Minimum</t>
        </is>
      </c>
    </row>
    <row r="14">
      <c r="A14" s="3" t="inlineStr">
        <is>
          <t>Debt</t>
        </is>
      </c>
    </row>
    <row r="15">
      <c r="A15" s="4" t="inlineStr">
        <is>
          <t>Variable interest rate (as a percent)</t>
        </is>
      </c>
      <c r="B15" s="4" t="inlineStr">
        <is>
          <t>5.00%</t>
        </is>
      </c>
      <c r="D15" s="4" t="inlineStr">
        <is>
          <t>5.00%</t>
        </is>
      </c>
    </row>
    <row r="16">
      <c r="A16" s="4" t="inlineStr">
        <is>
          <t>Lender One | U.S. Prime Rate</t>
        </is>
      </c>
    </row>
    <row r="17">
      <c r="A17" s="3" t="inlineStr">
        <is>
          <t>Debt</t>
        </is>
      </c>
    </row>
    <row r="18">
      <c r="A18" s="4" t="inlineStr">
        <is>
          <t>Basis spread (as a percent)</t>
        </is>
      </c>
      <c r="B18" s="4" t="inlineStr">
        <is>
          <t>1.00%</t>
        </is>
      </c>
    </row>
    <row r="19">
      <c r="A19" s="4" t="inlineStr">
        <is>
          <t>Variable interest rate (as a percent)</t>
        </is>
      </c>
      <c r="D19" s="4" t="inlineStr">
        <is>
          <t>1.00%</t>
        </is>
      </c>
    </row>
    <row r="20">
      <c r="A20" s="4" t="inlineStr">
        <is>
          <t>Lender Three</t>
        </is>
      </c>
    </row>
    <row r="21">
      <c r="A21" s="3" t="inlineStr">
        <is>
          <t>Debt</t>
        </is>
      </c>
    </row>
    <row r="22">
      <c r="A22" s="4" t="inlineStr">
        <is>
          <t>Revolving line of credit</t>
        </is>
      </c>
      <c r="B22" s="6" t="n">
        <v>5000000</v>
      </c>
      <c r="C22" s="6" t="n">
        <v>5000000</v>
      </c>
    </row>
    <row r="23">
      <c r="A23" s="4" t="inlineStr">
        <is>
          <t>Partnership units pledged</t>
        </is>
      </c>
      <c r="C23" s="5" t="n">
        <v>100000</v>
      </c>
    </row>
    <row r="24">
      <c r="A24" s="4" t="inlineStr">
        <is>
          <t>Variable interest rate (as a percent)</t>
        </is>
      </c>
      <c r="B24" s="4" t="inlineStr">
        <is>
          <t>3.75%</t>
        </is>
      </c>
    </row>
    <row r="25">
      <c r="A25" s="4" t="inlineStr">
        <is>
          <t>Outstanding amount</t>
        </is>
      </c>
      <c r="B25" s="6" t="n">
        <v>0</v>
      </c>
    </row>
    <row r="26">
      <c r="A26" s="4" t="inlineStr">
        <is>
          <t>Interest rate (as a percent)</t>
        </is>
      </c>
      <c r="B26" s="4" t="inlineStr">
        <is>
          <t>4.00%</t>
        </is>
      </c>
    </row>
    <row r="27">
      <c r="A27" s="4" t="inlineStr">
        <is>
          <t>Lender Three | U.S. Prime Rate</t>
        </is>
      </c>
    </row>
    <row r="28">
      <c r="A28" s="3" t="inlineStr">
        <is>
          <t>Debt</t>
        </is>
      </c>
    </row>
    <row r="29">
      <c r="A29" s="4" t="inlineStr">
        <is>
          <t>Basis spread (as a percent)</t>
        </is>
      </c>
      <c r="B29" s="4" t="inlineStr">
        <is>
          <t>0.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N85"/>
  <sheetViews>
    <sheetView workbookViewId="0">
      <selection activeCell="A1" sqref="A1"/>
    </sheetView>
  </sheetViews>
  <sheetFormatPr baseColWidth="8" defaultRowHeight="15"/>
  <cols>
    <col width="66" customWidth="1" min="1" max="1"/>
    <col width="18" customWidth="1" min="2" max="2"/>
    <col width="18" customWidth="1" min="3" max="3"/>
    <col width="21" customWidth="1" min="4" max="4"/>
    <col width="25" customWidth="1" min="5" max="5"/>
    <col width="25" customWidth="1" min="6" max="6"/>
    <col width="25" customWidth="1" min="7" max="7"/>
    <col width="33"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DEBT - Mortgage Debt and Loans (Details)</t>
        </is>
      </c>
      <c r="B1" s="2" t="inlineStr">
        <is>
          <t>Oct. 02, 2020loan</t>
        </is>
      </c>
      <c r="C1" s="2" t="inlineStr">
        <is>
          <t>Sep. 25, 2020loan</t>
        </is>
      </c>
      <c r="D1" s="2" t="inlineStr">
        <is>
          <t>Apr. 30, 2021USD ($)</t>
        </is>
      </c>
      <c r="E1" s="2" t="inlineStr">
        <is>
          <t>Feb. 28, 2021USD ($)loan</t>
        </is>
      </c>
      <c r="F1" s="2" t="inlineStr">
        <is>
          <t>Jan. 31, 2021USD ($)loan</t>
        </is>
      </c>
      <c r="G1" s="2" t="inlineStr">
        <is>
          <t>Apr. 30, 2020USD ($)loan</t>
        </is>
      </c>
      <c r="H1" s="2" t="inlineStr">
        <is>
          <t>Jun. 30, 2021USD ($)loanproperty</t>
        </is>
      </c>
      <c r="I1" s="2" t="inlineStr">
        <is>
          <t>Dec. 31, 2020USD ($)</t>
        </is>
      </c>
      <c r="J1" s="2" t="inlineStr">
        <is>
          <t>Jul. 31, 2020USD ($)</t>
        </is>
      </c>
      <c r="K1" s="2" t="inlineStr">
        <is>
          <t>Feb. 21, 2020USD ($)</t>
        </is>
      </c>
      <c r="L1" s="2" t="inlineStr">
        <is>
          <t>Jul. 11, 2019USD ($)</t>
        </is>
      </c>
      <c r="M1" s="2" t="inlineStr">
        <is>
          <t>Jun. 19, 2019USD ($)</t>
        </is>
      </c>
      <c r="N1" s="2" t="inlineStr">
        <is>
          <t>Mar. 05, 2019USD ($)</t>
        </is>
      </c>
    </row>
    <row r="2">
      <c r="A2" s="3" t="inlineStr">
        <is>
          <t>Debt</t>
        </is>
      </c>
    </row>
    <row r="3">
      <c r="A3" s="4" t="inlineStr">
        <is>
          <t>Outstanding balance</t>
        </is>
      </c>
      <c r="H3" s="6" t="n">
        <v>87000722</v>
      </c>
    </row>
    <row r="4">
      <c r="A4" s="4" t="inlineStr">
        <is>
          <t>Mortgage Debt</t>
        </is>
      </c>
    </row>
    <row r="5">
      <c r="A5" s="3" t="inlineStr">
        <is>
          <t>Debt</t>
        </is>
      </c>
    </row>
    <row r="6">
      <c r="A6" s="4" t="inlineStr">
        <is>
          <t>Outstanding balance</t>
        </is>
      </c>
      <c r="H6" s="6" t="n">
        <v>86881222</v>
      </c>
      <c r="I6" s="6" t="n">
        <v>64448165</v>
      </c>
    </row>
    <row r="7">
      <c r="A7" s="4" t="inlineStr">
        <is>
          <t>Number of properties as security for mortgage debt | property</t>
        </is>
      </c>
      <c r="H7" s="5" t="n">
        <v>9</v>
      </c>
    </row>
    <row r="8">
      <c r="A8" s="4" t="inlineStr">
        <is>
          <t>Weighted-average interest rate (as a percent)</t>
        </is>
      </c>
      <c r="H8" s="4" t="inlineStr">
        <is>
          <t>4.59%</t>
        </is>
      </c>
    </row>
    <row r="9">
      <c r="A9" s="4" t="inlineStr">
        <is>
          <t>Number of variable interest rate loans | loan</t>
        </is>
      </c>
      <c r="H9" s="5" t="n">
        <v>1</v>
      </c>
    </row>
    <row r="10">
      <c r="A10" s="4" t="inlineStr">
        <is>
          <t>Number of fixed interest rate loans | loan</t>
        </is>
      </c>
      <c r="H10" s="5" t="n">
        <v>8</v>
      </c>
    </row>
    <row r="11">
      <c r="A11" s="4" t="inlineStr">
        <is>
          <t>Effective interest rate</t>
        </is>
      </c>
      <c r="H11" s="4" t="inlineStr">
        <is>
          <t>7.00%</t>
        </is>
      </c>
    </row>
    <row r="12">
      <c r="A12" s="4" t="inlineStr">
        <is>
          <t>Mortgage Debt | Minimum</t>
        </is>
      </c>
    </row>
    <row r="13">
      <c r="A13" s="3" t="inlineStr">
        <is>
          <t>Debt</t>
        </is>
      </c>
    </row>
    <row r="14">
      <c r="A14" s="4" t="inlineStr">
        <is>
          <t>Fixed interest rate (as a percent)</t>
        </is>
      </c>
      <c r="H14" s="4" t="inlineStr">
        <is>
          <t>3.70%</t>
        </is>
      </c>
    </row>
    <row r="15">
      <c r="A15" s="4" t="inlineStr">
        <is>
          <t>Mortgage Debt | Maximum</t>
        </is>
      </c>
    </row>
    <row r="16">
      <c r="A16" s="3" t="inlineStr">
        <is>
          <t>Debt</t>
        </is>
      </c>
    </row>
    <row r="17">
      <c r="A17" s="4" t="inlineStr">
        <is>
          <t>Fixed interest rate (as a percent)</t>
        </is>
      </c>
      <c r="H17" s="4" t="inlineStr">
        <is>
          <t>5.33%</t>
        </is>
      </c>
    </row>
    <row r="18">
      <c r="A18" s="4" t="inlineStr">
        <is>
          <t>Mortgage Debt | LIBOR</t>
        </is>
      </c>
    </row>
    <row r="19">
      <c r="A19" s="3" t="inlineStr">
        <is>
          <t>Debt</t>
        </is>
      </c>
    </row>
    <row r="20">
      <c r="A20" s="4" t="inlineStr">
        <is>
          <t>Basis spread (as a percent)</t>
        </is>
      </c>
      <c r="H20" s="4" t="inlineStr">
        <is>
          <t>6.00%</t>
        </is>
      </c>
    </row>
    <row r="21">
      <c r="A21" s="4" t="inlineStr">
        <is>
          <t>Mortgage Debt | LIBOR | Minimum</t>
        </is>
      </c>
    </row>
    <row r="22">
      <c r="A22" s="3" t="inlineStr">
        <is>
          <t>Debt</t>
        </is>
      </c>
    </row>
    <row r="23">
      <c r="A23" s="4" t="inlineStr">
        <is>
          <t>Basis spread (as a percent)</t>
        </is>
      </c>
      <c r="H23" s="4" t="inlineStr">
        <is>
          <t>1.00%</t>
        </is>
      </c>
    </row>
    <row r="24">
      <c r="A24" s="4" t="inlineStr">
        <is>
          <t>PPP Loans</t>
        </is>
      </c>
    </row>
    <row r="25">
      <c r="A25" s="3" t="inlineStr">
        <is>
          <t>Debt</t>
        </is>
      </c>
    </row>
    <row r="26">
      <c r="A26" s="4" t="inlineStr">
        <is>
          <t>Outstanding balance</t>
        </is>
      </c>
      <c r="F26" s="6" t="n">
        <v>716400</v>
      </c>
      <c r="G26" s="6" t="n">
        <v>763100</v>
      </c>
      <c r="H26" s="6" t="n">
        <v>119500</v>
      </c>
      <c r="I26" s="5" t="n">
        <v>763100</v>
      </c>
    </row>
    <row r="27">
      <c r="A27" s="4" t="inlineStr">
        <is>
          <t>Term of loan</t>
        </is>
      </c>
      <c r="F27" s="4" t="inlineStr">
        <is>
          <t>5 years</t>
        </is>
      </c>
    </row>
    <row r="28">
      <c r="A28" s="4" t="inlineStr">
        <is>
          <t>Interest rate (as a percent)</t>
        </is>
      </c>
      <c r="F28" s="4" t="inlineStr">
        <is>
          <t>1.00%</t>
        </is>
      </c>
      <c r="G28" s="4" t="inlineStr">
        <is>
          <t>1.00%</t>
        </is>
      </c>
      <c r="H28" s="4" t="inlineStr">
        <is>
          <t>1.00%</t>
        </is>
      </c>
    </row>
    <row r="29">
      <c r="A29" s="4" t="inlineStr">
        <is>
          <t>Interest deferral period</t>
        </is>
      </c>
      <c r="F29" s="4" t="inlineStr">
        <is>
          <t>16 months</t>
        </is>
      </c>
    </row>
    <row r="30">
      <c r="A30" s="4" t="inlineStr">
        <is>
          <t>Number of PPP loans cover period ended | loan</t>
        </is>
      </c>
      <c r="B30" s="5" t="n">
        <v>4</v>
      </c>
      <c r="C30" s="5" t="n">
        <v>2</v>
      </c>
    </row>
    <row r="31">
      <c r="A31" s="4" t="inlineStr">
        <is>
          <t>Prepayment penalties</t>
        </is>
      </c>
      <c r="F31" s="6" t="n">
        <v>0</v>
      </c>
      <c r="G31" s="6" t="n">
        <v>0</v>
      </c>
    </row>
    <row r="32">
      <c r="A32" s="4" t="inlineStr">
        <is>
          <t>Number of unsecured promissory notes | loan</t>
        </is>
      </c>
      <c r="G32" s="5" t="n">
        <v>6</v>
      </c>
    </row>
    <row r="33">
      <c r="A33" s="4" t="inlineStr">
        <is>
          <t>Percentage of loan forgiven</t>
        </is>
      </c>
      <c r="E33" s="4" t="inlineStr">
        <is>
          <t>100.00%</t>
        </is>
      </c>
    </row>
    <row r="34">
      <c r="A34" s="4" t="inlineStr">
        <is>
          <t>Number of loans forgiven | loan</t>
        </is>
      </c>
      <c r="E34" s="5" t="n">
        <v>6</v>
      </c>
      <c r="F34" s="5" t="n">
        <v>6</v>
      </c>
    </row>
    <row r="35">
      <c r="A35" s="4" t="inlineStr">
        <is>
          <t>PPP Loans | Minimum</t>
        </is>
      </c>
    </row>
    <row r="36">
      <c r="A36" s="3" t="inlineStr">
        <is>
          <t>Debt</t>
        </is>
      </c>
    </row>
    <row r="37">
      <c r="A37" s="4" t="inlineStr">
        <is>
          <t>Term of loan</t>
        </is>
      </c>
      <c r="G37" s="4" t="inlineStr">
        <is>
          <t>2 years</t>
        </is>
      </c>
    </row>
    <row r="38">
      <c r="A38" s="4" t="inlineStr">
        <is>
          <t>PPP Loans | Maximum</t>
        </is>
      </c>
    </row>
    <row r="39">
      <c r="A39" s="3" t="inlineStr">
        <is>
          <t>Debt</t>
        </is>
      </c>
    </row>
    <row r="40">
      <c r="A40" s="4" t="inlineStr">
        <is>
          <t>Term of loan</t>
        </is>
      </c>
      <c r="G40" s="4" t="inlineStr">
        <is>
          <t>5 years</t>
        </is>
      </c>
    </row>
    <row r="41">
      <c r="A41" s="4" t="inlineStr">
        <is>
          <t>Southaven TRS | PPP Loans</t>
        </is>
      </c>
    </row>
    <row r="42">
      <c r="A42" s="3" t="inlineStr">
        <is>
          <t>Debt</t>
        </is>
      </c>
    </row>
    <row r="43">
      <c r="A43" s="4" t="inlineStr">
        <is>
          <t>Principal amount</t>
        </is>
      </c>
      <c r="E43" s="6" t="n">
        <v>85400</v>
      </c>
    </row>
    <row r="44">
      <c r="A44" s="4" t="inlineStr">
        <is>
          <t>Term of loan</t>
        </is>
      </c>
      <c r="E44" s="4" t="inlineStr">
        <is>
          <t>5 years</t>
        </is>
      </c>
    </row>
    <row r="45">
      <c r="A45" s="4" t="inlineStr">
        <is>
          <t>Interest rate (as a percent)</t>
        </is>
      </c>
      <c r="E45" s="4" t="inlineStr">
        <is>
          <t>1.00%</t>
        </is>
      </c>
    </row>
    <row r="46">
      <c r="A46" s="4" t="inlineStr">
        <is>
          <t>Interest deferral period</t>
        </is>
      </c>
      <c r="E46" s="4" t="inlineStr">
        <is>
          <t>16 months</t>
        </is>
      </c>
    </row>
    <row r="47">
      <c r="A47" s="4" t="inlineStr">
        <is>
          <t>Prepayment penalties</t>
        </is>
      </c>
      <c r="E47" s="6" t="n">
        <v>0</v>
      </c>
    </row>
    <row r="48">
      <c r="A48" s="4" t="inlineStr">
        <is>
          <t>Southaven TRS | Second Draw PPP Loan</t>
        </is>
      </c>
    </row>
    <row r="49">
      <c r="A49" s="3" t="inlineStr">
        <is>
          <t>Debt</t>
        </is>
      </c>
    </row>
    <row r="50">
      <c r="A50" s="4" t="inlineStr">
        <is>
          <t>Principal amount</t>
        </is>
      </c>
      <c r="D50" s="6" t="n">
        <v>119500</v>
      </c>
    </row>
    <row r="51">
      <c r="A51" s="4" t="inlineStr">
        <is>
          <t>Term of loan</t>
        </is>
      </c>
      <c r="D51" s="4" t="inlineStr">
        <is>
          <t>5 years</t>
        </is>
      </c>
    </row>
    <row r="52">
      <c r="A52" s="4" t="inlineStr">
        <is>
          <t>Interest rate (as a percent)</t>
        </is>
      </c>
      <c r="D52" s="4" t="inlineStr">
        <is>
          <t>1.00%</t>
        </is>
      </c>
    </row>
    <row r="53">
      <c r="A53" s="4" t="inlineStr">
        <is>
          <t>Interest deferral period</t>
        </is>
      </c>
      <c r="D53" s="4" t="inlineStr">
        <is>
          <t>16 months</t>
        </is>
      </c>
    </row>
    <row r="54">
      <c r="A54" s="4" t="inlineStr">
        <is>
          <t>Holiday Inn Express (the "Cedar Rapids Property") | Mortgage Debt</t>
        </is>
      </c>
    </row>
    <row r="55">
      <c r="A55" s="3" t="inlineStr">
        <is>
          <t>Debt</t>
        </is>
      </c>
    </row>
    <row r="56">
      <c r="A56" s="4" t="inlineStr">
        <is>
          <t>Outstanding balance</t>
        </is>
      </c>
      <c r="H56" s="6" t="n">
        <v>5858134</v>
      </c>
      <c r="I56" s="5" t="n">
        <v>5858134</v>
      </c>
    </row>
    <row r="57">
      <c r="A57" s="4" t="inlineStr">
        <is>
          <t>Principal amount</t>
        </is>
      </c>
      <c r="N57" s="6" t="n">
        <v>5900000</v>
      </c>
    </row>
    <row r="58">
      <c r="A58" s="4" t="inlineStr">
        <is>
          <t>Interest rate (as a percent)</t>
        </is>
      </c>
      <c r="H58" s="4" t="inlineStr">
        <is>
          <t>5.33%</t>
        </is>
      </c>
    </row>
    <row r="59">
      <c r="A59" s="4" t="inlineStr">
        <is>
          <t>Hampton Inn (the "Eagan Property") | Mortgage Debt</t>
        </is>
      </c>
    </row>
    <row r="60">
      <c r="A60" s="3" t="inlineStr">
        <is>
          <t>Debt</t>
        </is>
      </c>
    </row>
    <row r="61">
      <c r="A61" s="4" t="inlineStr">
        <is>
          <t>Outstanding balance</t>
        </is>
      </c>
      <c r="H61" s="6" t="n">
        <v>9317589</v>
      </c>
      <c r="I61" s="5" t="n">
        <v>9317589</v>
      </c>
    </row>
    <row r="62">
      <c r="A62" s="4" t="inlineStr">
        <is>
          <t>Principal amount</t>
        </is>
      </c>
      <c r="M62" s="6" t="n">
        <v>9400000</v>
      </c>
    </row>
    <row r="63">
      <c r="A63" s="4" t="inlineStr">
        <is>
          <t>Interest rate (as a percent)</t>
        </is>
      </c>
      <c r="H63" s="4" t="inlineStr">
        <is>
          <t>4.60%</t>
        </is>
      </c>
    </row>
    <row r="64">
      <c r="A64" s="4" t="inlineStr">
        <is>
          <t>Home2 Suites (the "Prattville Property")</t>
        </is>
      </c>
    </row>
    <row r="65">
      <c r="A65" s="3" t="inlineStr">
        <is>
          <t>Debt</t>
        </is>
      </c>
    </row>
    <row r="66">
      <c r="A66" s="4" t="inlineStr">
        <is>
          <t>Principal amount</t>
        </is>
      </c>
      <c r="H66" s="6" t="n">
        <v>9600000</v>
      </c>
    </row>
    <row r="67">
      <c r="A67" s="4" t="inlineStr">
        <is>
          <t>Home2 Suites (the "Prattville Property") | Mortgage Debt</t>
        </is>
      </c>
    </row>
    <row r="68">
      <c r="A68" s="3" t="inlineStr">
        <is>
          <t>Debt</t>
        </is>
      </c>
    </row>
    <row r="69">
      <c r="A69" s="4" t="inlineStr">
        <is>
          <t>Outstanding balance</t>
        </is>
      </c>
      <c r="H69" s="6" t="n">
        <v>9536714</v>
      </c>
      <c r="I69" s="5" t="n">
        <v>9647085</v>
      </c>
    </row>
    <row r="70">
      <c r="A70" s="4" t="inlineStr">
        <is>
          <t>Principal amount</t>
        </is>
      </c>
      <c r="L70" s="6" t="n">
        <v>9600000</v>
      </c>
    </row>
    <row r="71">
      <c r="A71" s="4" t="inlineStr">
        <is>
          <t>Accrued interest paid-in-kind</t>
        </is>
      </c>
      <c r="J71" s="6" t="n">
        <v>100878</v>
      </c>
    </row>
    <row r="72">
      <c r="A72" s="4" t="inlineStr">
        <is>
          <t>Minimum cash balance required during forbearance period</t>
        </is>
      </c>
      <c r="I72" s="5" t="n">
        <v>155000</v>
      </c>
    </row>
    <row r="73">
      <c r="A73" s="4" t="inlineStr">
        <is>
          <t>Cash balance held by borrower subsidiary entities</t>
        </is>
      </c>
      <c r="I73" s="5" t="n">
        <v>831379</v>
      </c>
    </row>
    <row r="74">
      <c r="A74" s="4" t="inlineStr">
        <is>
          <t>Interest rate (as a percent)</t>
        </is>
      </c>
      <c r="H74" s="4" t="inlineStr">
        <is>
          <t>4.13%</t>
        </is>
      </c>
    </row>
    <row r="75">
      <c r="A75" s="4" t="inlineStr">
        <is>
          <t>Homewood Suites (the "Southaven Property")</t>
        </is>
      </c>
    </row>
    <row r="76">
      <c r="A76" s="3" t="inlineStr">
        <is>
          <t>Debt</t>
        </is>
      </c>
    </row>
    <row r="77">
      <c r="A77" s="4" t="inlineStr">
        <is>
          <t>Principal amount</t>
        </is>
      </c>
      <c r="H77" s="6" t="n">
        <v>7900000</v>
      </c>
    </row>
    <row r="78">
      <c r="A78" s="4" t="inlineStr">
        <is>
          <t>Homewood Suites (the "Southaven Property") | Mortgage Debt</t>
        </is>
      </c>
    </row>
    <row r="79">
      <c r="A79" s="3" t="inlineStr">
        <is>
          <t>Debt</t>
        </is>
      </c>
    </row>
    <row r="80">
      <c r="A80" s="4" t="inlineStr">
        <is>
          <t>Outstanding balance</t>
        </is>
      </c>
      <c r="H80" s="6" t="n">
        <v>13506574</v>
      </c>
      <c r="I80" s="5" t="n">
        <v>13586110</v>
      </c>
    </row>
    <row r="81">
      <c r="A81" s="4" t="inlineStr">
        <is>
          <t>Principal amount</t>
        </is>
      </c>
      <c r="K81" s="6" t="n">
        <v>13500000</v>
      </c>
    </row>
    <row r="82">
      <c r="A82" s="4" t="inlineStr">
        <is>
          <t>Accrued interest paid-in-kind</t>
        </is>
      </c>
      <c r="J82" s="6" t="n">
        <v>126110</v>
      </c>
    </row>
    <row r="83">
      <c r="A83" s="4" t="inlineStr">
        <is>
          <t>Minimum cash balance required during forbearance period</t>
        </is>
      </c>
      <c r="I83" s="5" t="n">
        <v>225000</v>
      </c>
    </row>
    <row r="84">
      <c r="A84" s="4" t="inlineStr">
        <is>
          <t>Cash balance held by borrower subsidiary entities</t>
        </is>
      </c>
      <c r="I84" s="6" t="n">
        <v>1498889</v>
      </c>
    </row>
    <row r="85">
      <c r="A85" s="4" t="inlineStr">
        <is>
          <t>Interest rate (as a percent)</t>
        </is>
      </c>
      <c r="H85" s="4" t="inlineStr">
        <is>
          <t>3.7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1</t>
        </is>
      </c>
      <c r="C1" s="2" t="inlineStr">
        <is>
          <t>Dec. 31, 2020</t>
        </is>
      </c>
    </row>
    <row r="2">
      <c r="A2" s="3" t="inlineStr">
        <is>
          <t>CONSOLIDATED BALANCE SHEETS</t>
        </is>
      </c>
    </row>
    <row r="3">
      <c r="A3" s="4" t="inlineStr">
        <is>
          <t>Accumulated depreciation</t>
        </is>
      </c>
      <c r="B3" s="6" t="n">
        <v>6866310</v>
      </c>
      <c r="C3" s="6" t="n">
        <v>4712578</v>
      </c>
    </row>
    <row r="4">
      <c r="A4" s="4" t="inlineStr">
        <is>
          <t>Preferred stock, Par Value (in dollars per share)</t>
        </is>
      </c>
      <c r="B4" s="7" t="n">
        <v>0.01</v>
      </c>
      <c r="C4" s="7" t="n">
        <v>0.01</v>
      </c>
    </row>
    <row r="5">
      <c r="A5" s="4" t="inlineStr">
        <is>
          <t>Preferred stock, shares authorized</t>
        </is>
      </c>
      <c r="B5" s="5" t="n">
        <v>100000000</v>
      </c>
      <c r="C5" s="5" t="n">
        <v>10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1</v>
      </c>
      <c r="C8" s="7" t="n">
        <v>0.01</v>
      </c>
    </row>
    <row r="9">
      <c r="A9" s="4" t="inlineStr">
        <is>
          <t>Common stock, shares authorized</t>
        </is>
      </c>
      <c r="B9" s="5" t="n">
        <v>900000000</v>
      </c>
      <c r="C9" s="5" t="n">
        <v>900000000</v>
      </c>
    </row>
    <row r="10">
      <c r="A10" s="4" t="inlineStr">
        <is>
          <t>Common stock, shares issued</t>
        </is>
      </c>
      <c r="B10" s="5" t="n">
        <v>7963220</v>
      </c>
      <c r="C10" s="5" t="n">
        <v>7611653</v>
      </c>
    </row>
    <row r="11">
      <c r="A11" s="4" t="inlineStr">
        <is>
          <t>Common stock, shares outstanding</t>
        </is>
      </c>
      <c r="B11" s="5" t="n">
        <v>7963220</v>
      </c>
      <c r="C11" s="5" t="n">
        <v>76116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66" customWidth="1" min="1" max="1"/>
    <col width="21" customWidth="1" min="2" max="2"/>
    <col width="18" customWidth="1" min="3" max="3"/>
    <col width="25" customWidth="1" min="4" max="4"/>
    <col width="21" customWidth="1" min="5" max="5"/>
    <col width="21" customWidth="1" min="6" max="6"/>
    <col width="21" customWidth="1" min="7" max="7"/>
    <col width="21" customWidth="1" min="8" max="8"/>
  </cols>
  <sheetData>
    <row r="1">
      <c r="A1" s="1" t="inlineStr">
        <is>
          <t>DEBT - Summary of Debt (Details)</t>
        </is>
      </c>
      <c r="B1" s="2" t="inlineStr">
        <is>
          <t>6 Months Ended</t>
        </is>
      </c>
    </row>
    <row r="2">
      <c r="B2" s="2" t="inlineStr">
        <is>
          <t>Jun. 30, 2021USD ($)</t>
        </is>
      </c>
      <c r="C2" s="2" t="inlineStr">
        <is>
          <t>Feb. 28, 2021loan</t>
        </is>
      </c>
      <c r="D2" s="2" t="inlineStr">
        <is>
          <t>Jan. 31, 2021USD ($)loan</t>
        </is>
      </c>
      <c r="E2" s="2" t="inlineStr">
        <is>
          <t>Dec. 31, 2020USD ($)</t>
        </is>
      </c>
      <c r="F2" s="2" t="inlineStr">
        <is>
          <t>Apr. 30, 2020USD ($)</t>
        </is>
      </c>
      <c r="G2" s="2" t="inlineStr">
        <is>
          <t>Feb. 10, 2020USD ($)</t>
        </is>
      </c>
      <c r="H2" s="2" t="inlineStr">
        <is>
          <t>Aug. 22, 2018USD ($)</t>
        </is>
      </c>
    </row>
    <row r="3">
      <c r="A3" s="3" t="inlineStr">
        <is>
          <t>Outstanding Debt:</t>
        </is>
      </c>
    </row>
    <row r="4">
      <c r="A4" s="4" t="inlineStr">
        <is>
          <t>Outstanding balance</t>
        </is>
      </c>
      <c r="B4" s="6" t="n">
        <v>87000722</v>
      </c>
    </row>
    <row r="5">
      <c r="A5" s="4" t="inlineStr">
        <is>
          <t>Premium on assumed debt, net</t>
        </is>
      </c>
      <c r="B5" s="5" t="n">
        <v>788916</v>
      </c>
      <c r="E5" s="6" t="n">
        <v>854928</v>
      </c>
    </row>
    <row r="6">
      <c r="A6" s="4" t="inlineStr">
        <is>
          <t>Deferred financing costs, net</t>
        </is>
      </c>
      <c r="B6" s="5" t="n">
        <v>-1654430</v>
      </c>
      <c r="E6" s="5" t="n">
        <v>-1378374</v>
      </c>
    </row>
    <row r="7">
      <c r="A7" s="4" t="inlineStr">
        <is>
          <t>Debt, net</t>
        </is>
      </c>
      <c r="B7" s="5" t="n">
        <v>86135208</v>
      </c>
      <c r="E7" s="5" t="n">
        <v>64687819</v>
      </c>
    </row>
    <row r="8">
      <c r="A8" s="4" t="inlineStr">
        <is>
          <t>Lender One | Revolving line of credit</t>
        </is>
      </c>
    </row>
    <row r="9">
      <c r="A9" s="3" t="inlineStr">
        <is>
          <t>Outstanding Debt:</t>
        </is>
      </c>
    </row>
    <row r="10">
      <c r="A10" s="4" t="inlineStr">
        <is>
          <t>Line of credit</t>
        </is>
      </c>
      <c r="B10" s="6" t="n">
        <v>3000000</v>
      </c>
      <c r="H10" s="6" t="n">
        <v>3000000</v>
      </c>
    </row>
    <row r="11">
      <c r="A11" s="4" t="inlineStr">
        <is>
          <t>Lender One | Revolving line of credit | Minimum</t>
        </is>
      </c>
    </row>
    <row r="12">
      <c r="A12" s="3" t="inlineStr">
        <is>
          <t>Outstanding Debt:</t>
        </is>
      </c>
    </row>
    <row r="13">
      <c r="A13" s="4" t="inlineStr">
        <is>
          <t>Interest rate (as a percent)</t>
        </is>
      </c>
      <c r="B13" s="4" t="inlineStr">
        <is>
          <t>5.00%</t>
        </is>
      </c>
      <c r="H13" s="4" t="inlineStr">
        <is>
          <t>5.00%</t>
        </is>
      </c>
    </row>
    <row r="14">
      <c r="A14" s="4" t="inlineStr">
        <is>
          <t>Lender One | Revolving line of credit | U.S. Prime Rate</t>
        </is>
      </c>
    </row>
    <row r="15">
      <c r="A15" s="3" t="inlineStr">
        <is>
          <t>Outstanding Debt:</t>
        </is>
      </c>
    </row>
    <row r="16">
      <c r="A16" s="4" t="inlineStr">
        <is>
          <t>Interest rate (as a percent)</t>
        </is>
      </c>
      <c r="H16" s="4" t="inlineStr">
        <is>
          <t>1.00%</t>
        </is>
      </c>
    </row>
    <row r="17">
      <c r="A17" s="4" t="inlineStr">
        <is>
          <t>Basis spread (as a percent)</t>
        </is>
      </c>
      <c r="B17" s="4" t="inlineStr">
        <is>
          <t>1.00%</t>
        </is>
      </c>
    </row>
    <row r="18">
      <c r="A18" s="4" t="inlineStr">
        <is>
          <t>Lender Three | Revolving line of credit</t>
        </is>
      </c>
    </row>
    <row r="19">
      <c r="A19" s="3" t="inlineStr">
        <is>
          <t>Outstanding Debt:</t>
        </is>
      </c>
    </row>
    <row r="20">
      <c r="A20" s="4" t="inlineStr">
        <is>
          <t>Line of credit</t>
        </is>
      </c>
      <c r="B20" s="6" t="n">
        <v>5000000</v>
      </c>
      <c r="G20" s="6" t="n">
        <v>5000000</v>
      </c>
    </row>
    <row r="21">
      <c r="A21" s="4" t="inlineStr">
        <is>
          <t>Interest rate (as a percent)</t>
        </is>
      </c>
      <c r="B21" s="4" t="inlineStr">
        <is>
          <t>3.75%</t>
        </is>
      </c>
    </row>
    <row r="22">
      <c r="A22" s="4" t="inlineStr">
        <is>
          <t>Lender Three | Revolving line of credit | U.S. Prime Rate</t>
        </is>
      </c>
    </row>
    <row r="23">
      <c r="A23" s="3" t="inlineStr">
        <is>
          <t>Outstanding Debt:</t>
        </is>
      </c>
    </row>
    <row r="24">
      <c r="A24" s="4" t="inlineStr">
        <is>
          <t>Basis spread (as a percent)</t>
        </is>
      </c>
      <c r="B24" s="4" t="inlineStr">
        <is>
          <t>0.50%</t>
        </is>
      </c>
    </row>
    <row r="25">
      <c r="A25" s="4" t="inlineStr">
        <is>
          <t>Mortgage Debt</t>
        </is>
      </c>
    </row>
    <row r="26">
      <c r="A26" s="3" t="inlineStr">
        <is>
          <t>Outstanding Debt:</t>
        </is>
      </c>
    </row>
    <row r="27">
      <c r="A27" s="4" t="inlineStr">
        <is>
          <t>Outstanding balance</t>
        </is>
      </c>
      <c r="B27" s="6" t="n">
        <v>86881222</v>
      </c>
      <c r="E27" s="5" t="n">
        <v>64448165</v>
      </c>
    </row>
    <row r="28">
      <c r="A28" s="4" t="inlineStr">
        <is>
          <t>Debt, net</t>
        </is>
      </c>
      <c r="B28" s="6" t="n">
        <v>86015708</v>
      </c>
      <c r="E28" s="5" t="n">
        <v>63924719</v>
      </c>
    </row>
    <row r="29">
      <c r="A29" s="4" t="inlineStr">
        <is>
          <t>PPP Loans</t>
        </is>
      </c>
    </row>
    <row r="30">
      <c r="A30" s="3" t="inlineStr">
        <is>
          <t>Outstanding Debt:</t>
        </is>
      </c>
    </row>
    <row r="31">
      <c r="A31" s="4" t="inlineStr">
        <is>
          <t>Interest rate (as a percent)</t>
        </is>
      </c>
      <c r="B31" s="4" t="inlineStr">
        <is>
          <t>1.00%</t>
        </is>
      </c>
      <c r="D31" s="4" t="inlineStr">
        <is>
          <t>1.00%</t>
        </is>
      </c>
      <c r="F31" s="4" t="inlineStr">
        <is>
          <t>1.00%</t>
        </is>
      </c>
    </row>
    <row r="32">
      <c r="A32" s="4" t="inlineStr">
        <is>
          <t>Outstanding balance</t>
        </is>
      </c>
      <c r="B32" s="6" t="n">
        <v>119500</v>
      </c>
      <c r="D32" s="6" t="n">
        <v>716400</v>
      </c>
      <c r="E32" s="5" t="n">
        <v>763100</v>
      </c>
      <c r="F32" s="6" t="n">
        <v>763100</v>
      </c>
    </row>
    <row r="33">
      <c r="A33" s="4" t="inlineStr">
        <is>
          <t>Number of loans forgiven | loan</t>
        </is>
      </c>
      <c r="C33" s="5" t="n">
        <v>6</v>
      </c>
      <c r="D33" s="5" t="n">
        <v>6</v>
      </c>
    </row>
    <row r="34">
      <c r="A34" s="4" t="inlineStr">
        <is>
          <t>Holiday Inn Express (the "Cedar Rapids Property") | Mortgage Debt</t>
        </is>
      </c>
    </row>
    <row r="35">
      <c r="A35" s="3" t="inlineStr">
        <is>
          <t>Outstanding Debt:</t>
        </is>
      </c>
    </row>
    <row r="36">
      <c r="A36" s="4" t="inlineStr">
        <is>
          <t>Interest rate (as a percent)</t>
        </is>
      </c>
      <c r="B36" s="4" t="inlineStr">
        <is>
          <t>5.33%</t>
        </is>
      </c>
    </row>
    <row r="37">
      <c r="A37" s="4" t="inlineStr">
        <is>
          <t>Outstanding balance</t>
        </is>
      </c>
      <c r="B37" s="6" t="n">
        <v>5858134</v>
      </c>
      <c r="E37" s="5" t="n">
        <v>5858134</v>
      </c>
    </row>
    <row r="38">
      <c r="A38" s="4" t="inlineStr">
        <is>
          <t>Hampton Inn &amp; Suites(the "Pineville Property") | Mortgage Debt</t>
        </is>
      </c>
    </row>
    <row r="39">
      <c r="A39" s="3" t="inlineStr">
        <is>
          <t>Outstanding Debt:</t>
        </is>
      </c>
    </row>
    <row r="40">
      <c r="A40" s="4" t="inlineStr">
        <is>
          <t>Interest rate (as a percent)</t>
        </is>
      </c>
      <c r="B40" s="4" t="inlineStr">
        <is>
          <t>5.13%</t>
        </is>
      </c>
    </row>
    <row r="41">
      <c r="A41" s="4" t="inlineStr">
        <is>
          <t>Outstanding balance</t>
        </is>
      </c>
      <c r="B41" s="6" t="n">
        <v>8878638</v>
      </c>
      <c r="E41" s="5" t="n">
        <v>8973775</v>
      </c>
    </row>
    <row r="42">
      <c r="A42" s="4" t="inlineStr">
        <is>
          <t>Hampton Inn (the "Eagan Property") | Mortgage Debt</t>
        </is>
      </c>
    </row>
    <row r="43">
      <c r="A43" s="3" t="inlineStr">
        <is>
          <t>Outstanding Debt:</t>
        </is>
      </c>
    </row>
    <row r="44">
      <c r="A44" s="4" t="inlineStr">
        <is>
          <t>Interest rate (as a percent)</t>
        </is>
      </c>
      <c r="B44" s="4" t="inlineStr">
        <is>
          <t>4.60%</t>
        </is>
      </c>
    </row>
    <row r="45">
      <c r="A45" s="4" t="inlineStr">
        <is>
          <t>Outstanding balance</t>
        </is>
      </c>
      <c r="B45" s="6" t="n">
        <v>9317589</v>
      </c>
      <c r="E45" s="5" t="n">
        <v>9317589</v>
      </c>
    </row>
    <row r="46">
      <c r="A46" s="4" t="inlineStr">
        <is>
          <t>Home2 Suites (the "Prattville Property") | Mortgage Debt</t>
        </is>
      </c>
    </row>
    <row r="47">
      <c r="A47" s="3" t="inlineStr">
        <is>
          <t>Outstanding Debt:</t>
        </is>
      </c>
    </row>
    <row r="48">
      <c r="A48" s="4" t="inlineStr">
        <is>
          <t>Interest rate (as a percent)</t>
        </is>
      </c>
      <c r="B48" s="4" t="inlineStr">
        <is>
          <t>4.13%</t>
        </is>
      </c>
    </row>
    <row r="49">
      <c r="A49" s="4" t="inlineStr">
        <is>
          <t>Outstanding balance</t>
        </is>
      </c>
      <c r="B49" s="6" t="n">
        <v>9536714</v>
      </c>
      <c r="E49" s="5" t="n">
        <v>9647085</v>
      </c>
    </row>
    <row r="50">
      <c r="A50" s="4" t="inlineStr">
        <is>
          <t>Home2 Suites (the "Lubbock Home2 Property") | Mortgage Debt</t>
        </is>
      </c>
    </row>
    <row r="51">
      <c r="A51" s="3" t="inlineStr">
        <is>
          <t>Outstanding Debt:</t>
        </is>
      </c>
    </row>
    <row r="52">
      <c r="A52" s="4" t="inlineStr">
        <is>
          <t>Interest rate (as a percent)</t>
        </is>
      </c>
      <c r="B52" s="4" t="inlineStr">
        <is>
          <t>4.69%</t>
        </is>
      </c>
    </row>
    <row r="53">
      <c r="A53" s="4" t="inlineStr">
        <is>
          <t>Outstanding balance</t>
        </is>
      </c>
      <c r="B53" s="6" t="n">
        <v>7683896</v>
      </c>
      <c r="E53" s="5" t="n">
        <v>7792602</v>
      </c>
    </row>
    <row r="54">
      <c r="A54" s="4" t="inlineStr">
        <is>
          <t>Fairfield Inn &amp; Suites - Lubbock | Mortgage Debt</t>
        </is>
      </c>
    </row>
    <row r="55">
      <c r="A55" s="3" t="inlineStr">
        <is>
          <t>Outstanding Debt:</t>
        </is>
      </c>
    </row>
    <row r="56">
      <c r="A56" s="4" t="inlineStr">
        <is>
          <t>Interest rate (as a percent)</t>
        </is>
      </c>
      <c r="B56" s="4" t="inlineStr">
        <is>
          <t>4.93%</t>
        </is>
      </c>
    </row>
    <row r="57">
      <c r="A57" s="4" t="inlineStr">
        <is>
          <t>Outstanding balance</t>
        </is>
      </c>
      <c r="B57" s="6" t="n">
        <v>9199675</v>
      </c>
      <c r="E57" s="5" t="n">
        <v>9272870</v>
      </c>
    </row>
    <row r="58">
      <c r="A58" s="4" t="inlineStr">
        <is>
          <t>Homewood Suites (the "Southaven Property") | Mortgage Debt</t>
        </is>
      </c>
    </row>
    <row r="59">
      <c r="A59" s="3" t="inlineStr">
        <is>
          <t>Outstanding Debt:</t>
        </is>
      </c>
    </row>
    <row r="60">
      <c r="A60" s="4" t="inlineStr">
        <is>
          <t>Interest rate (as a percent)</t>
        </is>
      </c>
      <c r="B60" s="4" t="inlineStr">
        <is>
          <t>3.70%</t>
        </is>
      </c>
    </row>
    <row r="61">
      <c r="A61" s="4" t="inlineStr">
        <is>
          <t>Outstanding balance</t>
        </is>
      </c>
      <c r="B61" s="6" t="n">
        <v>13506574</v>
      </c>
      <c r="E61" s="6" t="n">
        <v>13586110</v>
      </c>
    </row>
    <row r="62">
      <c r="A62" s="4" t="inlineStr">
        <is>
          <t>Courtyard by Marriott - Aurora | Mortgage Debt</t>
        </is>
      </c>
    </row>
    <row r="63">
      <c r="A63" s="3" t="inlineStr">
        <is>
          <t>Outstanding Debt:</t>
        </is>
      </c>
    </row>
    <row r="64">
      <c r="A64" s="4" t="inlineStr">
        <is>
          <t>Interest rate (as a percent)</t>
        </is>
      </c>
      <c r="B64" s="4" t="inlineStr">
        <is>
          <t>7.00%</t>
        </is>
      </c>
    </row>
    <row r="65">
      <c r="A65" s="4" t="inlineStr">
        <is>
          <t>Outstanding balance</t>
        </is>
      </c>
      <c r="B65" s="6" t="n">
        <v>15000000</v>
      </c>
    </row>
    <row r="66">
      <c r="A66" s="4" t="inlineStr">
        <is>
          <t>Holiday Inn El Paso | Mortgage Debt</t>
        </is>
      </c>
    </row>
    <row r="67">
      <c r="A67" s="3" t="inlineStr">
        <is>
          <t>Outstanding Debt:</t>
        </is>
      </c>
    </row>
    <row r="68">
      <c r="A68" s="4" t="inlineStr">
        <is>
          <t>Interest rate (as a percent)</t>
        </is>
      </c>
      <c r="B68" s="4" t="inlineStr">
        <is>
          <t>5.00%</t>
        </is>
      </c>
    </row>
    <row r="69">
      <c r="A69" s="4" t="inlineStr">
        <is>
          <t>Outstanding balance</t>
        </is>
      </c>
      <c r="B69" s="6" t="n">
        <v>79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 Future Minimum Payments (Details) - USD ($)</t>
        </is>
      </c>
      <c r="B1" s="2" t="inlineStr">
        <is>
          <t>Jun. 30, 2021</t>
        </is>
      </c>
      <c r="C1" s="2" t="inlineStr">
        <is>
          <t>Dec. 31, 2020</t>
        </is>
      </c>
    </row>
    <row r="2">
      <c r="A2" s="3" t="inlineStr">
        <is>
          <t>Future minimum payments</t>
        </is>
      </c>
    </row>
    <row r="3">
      <c r="A3" s="4" t="inlineStr">
        <is>
          <t>2021</t>
        </is>
      </c>
      <c r="B3" s="6" t="n">
        <v>602813</v>
      </c>
    </row>
    <row r="4">
      <c r="A4" s="4" t="inlineStr">
        <is>
          <t>2022</t>
        </is>
      </c>
      <c r="B4" s="5" t="n">
        <v>1428636</v>
      </c>
    </row>
    <row r="5">
      <c r="A5" s="4" t="inlineStr">
        <is>
          <t>2023</t>
        </is>
      </c>
      <c r="B5" s="5" t="n">
        <v>9449695</v>
      </c>
    </row>
    <row r="6">
      <c r="A6" s="4" t="inlineStr">
        <is>
          <t>2024</t>
        </is>
      </c>
      <c r="B6" s="5" t="n">
        <v>39052270</v>
      </c>
    </row>
    <row r="7">
      <c r="A7" s="4" t="inlineStr">
        <is>
          <t>2025</t>
        </is>
      </c>
      <c r="B7" s="5" t="n">
        <v>21377234</v>
      </c>
    </row>
    <row r="8">
      <c r="A8" s="4" t="inlineStr">
        <is>
          <t>Thereafter</t>
        </is>
      </c>
      <c r="B8" s="5" t="n">
        <v>15090074</v>
      </c>
    </row>
    <row r="9">
      <c r="A9" s="4" t="inlineStr">
        <is>
          <t>Total</t>
        </is>
      </c>
      <c r="B9" s="5" t="n">
        <v>87000722</v>
      </c>
    </row>
    <row r="10">
      <c r="A10" s="4" t="inlineStr">
        <is>
          <t>Premium on assumed debt, net</t>
        </is>
      </c>
      <c r="B10" s="5" t="n">
        <v>788916</v>
      </c>
      <c r="C10" s="6" t="n">
        <v>854928</v>
      </c>
    </row>
    <row r="11">
      <c r="A11" s="4" t="inlineStr">
        <is>
          <t>Deferred financing costs, net</t>
        </is>
      </c>
      <c r="B11" s="5" t="n">
        <v>-1654430</v>
      </c>
      <c r="C11" s="5" t="n">
        <v>-1378374</v>
      </c>
    </row>
    <row r="12">
      <c r="A12" s="4" t="inlineStr">
        <is>
          <t>Debt, net</t>
        </is>
      </c>
      <c r="B12" s="6" t="n">
        <v>86135208</v>
      </c>
      <c r="C12" s="6" t="n">
        <v>6468781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OF FINANCIAL INSTRUMENTS (Details) - USD ($)</t>
        </is>
      </c>
      <c r="B1" s="2" t="inlineStr">
        <is>
          <t>Jun. 30, 2021</t>
        </is>
      </c>
      <c r="C1" s="2" t="inlineStr">
        <is>
          <t>Dec. 31, 2020</t>
        </is>
      </c>
    </row>
    <row r="2">
      <c r="A2" s="3" t="inlineStr">
        <is>
          <t>Fair value of financial instruments</t>
        </is>
      </c>
    </row>
    <row r="3">
      <c r="A3" s="4" t="inlineStr">
        <is>
          <t>Debt</t>
        </is>
      </c>
      <c r="B3" s="6" t="n">
        <v>87000722</v>
      </c>
    </row>
    <row r="4">
      <c r="A4" s="4" t="inlineStr">
        <is>
          <t>Mortgage Debt</t>
        </is>
      </c>
    </row>
    <row r="5">
      <c r="A5" s="3" t="inlineStr">
        <is>
          <t>Fair value of financial instruments</t>
        </is>
      </c>
    </row>
    <row r="6">
      <c r="A6" s="4" t="inlineStr">
        <is>
          <t>Fair value</t>
        </is>
      </c>
      <c r="B6" s="5" t="n">
        <v>91500000</v>
      </c>
      <c r="C6" s="6" t="n">
        <v>67500000</v>
      </c>
    </row>
    <row r="7">
      <c r="A7" s="4" t="inlineStr">
        <is>
          <t>Debt</t>
        </is>
      </c>
      <c r="B7" s="6" t="n">
        <v>86881222</v>
      </c>
      <c r="C7" s="6" t="n">
        <v>6444816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 width="14" customWidth="1" min="5" max="5"/>
  </cols>
  <sheetData>
    <row r="1">
      <c r="A1" s="1" t="inlineStr">
        <is>
          <t>INCOME TAXES - Narrative (Details) - USD ($)</t>
        </is>
      </c>
      <c r="B1" s="2" t="inlineStr">
        <is>
          <t>6 Months Ended</t>
        </is>
      </c>
    </row>
    <row r="2">
      <c r="B2" s="2" t="inlineStr">
        <is>
          <t>Jun. 30, 2021</t>
        </is>
      </c>
      <c r="C2" s="2" t="inlineStr">
        <is>
          <t>Jun. 30, 2020</t>
        </is>
      </c>
      <c r="D2" s="2" t="inlineStr">
        <is>
          <t>Dec. 31, 2020</t>
        </is>
      </c>
      <c r="E2" s="2" t="inlineStr">
        <is>
          <t>Sep. 30, 2020</t>
        </is>
      </c>
    </row>
    <row r="3">
      <c r="A3" s="3" t="inlineStr">
        <is>
          <t>INCOME TAXES</t>
        </is>
      </c>
    </row>
    <row r="4">
      <c r="A4" s="4" t="inlineStr">
        <is>
          <t>Income taxes paid</t>
        </is>
      </c>
      <c r="B4" s="6" t="n">
        <v>0</v>
      </c>
      <c r="C4" s="6" t="n">
        <v>0</v>
      </c>
    </row>
    <row r="5">
      <c r="A5" s="4" t="inlineStr">
        <is>
          <t>Uncertain tax positions</t>
        </is>
      </c>
      <c r="B5" s="5" t="n">
        <v>0</v>
      </c>
      <c r="D5" s="6" t="n">
        <v>0</v>
      </c>
    </row>
    <row r="6">
      <c r="A6" s="4" t="inlineStr">
        <is>
          <t>Net deferred tax assets</t>
        </is>
      </c>
      <c r="B6" s="6" t="n">
        <v>1900000</v>
      </c>
      <c r="D6" s="5" t="n">
        <v>1500000</v>
      </c>
    </row>
    <row r="7">
      <c r="A7" s="4" t="inlineStr">
        <is>
          <t>Deferred tax asset valuation allowance</t>
        </is>
      </c>
      <c r="C7" s="6" t="n">
        <v>1100000</v>
      </c>
      <c r="D7" s="6" t="n">
        <v>0</v>
      </c>
      <c r="E7" s="6" t="n">
        <v>60090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101"/>
  <sheetViews>
    <sheetView workbookViewId="0">
      <selection activeCell="A1" sqref="A1"/>
    </sheetView>
  </sheetViews>
  <sheetFormatPr baseColWidth="8" defaultRowHeight="15"/>
  <cols>
    <col width="80" customWidth="1" min="1" max="1"/>
    <col width="27" customWidth="1" min="2" max="2"/>
    <col width="27" customWidth="1" min="3" max="3"/>
    <col width="47" customWidth="1" min="4" max="4"/>
    <col width="27" customWidth="1" min="5" max="5"/>
    <col width="21" customWidth="1" min="6" max="6"/>
    <col width="21" customWidth="1" min="7" max="7"/>
    <col width="20" customWidth="1" min="8" max="8"/>
    <col width="21" customWidth="1" min="9" max="9"/>
    <col width="21" customWidth="1" min="10" max="10"/>
  </cols>
  <sheetData>
    <row r="1">
      <c r="A1" s="1" t="inlineStr">
        <is>
          <t>RELATED PARTY TRANSACTIONS - Narratives (Details)</t>
        </is>
      </c>
      <c r="B1" s="2" t="inlineStr">
        <is>
          <t>3 Months Ended</t>
        </is>
      </c>
      <c r="D1" s="2" t="inlineStr">
        <is>
          <t>6 Months Ended</t>
        </is>
      </c>
      <c r="F1" s="2" t="inlineStr">
        <is>
          <t>12 Months Ended</t>
        </is>
      </c>
    </row>
    <row r="2">
      <c r="B2" s="2" t="inlineStr">
        <is>
          <t>Jun. 30, 2021USD ($)shares</t>
        </is>
      </c>
      <c r="C2" s="2" t="inlineStr">
        <is>
          <t>Jun. 30, 2020USD ($)shares</t>
        </is>
      </c>
      <c r="D2" s="2" t="inlineStr">
        <is>
          <t>Jun. 30, 2021USD ($)$ / room$ / propertyshares</t>
        </is>
      </c>
      <c r="E2" s="2" t="inlineStr">
        <is>
          <t>Jun. 30, 2020USD ($)shares</t>
        </is>
      </c>
      <c r="F2" s="2" t="inlineStr">
        <is>
          <t>Dec. 31, 2020USD ($)</t>
        </is>
      </c>
      <c r="G2" s="2" t="inlineStr">
        <is>
          <t>Aug. 03, 2021USD ($)</t>
        </is>
      </c>
      <c r="H2" s="2" t="inlineStr">
        <is>
          <t>Feb. 20, 2020shares</t>
        </is>
      </c>
      <c r="I2" s="2" t="inlineStr">
        <is>
          <t>Feb. 10, 2020USD ($)</t>
        </is>
      </c>
      <c r="J2" s="2" t="inlineStr">
        <is>
          <t>Aug. 22, 2018USD ($)</t>
        </is>
      </c>
    </row>
    <row r="3">
      <c r="A3" s="3" t="inlineStr">
        <is>
          <t>Related Party Transactions</t>
        </is>
      </c>
    </row>
    <row r="4">
      <c r="A4" s="4" t="inlineStr">
        <is>
          <t>Distributions Paid</t>
        </is>
      </c>
      <c r="D4" s="6" t="n">
        <v>497709</v>
      </c>
      <c r="E4" s="6" t="n">
        <v>665234</v>
      </c>
    </row>
    <row r="5">
      <c r="A5" s="4" t="inlineStr">
        <is>
          <t>Accrued guarantee fees</t>
        </is>
      </c>
      <c r="B5" s="6" t="n">
        <v>471895</v>
      </c>
      <c r="D5" s="5" t="n">
        <v>471895</v>
      </c>
    </row>
    <row r="6">
      <c r="A6" s="4" t="inlineStr">
        <is>
          <t>Guarantee fees</t>
        </is>
      </c>
      <c r="D6" s="5" t="n">
        <v>150074</v>
      </c>
    </row>
    <row r="7">
      <c r="A7" s="4" t="inlineStr">
        <is>
          <t>Reimbursements payable</t>
        </is>
      </c>
      <c r="B7" s="6" t="n">
        <v>3140298</v>
      </c>
      <c r="D7" s="6" t="n">
        <v>3140298</v>
      </c>
      <c r="F7" s="6" t="n">
        <v>1904051</v>
      </c>
    </row>
    <row r="8">
      <c r="A8" s="4" t="inlineStr">
        <is>
          <t>Advisor And Affiliates</t>
        </is>
      </c>
    </row>
    <row r="9">
      <c r="A9" s="3" t="inlineStr">
        <is>
          <t>Related Party Transactions</t>
        </is>
      </c>
    </row>
    <row r="10">
      <c r="A10" s="4" t="inlineStr">
        <is>
          <t>Guarantee fees (as a percent)</t>
        </is>
      </c>
      <c r="B10" s="4" t="inlineStr">
        <is>
          <t>1.00%</t>
        </is>
      </c>
      <c r="D10" s="4" t="inlineStr">
        <is>
          <t>1.00%</t>
        </is>
      </c>
    </row>
    <row r="11">
      <c r="A11" s="4" t="inlineStr">
        <is>
          <t>Reimbursements payable</t>
        </is>
      </c>
      <c r="B11" s="6" t="n">
        <v>2468295</v>
      </c>
      <c r="D11" s="6" t="n">
        <v>2468295</v>
      </c>
      <c r="F11" s="5" t="n">
        <v>1720605</v>
      </c>
    </row>
    <row r="12">
      <c r="A12" s="4" t="inlineStr">
        <is>
          <t>NHS</t>
        </is>
      </c>
    </row>
    <row r="13">
      <c r="A13" s="3" t="inlineStr">
        <is>
          <t>Related Party Transactions</t>
        </is>
      </c>
    </row>
    <row r="14">
      <c r="A14" s="4" t="inlineStr">
        <is>
          <t>Renewal term of advisory agreement</t>
        </is>
      </c>
      <c r="D14" s="4" t="inlineStr">
        <is>
          <t>5 years</t>
        </is>
      </c>
    </row>
    <row r="15">
      <c r="A15" s="4" t="inlineStr">
        <is>
          <t>Monthly base management fee (as a percent)</t>
        </is>
      </c>
      <c r="D15" s="4" t="inlineStr">
        <is>
          <t>4.00%</t>
        </is>
      </c>
    </row>
    <row r="16">
      <c r="A16" s="4" t="inlineStr">
        <is>
          <t>Accounting fee per room | $ / room</t>
        </is>
      </c>
      <c r="D16" s="5" t="n">
        <v>14</v>
      </c>
    </row>
    <row r="17">
      <c r="A17" s="4" t="inlineStr">
        <is>
          <t>Administrative fee (as a percent)</t>
        </is>
      </c>
      <c r="D17" s="4" t="inlineStr">
        <is>
          <t>0.60%</t>
        </is>
      </c>
    </row>
    <row r="18">
      <c r="A18" s="4" t="inlineStr">
        <is>
          <t>Flat fee per property | $ / property</t>
        </is>
      </c>
      <c r="D18" s="5" t="n">
        <v>5000</v>
      </c>
    </row>
    <row r="19">
      <c r="A19" s="4" t="inlineStr">
        <is>
          <t>Corey Maple</t>
        </is>
      </c>
    </row>
    <row r="20">
      <c r="A20" s="3" t="inlineStr">
        <is>
          <t>Related Party Transactions</t>
        </is>
      </c>
    </row>
    <row r="21">
      <c r="A21" s="4" t="inlineStr">
        <is>
          <t>Accrued guarantee fees</t>
        </is>
      </c>
      <c r="B21" s="6" t="n">
        <v>80159</v>
      </c>
      <c r="D21" s="6" t="n">
        <v>80159</v>
      </c>
    </row>
    <row r="22">
      <c r="A22" s="4" t="inlineStr">
        <is>
          <t>Corey Maple | One Rep Construction, LLC</t>
        </is>
      </c>
    </row>
    <row r="23">
      <c r="A23" s="3" t="inlineStr">
        <is>
          <t>Related Party Transactions</t>
        </is>
      </c>
    </row>
    <row r="24">
      <c r="A24" s="4" t="inlineStr">
        <is>
          <t>Ownership interest by related party (as a percent)</t>
        </is>
      </c>
      <c r="B24" s="4" t="inlineStr">
        <is>
          <t>33.33%</t>
        </is>
      </c>
      <c r="D24" s="4" t="inlineStr">
        <is>
          <t>33.33%</t>
        </is>
      </c>
    </row>
    <row r="25">
      <c r="A25" s="4" t="inlineStr">
        <is>
          <t>Norman Leslie</t>
        </is>
      </c>
    </row>
    <row r="26">
      <c r="A26" s="3" t="inlineStr">
        <is>
          <t>Related Party Transactions</t>
        </is>
      </c>
    </row>
    <row r="27">
      <c r="A27" s="4" t="inlineStr">
        <is>
          <t>Accrued guarantee fees</t>
        </is>
      </c>
      <c r="B27" s="6" t="n">
        <v>80159</v>
      </c>
      <c r="D27" s="6" t="n">
        <v>80159</v>
      </c>
    </row>
    <row r="28">
      <c r="A28" s="4" t="inlineStr">
        <is>
          <t>Norman Leslie | One Rep Construction, LLC</t>
        </is>
      </c>
    </row>
    <row r="29">
      <c r="A29" s="3" t="inlineStr">
        <is>
          <t>Related Party Transactions</t>
        </is>
      </c>
    </row>
    <row r="30">
      <c r="A30" s="4" t="inlineStr">
        <is>
          <t>Ownership interest by related party (as a percent)</t>
        </is>
      </c>
      <c r="B30" s="4" t="inlineStr">
        <is>
          <t>33.33%</t>
        </is>
      </c>
      <c r="D30" s="4" t="inlineStr">
        <is>
          <t>33.33%</t>
        </is>
      </c>
    </row>
    <row r="31">
      <c r="A31" s="4" t="inlineStr">
        <is>
          <t>David Ekman | One Rep Construction, LLC</t>
        </is>
      </c>
    </row>
    <row r="32">
      <c r="A32" s="3" t="inlineStr">
        <is>
          <t>Related Party Transactions</t>
        </is>
      </c>
    </row>
    <row r="33">
      <c r="A33" s="4" t="inlineStr">
        <is>
          <t>Ownership interest by related party (as a percent)</t>
        </is>
      </c>
      <c r="B33" s="4" t="inlineStr">
        <is>
          <t>33.33%</t>
        </is>
      </c>
      <c r="D33" s="4" t="inlineStr">
        <is>
          <t>33.33%</t>
        </is>
      </c>
    </row>
    <row r="34">
      <c r="A34" s="4" t="inlineStr">
        <is>
          <t>One Rep Construction, LLC</t>
        </is>
      </c>
    </row>
    <row r="35">
      <c r="A35" s="3" t="inlineStr">
        <is>
          <t>Related Party Transactions</t>
        </is>
      </c>
    </row>
    <row r="36">
      <c r="A36" s="4" t="inlineStr">
        <is>
          <t>Reimbursements payable</t>
        </is>
      </c>
      <c r="B36" s="6" t="n">
        <v>3995</v>
      </c>
      <c r="D36" s="6" t="n">
        <v>3995</v>
      </c>
      <c r="F36" s="5" t="n">
        <v>34988</v>
      </c>
    </row>
    <row r="37">
      <c r="A37" s="4" t="inlineStr">
        <is>
          <t>Construction management fee (as a percent)</t>
        </is>
      </c>
      <c r="D37" s="4" t="inlineStr">
        <is>
          <t>6.00%</t>
        </is>
      </c>
    </row>
    <row r="38">
      <c r="A38" s="4" t="inlineStr">
        <is>
          <t>Home2 Suites (the "Prattville Property")</t>
        </is>
      </c>
    </row>
    <row r="39">
      <c r="A39" s="3" t="inlineStr">
        <is>
          <t>Related Party Transactions</t>
        </is>
      </c>
    </row>
    <row r="40">
      <c r="A40" s="4" t="inlineStr">
        <is>
          <t>Loan amount</t>
        </is>
      </c>
      <c r="B40" s="5" t="n">
        <v>9600000</v>
      </c>
      <c r="D40" s="6" t="n">
        <v>9600000</v>
      </c>
    </row>
    <row r="41">
      <c r="A41" s="4" t="inlineStr">
        <is>
          <t>Hotel Property, Alabama</t>
        </is>
      </c>
    </row>
    <row r="42">
      <c r="A42" s="3" t="inlineStr">
        <is>
          <t>Related Party Transactions</t>
        </is>
      </c>
    </row>
    <row r="43">
      <c r="A43" s="4" t="inlineStr">
        <is>
          <t>Loan amount</t>
        </is>
      </c>
      <c r="B43" s="5" t="n">
        <v>13500000</v>
      </c>
      <c r="D43" s="5" t="n">
        <v>13500000</v>
      </c>
    </row>
    <row r="44">
      <c r="A44" s="4" t="inlineStr">
        <is>
          <t>Homewood Suites (the "Southaven Property")</t>
        </is>
      </c>
    </row>
    <row r="45">
      <c r="A45" s="3" t="inlineStr">
        <is>
          <t>Related Party Transactions</t>
        </is>
      </c>
    </row>
    <row r="46">
      <c r="A46" s="4" t="inlineStr">
        <is>
          <t>Loan amount</t>
        </is>
      </c>
      <c r="B46" s="5" t="n">
        <v>7900000</v>
      </c>
      <c r="D46" s="5" t="n">
        <v>7900000</v>
      </c>
    </row>
    <row r="47">
      <c r="A47" s="4" t="inlineStr">
        <is>
          <t>Hampton Inn &amp; Suites(the "Pineville Property")</t>
        </is>
      </c>
    </row>
    <row r="48">
      <c r="A48" s="3" t="inlineStr">
        <is>
          <t>Related Party Transactions</t>
        </is>
      </c>
    </row>
    <row r="49">
      <c r="A49" s="4" t="inlineStr">
        <is>
          <t>Loan amount</t>
        </is>
      </c>
      <c r="B49" s="5" t="n">
        <v>9300000</v>
      </c>
      <c r="D49" s="5" t="n">
        <v>9300000</v>
      </c>
    </row>
    <row r="50">
      <c r="A50" s="4" t="inlineStr">
        <is>
          <t>Revolving line of credit | Lender One</t>
        </is>
      </c>
    </row>
    <row r="51">
      <c r="A51" s="3" t="inlineStr">
        <is>
          <t>Related Party Transactions</t>
        </is>
      </c>
    </row>
    <row r="52">
      <c r="A52" s="4" t="inlineStr">
        <is>
          <t>Revolving line of credit</t>
        </is>
      </c>
      <c r="B52" s="5" t="n">
        <v>3000000</v>
      </c>
      <c r="D52" s="5" t="n">
        <v>3000000</v>
      </c>
      <c r="J52" s="6" t="n">
        <v>3000000</v>
      </c>
    </row>
    <row r="53">
      <c r="A53" s="4" t="inlineStr">
        <is>
          <t>Revolving line of credit | Lender One | Corey Maple</t>
        </is>
      </c>
    </row>
    <row r="54">
      <c r="A54" s="3" t="inlineStr">
        <is>
          <t>Related Party Transactions</t>
        </is>
      </c>
    </row>
    <row r="55">
      <c r="A55" s="4" t="inlineStr">
        <is>
          <t>Line of credit guarantee amount</t>
        </is>
      </c>
      <c r="B55" s="5" t="n">
        <v>1200000</v>
      </c>
      <c r="D55" s="5" t="n">
        <v>1200000</v>
      </c>
    </row>
    <row r="56">
      <c r="A56" s="4" t="inlineStr">
        <is>
          <t>Revolving line of credit | Lender One | Norman Leslie</t>
        </is>
      </c>
    </row>
    <row r="57">
      <c r="A57" s="3" t="inlineStr">
        <is>
          <t>Related Party Transactions</t>
        </is>
      </c>
    </row>
    <row r="58">
      <c r="A58" s="4" t="inlineStr">
        <is>
          <t>Line of credit guarantee amount</t>
        </is>
      </c>
      <c r="B58" s="5" t="n">
        <v>1200000</v>
      </c>
      <c r="D58" s="5" t="n">
        <v>1200000</v>
      </c>
    </row>
    <row r="59">
      <c r="A59" s="4" t="inlineStr">
        <is>
          <t>Revolving line of credit | Lender Three</t>
        </is>
      </c>
    </row>
    <row r="60">
      <c r="A60" s="3" t="inlineStr">
        <is>
          <t>Related Party Transactions</t>
        </is>
      </c>
    </row>
    <row r="61">
      <c r="A61" s="4" t="inlineStr">
        <is>
          <t>Revolving line of credit</t>
        </is>
      </c>
      <c r="B61" s="5" t="n">
        <v>5000000</v>
      </c>
      <c r="D61" s="6" t="n">
        <v>5000000</v>
      </c>
      <c r="I61" s="6" t="n">
        <v>5000000</v>
      </c>
    </row>
    <row r="62">
      <c r="A62" s="4" t="inlineStr">
        <is>
          <t>Revolving line of credit | Lender Three | Corey Maple</t>
        </is>
      </c>
    </row>
    <row r="63">
      <c r="A63" s="3" t="inlineStr">
        <is>
          <t>Related Party Transactions</t>
        </is>
      </c>
    </row>
    <row r="64">
      <c r="A64" s="4" t="inlineStr">
        <is>
          <t>Partnership units held as collateral | shares</t>
        </is>
      </c>
      <c r="H64" s="5" t="n">
        <v>100000</v>
      </c>
    </row>
    <row r="65">
      <c r="A65" s="4" t="inlineStr">
        <is>
          <t>Subsequent Event | Hilton Garden Inn Houston Bush Intercontinental Airport Hotel</t>
        </is>
      </c>
    </row>
    <row r="66">
      <c r="A66" s="3" t="inlineStr">
        <is>
          <t>Related Party Transactions</t>
        </is>
      </c>
    </row>
    <row r="67">
      <c r="A67" s="4" t="inlineStr">
        <is>
          <t>Loan amount</t>
        </is>
      </c>
      <c r="G67" s="6" t="n">
        <v>13000000</v>
      </c>
    </row>
    <row r="68">
      <c r="A68" s="4" t="inlineStr">
        <is>
          <t>Advisory Agreement | Legendary Capital REIT III, LLC</t>
        </is>
      </c>
    </row>
    <row r="69">
      <c r="A69" s="3" t="inlineStr">
        <is>
          <t>Related Party Transactions</t>
        </is>
      </c>
    </row>
    <row r="70">
      <c r="A70" s="4" t="inlineStr">
        <is>
          <t>Term of advisory agreement</t>
        </is>
      </c>
      <c r="D70" s="4" t="inlineStr">
        <is>
          <t>10 years</t>
        </is>
      </c>
    </row>
    <row r="71">
      <c r="A71" s="4" t="inlineStr">
        <is>
          <t>Acquisition fee (as a percent)</t>
        </is>
      </c>
      <c r="D71" s="4" t="inlineStr">
        <is>
          <t>1.40%</t>
        </is>
      </c>
    </row>
    <row r="72">
      <c r="A72" s="4" t="inlineStr">
        <is>
          <t>Financing fee (as a percent)</t>
        </is>
      </c>
      <c r="D72" s="4" t="inlineStr">
        <is>
          <t>1.40%</t>
        </is>
      </c>
    </row>
    <row r="73">
      <c r="A73" s="4" t="inlineStr">
        <is>
          <t>Asset management fee (as a percent)</t>
        </is>
      </c>
      <c r="D73" s="4" t="inlineStr">
        <is>
          <t>0.75%</t>
        </is>
      </c>
    </row>
    <row r="74">
      <c r="A74" s="4" t="inlineStr">
        <is>
          <t>Refinancing fee (as a percent)</t>
        </is>
      </c>
      <c r="D74" s="4" t="inlineStr">
        <is>
          <t>0.75%</t>
        </is>
      </c>
    </row>
    <row r="75">
      <c r="A75" s="4" t="inlineStr">
        <is>
          <t>Real estate commissions, maximum (as a percent)</t>
        </is>
      </c>
      <c r="D75" s="4" t="inlineStr">
        <is>
          <t>5.00%</t>
        </is>
      </c>
    </row>
    <row r="76">
      <c r="A76" s="4" t="inlineStr">
        <is>
          <t>Annual guarantee fee (as a percent)</t>
        </is>
      </c>
      <c r="D76" s="4" t="inlineStr">
        <is>
          <t>1.00%</t>
        </is>
      </c>
    </row>
    <row r="77">
      <c r="A77" s="4" t="inlineStr">
        <is>
          <t>Annual subordinated performance fee (as a percent)</t>
        </is>
      </c>
      <c r="D77" s="4" t="inlineStr">
        <is>
          <t>20.00%</t>
        </is>
      </c>
    </row>
    <row r="78">
      <c r="A78" s="4" t="inlineStr">
        <is>
          <t>Cumulative return (as a percent)</t>
        </is>
      </c>
      <c r="D78" s="4" t="inlineStr">
        <is>
          <t>6.00%</t>
        </is>
      </c>
    </row>
    <row r="79">
      <c r="A79" s="4" t="inlineStr">
        <is>
          <t>Distributions (as a percent)</t>
        </is>
      </c>
      <c r="D79" s="4" t="inlineStr">
        <is>
          <t>5.00%</t>
        </is>
      </c>
    </row>
    <row r="80">
      <c r="A80" s="4" t="inlineStr">
        <is>
          <t>Distributions as a percent of the limited partners' capital contributions in event of liquidation, termination, merger or other cessation (as a percent)</t>
        </is>
      </c>
      <c r="D80" s="4" t="inlineStr">
        <is>
          <t>5.00%</t>
        </is>
      </c>
    </row>
    <row r="81">
      <c r="A81" s="4" t="inlineStr">
        <is>
          <t>Distributions as a percent of net proceeds from sale of properties in event of liquidation, termination, merger or other cessation (as a percent)</t>
        </is>
      </c>
      <c r="D81" s="4" t="inlineStr">
        <is>
          <t>20.00%</t>
        </is>
      </c>
    </row>
    <row r="82">
      <c r="A82" s="4" t="inlineStr">
        <is>
          <t>Reimbursement after termination of the Offering (as a percent)</t>
        </is>
      </c>
      <c r="D82" s="4" t="inlineStr">
        <is>
          <t>15.00%</t>
        </is>
      </c>
    </row>
    <row r="83">
      <c r="A83" s="4" t="inlineStr">
        <is>
          <t>Distributions payable</t>
        </is>
      </c>
      <c r="B83" s="6" t="n">
        <v>73252</v>
      </c>
      <c r="C83" s="6" t="n">
        <v>65941</v>
      </c>
      <c r="D83" s="6" t="n">
        <v>144763</v>
      </c>
      <c r="E83" s="5" t="n">
        <v>126249</v>
      </c>
    </row>
    <row r="84">
      <c r="A84" s="4" t="inlineStr">
        <is>
          <t>Advisory Agreement | Legendary Capital REIT III, LLC | Maximum</t>
        </is>
      </c>
    </row>
    <row r="85">
      <c r="A85" s="3" t="inlineStr">
        <is>
          <t>Related Party Transactions</t>
        </is>
      </c>
    </row>
    <row r="86">
      <c r="A86" s="4" t="inlineStr">
        <is>
          <t>Disposal fee (as a percent)</t>
        </is>
      </c>
      <c r="D86" s="4" t="inlineStr">
        <is>
          <t>4.00%</t>
        </is>
      </c>
    </row>
    <row r="87">
      <c r="A87" s="4" t="inlineStr">
        <is>
          <t>Real estate commissions (as a percent)</t>
        </is>
      </c>
      <c r="D87" s="4" t="inlineStr">
        <is>
          <t>3.00%</t>
        </is>
      </c>
    </row>
    <row r="88">
      <c r="A88" s="4" t="inlineStr">
        <is>
          <t>Advisory Agreement | Legendary Capital REIT III, LLC | Minimum</t>
        </is>
      </c>
    </row>
    <row r="89">
      <c r="A89" s="3" t="inlineStr">
        <is>
          <t>Related Party Transactions</t>
        </is>
      </c>
    </row>
    <row r="90">
      <c r="A90" s="4" t="inlineStr">
        <is>
          <t>Disposal fee (as a percent)</t>
        </is>
      </c>
      <c r="D90" s="4" t="inlineStr">
        <is>
          <t>0.00%</t>
        </is>
      </c>
    </row>
    <row r="91">
      <c r="A91" s="4" t="inlineStr">
        <is>
          <t>Advisory Agreement | Legendary Capital REIT III, LLC | Advisor And Affiliates</t>
        </is>
      </c>
    </row>
    <row r="92">
      <c r="A92" s="3" t="inlineStr">
        <is>
          <t>Related Party Transactions</t>
        </is>
      </c>
    </row>
    <row r="93">
      <c r="A93" s="4" t="inlineStr">
        <is>
          <t>Distributions payable</t>
        </is>
      </c>
      <c r="D93" s="6" t="n">
        <v>472660</v>
      </c>
      <c r="F93" s="6" t="n">
        <v>327897</v>
      </c>
    </row>
    <row r="94">
      <c r="A94" s="4" t="inlineStr">
        <is>
          <t>Advisory Agreement | Legendary Capital REIT III, LLC | Corey Maple</t>
        </is>
      </c>
    </row>
    <row r="95">
      <c r="A95" s="3" t="inlineStr">
        <is>
          <t>Related Party Transactions</t>
        </is>
      </c>
    </row>
    <row r="96">
      <c r="A96" s="4" t="inlineStr">
        <is>
          <t>Distributions Paid</t>
        </is>
      </c>
      <c r="D96" s="6" t="n">
        <v>19788</v>
      </c>
      <c r="E96" s="6" t="n">
        <v>19788</v>
      </c>
    </row>
    <row r="97">
      <c r="A97" s="4" t="inlineStr">
        <is>
          <t>Number of shares held by shareholders | shares</t>
        </is>
      </c>
      <c r="B97" s="5" t="n">
        <v>57319</v>
      </c>
      <c r="C97" s="5" t="n">
        <v>57319</v>
      </c>
      <c r="D97" s="5" t="n">
        <v>57319</v>
      </c>
      <c r="E97" s="5" t="n">
        <v>57319</v>
      </c>
    </row>
    <row r="98">
      <c r="A98" s="4" t="inlineStr">
        <is>
          <t>Advisory Agreement | Legendary Capital REIT III, LLC | Norman Leslie</t>
        </is>
      </c>
    </row>
    <row r="99">
      <c r="A99" s="3" t="inlineStr">
        <is>
          <t>Related Party Transactions</t>
        </is>
      </c>
    </row>
    <row r="100">
      <c r="A100" s="4" t="inlineStr">
        <is>
          <t>Distributions Paid</t>
        </is>
      </c>
      <c r="D100" s="6" t="n">
        <v>18818</v>
      </c>
      <c r="E100" s="6" t="n">
        <v>18818</v>
      </c>
    </row>
    <row r="101">
      <c r="A101" s="4" t="inlineStr">
        <is>
          <t>Number of shares held by shareholders | shares</t>
        </is>
      </c>
      <c r="B101" s="5" t="n">
        <v>57319</v>
      </c>
      <c r="C101" s="5" t="n">
        <v>57319</v>
      </c>
      <c r="D101" s="5" t="n">
        <v>57319</v>
      </c>
      <c r="E101" s="5" t="n">
        <v>5731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Legendary Capital (Details) - Advisor And Affiliates - USD ($)</t>
        </is>
      </c>
      <c r="B1" s="2" t="inlineStr">
        <is>
          <t>6 Months Ended</t>
        </is>
      </c>
    </row>
    <row r="2">
      <c r="B2" s="2" t="inlineStr">
        <is>
          <t>Jun. 30, 2021</t>
        </is>
      </c>
      <c r="C2" s="2" t="inlineStr">
        <is>
          <t>Jun. 30, 2020</t>
        </is>
      </c>
    </row>
    <row r="3">
      <c r="A3" s="3" t="inlineStr">
        <is>
          <t>Related Party Transactions</t>
        </is>
      </c>
    </row>
    <row r="4">
      <c r="A4" s="4" t="inlineStr">
        <is>
          <t>Fees incurred</t>
        </is>
      </c>
      <c r="B4" s="6" t="n">
        <v>1480770</v>
      </c>
      <c r="C4" s="6" t="n">
        <v>1408198</v>
      </c>
    </row>
    <row r="5">
      <c r="A5" s="4" t="inlineStr">
        <is>
          <t>Reimbursements incurred</t>
        </is>
      </c>
      <c r="B5" s="5" t="n">
        <v>2058221</v>
      </c>
      <c r="C5" s="5" t="n">
        <v>2341685</v>
      </c>
    </row>
    <row r="6">
      <c r="A6" s="4" t="inlineStr">
        <is>
          <t>Acquisition Fees</t>
        </is>
      </c>
    </row>
    <row r="7">
      <c r="A7" s="3" t="inlineStr">
        <is>
          <t>Related Party Transactions</t>
        </is>
      </c>
    </row>
    <row r="8">
      <c r="A8" s="4" t="inlineStr">
        <is>
          <t>Fees incurred</t>
        </is>
      </c>
      <c r="B8" s="5" t="n">
        <v>474740</v>
      </c>
      <c r="C8" s="5" t="n">
        <v>501949</v>
      </c>
    </row>
    <row r="9">
      <c r="A9" s="4" t="inlineStr">
        <is>
          <t>Financing Fees</t>
        </is>
      </c>
    </row>
    <row r="10">
      <c r="A10" s="3" t="inlineStr">
        <is>
          <t>Related Party Transactions</t>
        </is>
      </c>
    </row>
    <row r="11">
      <c r="A11" s="4" t="inlineStr">
        <is>
          <t>Fees incurred</t>
        </is>
      </c>
      <c r="B11" s="5" t="n">
        <v>474740</v>
      </c>
      <c r="C11" s="5" t="n">
        <v>501949</v>
      </c>
    </row>
    <row r="12">
      <c r="A12" s="4" t="inlineStr">
        <is>
          <t>Asset Management Fees</t>
        </is>
      </c>
    </row>
    <row r="13">
      <c r="A13" s="3" t="inlineStr">
        <is>
          <t>Related Party Transactions</t>
        </is>
      </c>
    </row>
    <row r="14">
      <c r="A14" s="4" t="inlineStr">
        <is>
          <t>Fees incurred</t>
        </is>
      </c>
      <c r="B14" s="5" t="n">
        <v>531290</v>
      </c>
      <c r="C14" s="5" t="n">
        <v>404300</v>
      </c>
    </row>
    <row r="15">
      <c r="A15" s="4" t="inlineStr">
        <is>
          <t>Offering Costs</t>
        </is>
      </c>
    </row>
    <row r="16">
      <c r="A16" s="3" t="inlineStr">
        <is>
          <t>Related Party Transactions</t>
        </is>
      </c>
    </row>
    <row r="17">
      <c r="A17" s="4" t="inlineStr">
        <is>
          <t>Reimbursements incurred</t>
        </is>
      </c>
      <c r="B17" s="5" t="n">
        <v>592522</v>
      </c>
      <c r="C17" s="5" t="n">
        <v>787692</v>
      </c>
    </row>
    <row r="18">
      <c r="A18" s="4" t="inlineStr">
        <is>
          <t>General and Administrative</t>
        </is>
      </c>
    </row>
    <row r="19">
      <c r="A19" s="3" t="inlineStr">
        <is>
          <t>Related Party Transactions</t>
        </is>
      </c>
    </row>
    <row r="20">
      <c r="A20" s="4" t="inlineStr">
        <is>
          <t>Reimbursements incurred</t>
        </is>
      </c>
      <c r="B20" s="5" t="n">
        <v>1304469</v>
      </c>
      <c r="C20" s="5" t="n">
        <v>1376301</v>
      </c>
    </row>
    <row r="21">
      <c r="A21" s="4" t="inlineStr">
        <is>
          <t>Sales and Marketing</t>
        </is>
      </c>
    </row>
    <row r="22">
      <c r="A22" s="3" t="inlineStr">
        <is>
          <t>Related Party Transactions</t>
        </is>
      </c>
    </row>
    <row r="23">
      <c r="A23" s="4" t="inlineStr">
        <is>
          <t>Reimbursements incurred</t>
        </is>
      </c>
      <c r="B23" s="5" t="n">
        <v>90904</v>
      </c>
      <c r="C23" s="5" t="n">
        <v>108286</v>
      </c>
    </row>
    <row r="24">
      <c r="A24" s="4" t="inlineStr">
        <is>
          <t>Acquisition Costs</t>
        </is>
      </c>
    </row>
    <row r="25">
      <c r="A25" s="3" t="inlineStr">
        <is>
          <t>Related Party Transactions</t>
        </is>
      </c>
    </row>
    <row r="26">
      <c r="A26" s="4" t="inlineStr">
        <is>
          <t>Reimbursements incurred</t>
        </is>
      </c>
      <c r="B26" s="6" t="n">
        <v>70326</v>
      </c>
      <c r="C26" s="5" t="n">
        <v>69124</v>
      </c>
    </row>
    <row r="27">
      <c r="A27" s="4" t="inlineStr">
        <is>
          <t>Other (income) expense, net</t>
        </is>
      </c>
    </row>
    <row r="28">
      <c r="A28" s="3" t="inlineStr">
        <is>
          <t>Related Party Transactions</t>
        </is>
      </c>
    </row>
    <row r="29">
      <c r="A29" s="4" t="inlineStr">
        <is>
          <t>Reimbursements incurred</t>
        </is>
      </c>
      <c r="C29" s="6" t="n">
        <v>28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RELATED PARTY TRANSACTIONS - NHS (Details) - NHS - USD ($)</t>
        </is>
      </c>
      <c r="B1" s="2" t="inlineStr">
        <is>
          <t>6 Months Ended</t>
        </is>
      </c>
    </row>
    <row r="2">
      <c r="B2" s="2" t="inlineStr">
        <is>
          <t>Jun. 30, 2021</t>
        </is>
      </c>
      <c r="C2" s="2" t="inlineStr">
        <is>
          <t>Jun. 30, 2020</t>
        </is>
      </c>
      <c r="D2" s="2" t="inlineStr">
        <is>
          <t>Dec. 31, 2020</t>
        </is>
      </c>
    </row>
    <row r="3">
      <c r="A3" s="3" t="inlineStr">
        <is>
          <t>Related Party Transactions</t>
        </is>
      </c>
    </row>
    <row r="4">
      <c r="A4" s="4" t="inlineStr">
        <is>
          <t>Fees incurred</t>
        </is>
      </c>
      <c r="B4" s="6" t="n">
        <v>392604</v>
      </c>
      <c r="C4" s="6" t="n">
        <v>253736</v>
      </c>
    </row>
    <row r="5">
      <c r="A5" s="4" t="inlineStr">
        <is>
          <t>Fees payable</t>
        </is>
      </c>
      <c r="B5" s="5" t="n">
        <v>96325</v>
      </c>
      <c r="D5" s="6" t="n">
        <v>52858</v>
      </c>
    </row>
    <row r="6">
      <c r="A6" s="4" t="inlineStr">
        <is>
          <t>Reimbursements incurred</t>
        </is>
      </c>
      <c r="B6" s="5" t="n">
        <v>205648</v>
      </c>
      <c r="C6" s="5" t="n">
        <v>136499</v>
      </c>
    </row>
    <row r="7">
      <c r="A7" s="4" t="inlineStr">
        <is>
          <t>Reimbursements payable</t>
        </is>
      </c>
      <c r="B7" s="5" t="n">
        <v>59700</v>
      </c>
      <c r="D7" s="5" t="n">
        <v>5530</v>
      </c>
    </row>
    <row r="8">
      <c r="A8" s="4" t="inlineStr">
        <is>
          <t>Management Fees</t>
        </is>
      </c>
    </row>
    <row r="9">
      <c r="A9" s="3" t="inlineStr">
        <is>
          <t>Related Party Transactions</t>
        </is>
      </c>
    </row>
    <row r="10">
      <c r="A10" s="4" t="inlineStr">
        <is>
          <t>Fees incurred</t>
        </is>
      </c>
      <c r="B10" s="5" t="n">
        <v>287179</v>
      </c>
      <c r="C10" s="5" t="n">
        <v>182154</v>
      </c>
    </row>
    <row r="11">
      <c r="A11" s="4" t="inlineStr">
        <is>
          <t>Fees payable</t>
        </is>
      </c>
      <c r="B11" s="5" t="n">
        <v>72437</v>
      </c>
      <c r="D11" s="5" t="n">
        <v>36509</v>
      </c>
    </row>
    <row r="12">
      <c r="A12" s="4" t="inlineStr">
        <is>
          <t>Administrative Fees</t>
        </is>
      </c>
    </row>
    <row r="13">
      <c r="A13" s="3" t="inlineStr">
        <is>
          <t>Related Party Transactions</t>
        </is>
      </c>
    </row>
    <row r="14">
      <c r="A14" s="4" t="inlineStr">
        <is>
          <t>Fees incurred</t>
        </is>
      </c>
      <c r="B14" s="5" t="n">
        <v>60506</v>
      </c>
      <c r="C14" s="5" t="n">
        <v>30687</v>
      </c>
    </row>
    <row r="15">
      <c r="A15" s="4" t="inlineStr">
        <is>
          <t>Fees payable</t>
        </is>
      </c>
      <c r="B15" s="5" t="n">
        <v>11442</v>
      </c>
      <c r="D15" s="5" t="n">
        <v>5648</v>
      </c>
    </row>
    <row r="16">
      <c r="A16" s="4" t="inlineStr">
        <is>
          <t>Accounting Fees</t>
        </is>
      </c>
    </row>
    <row r="17">
      <c r="A17" s="3" t="inlineStr">
        <is>
          <t>Related Party Transactions</t>
        </is>
      </c>
    </row>
    <row r="18">
      <c r="A18" s="4" t="inlineStr">
        <is>
          <t>Fees incurred</t>
        </is>
      </c>
      <c r="B18" s="5" t="n">
        <v>44919</v>
      </c>
      <c r="C18" s="6" t="n">
        <v>40895</v>
      </c>
    </row>
    <row r="19">
      <c r="A19" s="4" t="inlineStr">
        <is>
          <t>Fees payable</t>
        </is>
      </c>
      <c r="B19" s="6" t="n">
        <v>12446</v>
      </c>
      <c r="D19" s="6" t="n">
        <v>107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LATED PARTY TRANSACTIONS - One Rep Construction, LLC (Details) - USD ($)</t>
        </is>
      </c>
      <c r="B1" s="2" t="inlineStr">
        <is>
          <t>Jun. 30, 2021</t>
        </is>
      </c>
      <c r="C1" s="2" t="inlineStr">
        <is>
          <t>Dec. 31, 2020</t>
        </is>
      </c>
    </row>
    <row r="2">
      <c r="A2" s="4" t="inlineStr">
        <is>
          <t>One Rep Construction, LLC | Construction Management fees</t>
        </is>
      </c>
    </row>
    <row r="3">
      <c r="A3" s="3" t="inlineStr">
        <is>
          <t>Related Party Transactions</t>
        </is>
      </c>
    </row>
    <row r="4">
      <c r="A4" s="4" t="inlineStr">
        <is>
          <t>Fees payable</t>
        </is>
      </c>
      <c r="B4" s="6" t="n">
        <v>41925</v>
      </c>
      <c r="C4" s="6" t="n">
        <v>17666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6" customWidth="1" min="1" max="1"/>
    <col width="21" customWidth="1" min="2" max="2"/>
  </cols>
  <sheetData>
    <row r="1">
      <c r="A1" s="1" t="inlineStr">
        <is>
          <t>FRANCHISE AGREEMENTS - (Details)</t>
        </is>
      </c>
      <c r="B1" s="2" t="inlineStr">
        <is>
          <t>6 Months Ended</t>
        </is>
      </c>
    </row>
    <row r="2">
      <c r="B2" s="2" t="inlineStr">
        <is>
          <t>Jun. 30, 2021USD ($)</t>
        </is>
      </c>
    </row>
    <row r="3">
      <c r="A3" s="4" t="inlineStr">
        <is>
          <t>Maximum</t>
        </is>
      </c>
    </row>
    <row r="4">
      <c r="A4" s="3" t="inlineStr">
        <is>
          <t>Franchise Agreements</t>
        </is>
      </c>
    </row>
    <row r="5">
      <c r="A5" s="4" t="inlineStr">
        <is>
          <t>Initial term of franchise agreement</t>
        </is>
      </c>
      <c r="B5" s="4" t="inlineStr">
        <is>
          <t>18 years</t>
        </is>
      </c>
    </row>
    <row r="6">
      <c r="A6" s="4" t="inlineStr">
        <is>
          <t>Royalty fee (as a percent)</t>
        </is>
      </c>
      <c r="B6" s="4" t="inlineStr">
        <is>
          <t>6.00%</t>
        </is>
      </c>
    </row>
    <row r="7">
      <c r="A7" s="4" t="inlineStr">
        <is>
          <t>Program fee (as a percent)</t>
        </is>
      </c>
      <c r="B7" s="4" t="inlineStr">
        <is>
          <t>4.00%</t>
        </is>
      </c>
    </row>
    <row r="8">
      <c r="A8" s="4" t="inlineStr">
        <is>
          <t>Initial franchise fee</t>
        </is>
      </c>
      <c r="B8" s="6" t="n">
        <v>175000</v>
      </c>
    </row>
    <row r="9">
      <c r="A9" s="4" t="inlineStr">
        <is>
          <t>Minimum</t>
        </is>
      </c>
    </row>
    <row r="10">
      <c r="A10" s="3" t="inlineStr">
        <is>
          <t>Franchise Agreements</t>
        </is>
      </c>
    </row>
    <row r="11">
      <c r="A11" s="4" t="inlineStr">
        <is>
          <t>Initial term of franchise agreement</t>
        </is>
      </c>
      <c r="B11" s="4" t="inlineStr">
        <is>
          <t>10 years</t>
        </is>
      </c>
    </row>
    <row r="12">
      <c r="A12" s="4" t="inlineStr">
        <is>
          <t>Royalty fee (as a percent)</t>
        </is>
      </c>
      <c r="B12" s="4" t="inlineStr">
        <is>
          <t>4.00%</t>
        </is>
      </c>
    </row>
    <row r="13">
      <c r="A13" s="4" t="inlineStr">
        <is>
          <t>Program fee (as a percent)</t>
        </is>
      </c>
      <c r="B13" s="4" t="inlineStr">
        <is>
          <t>3.00%</t>
        </is>
      </c>
    </row>
    <row r="14">
      <c r="A14" s="4" t="inlineStr">
        <is>
          <t>Initial franchise fee</t>
        </is>
      </c>
      <c r="B14" s="6" t="n">
        <v>5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34" customWidth="1" min="2" max="2"/>
    <col width="24" customWidth="1" min="3" max="3"/>
    <col width="30" customWidth="1" min="4" max="4"/>
    <col width="24" customWidth="1" min="5" max="5"/>
    <col width="24" customWidth="1" min="6" max="6"/>
    <col width="37" customWidth="1" min="7" max="7"/>
    <col width="31" customWidth="1" min="8" max="8"/>
  </cols>
  <sheetData>
    <row r="1">
      <c r="A1" s="1" t="inlineStr">
        <is>
          <t>STOCKHOLDERS' EQUITY - Common Stock (Details)</t>
        </is>
      </c>
      <c r="B1" s="2" t="inlineStr">
        <is>
          <t>6 Months Ended</t>
        </is>
      </c>
    </row>
    <row r="2">
      <c r="B2" s="2" t="inlineStr">
        <is>
          <t>Jun. 30, 2021Vote$ / sharesshares</t>
        </is>
      </c>
      <c r="C2" s="2" t="inlineStr">
        <is>
          <t>Mar. 31, 2021$ / shares</t>
        </is>
      </c>
      <c r="D2" s="2" t="inlineStr">
        <is>
          <t>Dec. 31, 2020$ / sharesshares</t>
        </is>
      </c>
      <c r="E2" s="2" t="inlineStr">
        <is>
          <t>Sep. 30, 2020$ / shares</t>
        </is>
      </c>
      <c r="F2" s="2" t="inlineStr">
        <is>
          <t>Jun. 30, 2020$ / shares</t>
        </is>
      </c>
      <c r="G2" s="2" t="inlineStr">
        <is>
          <t>Apr. 29, 2020USD ($)$ / sharesshares</t>
        </is>
      </c>
      <c r="H2" s="2" t="inlineStr">
        <is>
          <t>Jun. 01, 2018USD ($)$ / shares</t>
        </is>
      </c>
    </row>
    <row r="3">
      <c r="A3" s="3" t="inlineStr">
        <is>
          <t>Stockholders' Equity</t>
        </is>
      </c>
    </row>
    <row r="4">
      <c r="A4" s="4" t="inlineStr">
        <is>
          <t>Common stock, shares authorized | shares</t>
        </is>
      </c>
      <c r="B4" s="5" t="n">
        <v>900000000</v>
      </c>
      <c r="D4" s="5" t="n">
        <v>900000000</v>
      </c>
    </row>
    <row r="5">
      <c r="A5" s="4" t="inlineStr">
        <is>
          <t>Preferred stock, shares authorized | shares</t>
        </is>
      </c>
      <c r="B5" s="5" t="n">
        <v>100000000</v>
      </c>
      <c r="D5" s="5" t="n">
        <v>100000000</v>
      </c>
    </row>
    <row r="6">
      <c r="A6" s="4" t="inlineStr">
        <is>
          <t>Common stock voting rights | Vote</t>
        </is>
      </c>
      <c r="B6" s="5" t="n">
        <v>1</v>
      </c>
    </row>
    <row r="7">
      <c r="A7" s="4" t="inlineStr">
        <is>
          <t>Common stock, par value (in dollars per share)</t>
        </is>
      </c>
      <c r="B7" s="7" t="n">
        <v>0.01</v>
      </c>
      <c r="D7" s="7" t="n">
        <v>0.01</v>
      </c>
    </row>
    <row r="8">
      <c r="A8" s="4" t="inlineStr">
        <is>
          <t>Common stock, offering price</t>
        </is>
      </c>
      <c r="B8" s="6" t="n">
        <v>10</v>
      </c>
      <c r="C8" s="6" t="n">
        <v>10</v>
      </c>
      <c r="D8" s="6" t="n">
        <v>10</v>
      </c>
      <c r="E8" s="6" t="n">
        <v>10</v>
      </c>
      <c r="F8" s="6" t="n">
        <v>10</v>
      </c>
    </row>
    <row r="9">
      <c r="A9" s="4" t="inlineStr">
        <is>
          <t>Percentage of current share net asset value</t>
        </is>
      </c>
      <c r="B9" s="4" t="inlineStr">
        <is>
          <t>95.00%</t>
        </is>
      </c>
    </row>
    <row r="10">
      <c r="A10" s="4" t="inlineStr">
        <is>
          <t>Interval Common Stock</t>
        </is>
      </c>
    </row>
    <row r="11">
      <c r="A11" s="3" t="inlineStr">
        <is>
          <t>Stockholders' Equity</t>
        </is>
      </c>
    </row>
    <row r="12">
      <c r="A12" s="4" t="inlineStr">
        <is>
          <t>Common stock, par value (in dollars per share)</t>
        </is>
      </c>
      <c r="G12" s="7" t="n">
        <v>0.01</v>
      </c>
    </row>
    <row r="13">
      <c r="A13" s="4" t="inlineStr">
        <is>
          <t>Number of shares of common stock designated as non-voting shares of Interval Common Stock | shares</t>
        </is>
      </c>
      <c r="G13" s="5" t="n">
        <v>7000000</v>
      </c>
    </row>
    <row r="14">
      <c r="A14" s="4" t="inlineStr">
        <is>
          <t>Private offering</t>
        </is>
      </c>
    </row>
    <row r="15">
      <c r="A15" s="3" t="inlineStr">
        <is>
          <t>Stockholders' Equity</t>
        </is>
      </c>
    </row>
    <row r="16">
      <c r="A16" s="4" t="inlineStr">
        <is>
          <t>Common stock, par value (in dollars per share)</t>
        </is>
      </c>
      <c r="H16" s="7" t="n">
        <v>0.01</v>
      </c>
    </row>
    <row r="17">
      <c r="A17" s="4" t="inlineStr">
        <is>
          <t>Common stock, offering price</t>
        </is>
      </c>
      <c r="H17" s="6" t="n">
        <v>10</v>
      </c>
    </row>
    <row r="18">
      <c r="A18" s="4" t="inlineStr">
        <is>
          <t>Maximum offering | $</t>
        </is>
      </c>
      <c r="H18" s="6" t="n">
        <v>100000000</v>
      </c>
    </row>
    <row r="19">
      <c r="A19" s="4" t="inlineStr">
        <is>
          <t>Private offering | Interval Common Stock</t>
        </is>
      </c>
    </row>
    <row r="20">
      <c r="A20" s="3" t="inlineStr">
        <is>
          <t>Stockholders' Equity</t>
        </is>
      </c>
    </row>
    <row r="21">
      <c r="A21" s="4" t="inlineStr">
        <is>
          <t>Common stock, par value (in dollars per share)</t>
        </is>
      </c>
      <c r="G21" s="7" t="n">
        <v>0.01</v>
      </c>
    </row>
    <row r="22">
      <c r="A22" s="4" t="inlineStr">
        <is>
          <t>Common stock, offering price</t>
        </is>
      </c>
      <c r="B22" s="6" t="n">
        <v>10</v>
      </c>
    </row>
    <row r="23">
      <c r="A23" s="4" t="inlineStr">
        <is>
          <t>Maximum offering | $</t>
        </is>
      </c>
      <c r="G23" s="6" t="n">
        <v>30000000</v>
      </c>
    </row>
    <row r="24">
      <c r="A24" s="4" t="inlineStr">
        <is>
          <t>Number of shares of common stock designated as non-voting shares of Interval Common Stock | shares</t>
        </is>
      </c>
      <c r="G24" s="5" t="n">
        <v>7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t>
        </is>
      </c>
      <c r="B4" s="6" t="n">
        <v>6338512</v>
      </c>
      <c r="C4" s="6" t="n">
        <v>2660554</v>
      </c>
      <c r="D4" s="6" t="n">
        <v>10123673</v>
      </c>
      <c r="E4" s="6" t="n">
        <v>6493060</v>
      </c>
    </row>
    <row r="5">
      <c r="A5" s="3" t="inlineStr">
        <is>
          <t>Expenses</t>
        </is>
      </c>
    </row>
    <row r="6">
      <c r="A6" s="4" t="inlineStr">
        <is>
          <t>Property operations</t>
        </is>
      </c>
      <c r="B6" s="5" t="n">
        <v>2561807</v>
      </c>
      <c r="C6" s="5" t="n">
        <v>1043394</v>
      </c>
      <c r="D6" s="5" t="n">
        <v>4304055</v>
      </c>
      <c r="E6" s="5" t="n">
        <v>2693707</v>
      </c>
    </row>
    <row r="7">
      <c r="A7" s="4" t="inlineStr">
        <is>
          <t>General and administrative</t>
        </is>
      </c>
      <c r="B7" s="5" t="n">
        <v>1692370</v>
      </c>
      <c r="C7" s="5" t="n">
        <v>1113408</v>
      </c>
      <c r="D7" s="5" t="n">
        <v>3038212</v>
      </c>
      <c r="E7" s="5" t="n">
        <v>2501692</v>
      </c>
    </row>
    <row r="8">
      <c r="A8" s="4" t="inlineStr">
        <is>
          <t>Sales and marketing</t>
        </is>
      </c>
      <c r="B8" s="5" t="n">
        <v>522307</v>
      </c>
      <c r="C8" s="5" t="n">
        <v>226532</v>
      </c>
      <c r="D8" s="5" t="n">
        <v>827761</v>
      </c>
      <c r="E8" s="5" t="n">
        <v>597602</v>
      </c>
    </row>
    <row r="9">
      <c r="A9" s="4" t="inlineStr">
        <is>
          <t>Franchise fees</t>
        </is>
      </c>
      <c r="B9" s="5" t="n">
        <v>503718</v>
      </c>
      <c r="C9" s="5" t="n">
        <v>210856</v>
      </c>
      <c r="D9" s="5" t="n">
        <v>800070</v>
      </c>
      <c r="E9" s="5" t="n">
        <v>530757</v>
      </c>
    </row>
    <row r="10">
      <c r="A10" s="4" t="inlineStr">
        <is>
          <t>Management fees</t>
        </is>
      </c>
      <c r="B10" s="5" t="n">
        <v>559065</v>
      </c>
      <c r="C10" s="5" t="n">
        <v>346029</v>
      </c>
      <c r="D10" s="5" t="n">
        <v>997155</v>
      </c>
      <c r="E10" s="5" t="n">
        <v>741233</v>
      </c>
    </row>
    <row r="11">
      <c r="A11" s="4" t="inlineStr">
        <is>
          <t>Acquisition expense</t>
        </is>
      </c>
      <c r="B11" s="5" t="n">
        <v>20977</v>
      </c>
      <c r="C11" s="5" t="n">
        <v>264999</v>
      </c>
      <c r="D11" s="5" t="n">
        <v>48443</v>
      </c>
      <c r="E11" s="5" t="n">
        <v>337994</v>
      </c>
    </row>
    <row r="12">
      <c r="A12" s="4" t="inlineStr">
        <is>
          <t>Depreciation</t>
        </is>
      </c>
      <c r="B12" s="5" t="n">
        <v>1151739</v>
      </c>
      <c r="C12" s="5" t="n">
        <v>872733</v>
      </c>
      <c r="D12" s="5" t="n">
        <v>2154791</v>
      </c>
      <c r="E12" s="5" t="n">
        <v>1691134</v>
      </c>
    </row>
    <row r="13">
      <c r="A13" s="4" t="inlineStr">
        <is>
          <t>Total expenses</t>
        </is>
      </c>
      <c r="B13" s="5" t="n">
        <v>7011983</v>
      </c>
      <c r="C13" s="5" t="n">
        <v>4077951</v>
      </c>
      <c r="D13" s="5" t="n">
        <v>12170487</v>
      </c>
      <c r="E13" s="5" t="n">
        <v>9094119</v>
      </c>
    </row>
    <row r="14">
      <c r="A14" s="3" t="inlineStr">
        <is>
          <t>Other Income (Expense)</t>
        </is>
      </c>
    </row>
    <row r="15">
      <c r="A15" s="4" t="inlineStr">
        <is>
          <t>Other income (expense), net</t>
        </is>
      </c>
      <c r="B15" s="5" t="n">
        <v>704792</v>
      </c>
      <c r="C15" s="5" t="n">
        <v>389568</v>
      </c>
      <c r="D15" s="5" t="n">
        <v>1383667</v>
      </c>
      <c r="E15" s="5" t="n">
        <v>317044</v>
      </c>
    </row>
    <row r="16">
      <c r="A16" s="4" t="inlineStr">
        <is>
          <t>Interest expense</t>
        </is>
      </c>
      <c r="B16" s="5" t="n">
        <v>-1014443</v>
      </c>
      <c r="C16" s="5" t="n">
        <v>-827483</v>
      </c>
      <c r="D16" s="5" t="n">
        <v>-1961516</v>
      </c>
      <c r="E16" s="5" t="n">
        <v>-1563249</v>
      </c>
    </row>
    <row r="17">
      <c r="A17" s="4" t="inlineStr">
        <is>
          <t>Total other income (expense)</t>
        </is>
      </c>
      <c r="B17" s="5" t="n">
        <v>-309651</v>
      </c>
      <c r="C17" s="5" t="n">
        <v>-437915</v>
      </c>
      <c r="D17" s="5" t="n">
        <v>-577849</v>
      </c>
      <c r="E17" s="5" t="n">
        <v>-1246205</v>
      </c>
    </row>
    <row r="18">
      <c r="A18" s="4" t="inlineStr">
        <is>
          <t>Net Loss Before Income Taxes</t>
        </is>
      </c>
      <c r="B18" s="5" t="n">
        <v>-983122</v>
      </c>
      <c r="C18" s="5" t="n">
        <v>-1855312</v>
      </c>
      <c r="D18" s="5" t="n">
        <v>-2624663</v>
      </c>
      <c r="E18" s="5" t="n">
        <v>-3847264</v>
      </c>
    </row>
    <row r="19">
      <c r="A19" s="4" t="inlineStr">
        <is>
          <t>Income tax benefit (expense)</t>
        </is>
      </c>
      <c r="B19" s="5" t="n">
        <v>391346</v>
      </c>
      <c r="C19" s="5" t="n">
        <v>-351870</v>
      </c>
      <c r="D19" s="5" t="n">
        <v>366346</v>
      </c>
      <c r="E19" s="5" t="n">
        <v>256046</v>
      </c>
    </row>
    <row r="20">
      <c r="A20" s="4" t="inlineStr">
        <is>
          <t>Net Loss</t>
        </is>
      </c>
      <c r="B20" s="5" t="n">
        <v>-591776</v>
      </c>
      <c r="C20" s="5" t="n">
        <v>-2207182</v>
      </c>
      <c r="D20" s="5" t="n">
        <v>-2258317</v>
      </c>
      <c r="E20" s="5" t="n">
        <v>-3591218</v>
      </c>
    </row>
    <row r="21">
      <c r="A21" s="4" t="inlineStr">
        <is>
          <t>Net Loss Attributable to Common Stockholders</t>
        </is>
      </c>
      <c r="B21" s="6" t="n">
        <v>-481488</v>
      </c>
      <c r="C21" s="6" t="n">
        <v>-2097071</v>
      </c>
      <c r="D21" s="6" t="n">
        <v>-1905115</v>
      </c>
      <c r="E21" s="6" t="n">
        <v>-3411951</v>
      </c>
    </row>
    <row r="22">
      <c r="A22" s="4" t="inlineStr">
        <is>
          <t>Basic and Diluted Net Loss Per Share of Common Stock</t>
        </is>
      </c>
      <c r="B22" s="7" t="n">
        <v>-0.06</v>
      </c>
      <c r="C22" s="7" t="n">
        <v>-0.29</v>
      </c>
      <c r="D22" s="7" t="n">
        <v>-0.24</v>
      </c>
      <c r="E22" s="7" t="n">
        <v>-0.5</v>
      </c>
    </row>
    <row r="23">
      <c r="A23" s="4" t="inlineStr">
        <is>
          <t>Weighted-average Shares of Common Stock Outstanding, Basic and Diluted</t>
        </is>
      </c>
      <c r="B23" s="5" t="n">
        <v>7940665</v>
      </c>
      <c r="C23" s="5" t="n">
        <v>7109431</v>
      </c>
      <c r="D23" s="5" t="n">
        <v>7846869</v>
      </c>
      <c r="E23" s="5" t="n">
        <v>6824211</v>
      </c>
    </row>
    <row r="24">
      <c r="A24" s="4" t="inlineStr">
        <is>
          <t>Series B LP Units</t>
        </is>
      </c>
    </row>
    <row r="25">
      <c r="A25" s="3" t="inlineStr">
        <is>
          <t>Other Income (Expense)</t>
        </is>
      </c>
    </row>
    <row r="26">
      <c r="A26" s="4" t="inlineStr">
        <is>
          <t>Net loss attributable to non-controlling interest</t>
        </is>
      </c>
      <c r="B26" s="6" t="n">
        <v>-29462</v>
      </c>
      <c r="C26" s="6" t="n">
        <v>-110111</v>
      </c>
      <c r="D26" s="6" t="n">
        <v>-112440</v>
      </c>
      <c r="E26" s="6" t="n">
        <v>-179267</v>
      </c>
    </row>
    <row r="27">
      <c r="A27" s="4" t="inlineStr">
        <is>
          <t>Series GO LP Units</t>
        </is>
      </c>
    </row>
    <row r="28">
      <c r="A28" s="3" t="inlineStr">
        <is>
          <t>Other Income (Expense)</t>
        </is>
      </c>
    </row>
    <row r="29">
      <c r="A29" s="4" t="inlineStr">
        <is>
          <t>Net loss attributable to non-controlling interest</t>
        </is>
      </c>
      <c r="B29" s="5" t="n">
        <v>-80826</v>
      </c>
      <c r="D29" s="5" t="n">
        <v>-240762</v>
      </c>
    </row>
    <row r="30">
      <c r="A30" s="4" t="inlineStr">
        <is>
          <t>Room</t>
        </is>
      </c>
    </row>
    <row r="31">
      <c r="A31" s="3" t="inlineStr">
        <is>
          <t>Revenues</t>
        </is>
      </c>
    </row>
    <row r="32">
      <c r="A32" s="4" t="inlineStr">
        <is>
          <t>Total revenue</t>
        </is>
      </c>
      <c r="B32" s="5" t="n">
        <v>6174243</v>
      </c>
      <c r="C32" s="5" t="n">
        <v>2610711</v>
      </c>
      <c r="D32" s="5" t="n">
        <v>9895034</v>
      </c>
      <c r="E32" s="5" t="n">
        <v>6388441</v>
      </c>
    </row>
    <row r="33">
      <c r="A33" s="4" t="inlineStr">
        <is>
          <t>Other</t>
        </is>
      </c>
    </row>
    <row r="34">
      <c r="A34" s="3" t="inlineStr">
        <is>
          <t>Revenues</t>
        </is>
      </c>
    </row>
    <row r="35">
      <c r="A35" s="4" t="inlineStr">
        <is>
          <t>Total revenue</t>
        </is>
      </c>
      <c r="B35" s="6" t="n">
        <v>164269</v>
      </c>
      <c r="C35" s="6" t="n">
        <v>49843</v>
      </c>
      <c r="D35" s="6" t="n">
        <v>228639</v>
      </c>
      <c r="E35" s="6" t="n">
        <v>1046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s>
  <sheetData>
    <row r="1">
      <c r="A1" s="1" t="inlineStr">
        <is>
          <t>STOCKHOLDERS' EQUITY - Distributions (Details) - $ / shares</t>
        </is>
      </c>
      <c r="B1" s="2" t="inlineStr">
        <is>
          <t>3 Months Ended</t>
        </is>
      </c>
    </row>
    <row r="2">
      <c r="B2" s="2" t="inlineStr">
        <is>
          <t>Jun. 30, 2021</t>
        </is>
      </c>
      <c r="C2" s="2" t="inlineStr">
        <is>
          <t>Mar. 31, 2021</t>
        </is>
      </c>
      <c r="D2" s="2" t="inlineStr">
        <is>
          <t>Dec. 31, 2020</t>
        </is>
      </c>
      <c r="E2" s="2" t="inlineStr">
        <is>
          <t>Sep. 30, 2020</t>
        </is>
      </c>
      <c r="F2" s="2" t="inlineStr">
        <is>
          <t>Jun. 30, 2020</t>
        </is>
      </c>
    </row>
    <row r="3">
      <c r="A3" s="3" t="inlineStr">
        <is>
          <t>STOCKHOLDERS' EQUITY</t>
        </is>
      </c>
    </row>
    <row r="4">
      <c r="A4" s="4" t="inlineStr">
        <is>
          <t>Common stock dividends per share declared on daily rate basis</t>
        </is>
      </c>
      <c r="B4" s="9" t="n">
        <v>0.00191781</v>
      </c>
    </row>
    <row r="5">
      <c r="A5" s="4" t="inlineStr">
        <is>
          <t>Share price (in dollars per share)</t>
        </is>
      </c>
      <c r="B5" s="6" t="n">
        <v>10</v>
      </c>
      <c r="C5" s="6" t="n">
        <v>10</v>
      </c>
      <c r="D5" s="6" t="n">
        <v>10</v>
      </c>
      <c r="E5" s="6" t="n">
        <v>10</v>
      </c>
      <c r="F5" s="6" t="n">
        <v>10</v>
      </c>
    </row>
    <row r="6">
      <c r="A6" s="4" t="inlineStr">
        <is>
          <t>Percentage of distribution in cash or through DRIP</t>
        </is>
      </c>
      <c r="B6" s="4" t="inlineStr">
        <is>
          <t>60.00%</t>
        </is>
      </c>
      <c r="C6" s="4" t="inlineStr">
        <is>
          <t>30.00%</t>
        </is>
      </c>
      <c r="D6" s="4" t="inlineStr">
        <is>
          <t>30.00%</t>
        </is>
      </c>
      <c r="E6" s="4" t="inlineStr">
        <is>
          <t>30.00%</t>
        </is>
      </c>
    </row>
    <row r="7">
      <c r="A7" s="4" t="inlineStr">
        <is>
          <t>Percentage of distribution in shares of common stock issued through DRIP</t>
        </is>
      </c>
      <c r="B7" s="4" t="inlineStr">
        <is>
          <t>40.00%</t>
        </is>
      </c>
      <c r="C7" s="4" t="inlineStr">
        <is>
          <t>70.00%</t>
        </is>
      </c>
      <c r="D7" s="4" t="inlineStr">
        <is>
          <t>70.00%</t>
        </is>
      </c>
      <c r="E7" s="4" t="inlineStr">
        <is>
          <t>70.00%</t>
        </is>
      </c>
    </row>
  </sheetData>
  <mergeCells count="2">
    <mergeCell ref="A1:A2"/>
    <mergeCell ref="B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6" customWidth="1" min="5" max="5"/>
  </cols>
  <sheetData>
    <row r="1">
      <c r="A1" s="1" t="inlineStr">
        <is>
          <t>STOCKHOLDERS' EQUITY - Share Repurchase Program (Details) - USD ($)</t>
        </is>
      </c>
      <c r="B1" s="2" t="inlineStr">
        <is>
          <t>3 Months Ended</t>
        </is>
      </c>
      <c r="D1" s="2" t="inlineStr">
        <is>
          <t>6 Months Ended</t>
        </is>
      </c>
      <c r="E1" s="2" t="inlineStr">
        <is>
          <t>12 Months Ended</t>
        </is>
      </c>
    </row>
    <row r="2">
      <c r="B2" s="2" t="inlineStr">
        <is>
          <t>Jun. 30, 2021</t>
        </is>
      </c>
      <c r="C2" s="2" t="inlineStr">
        <is>
          <t>Mar. 31, 2020</t>
        </is>
      </c>
      <c r="D2" s="2" t="inlineStr">
        <is>
          <t>Jun. 30, 2021</t>
        </is>
      </c>
      <c r="E2" s="2" t="inlineStr">
        <is>
          <t>Dec. 31, 2020</t>
        </is>
      </c>
    </row>
    <row r="3">
      <c r="A3" s="3" t="inlineStr">
        <is>
          <t>Stockholders' Equity</t>
        </is>
      </c>
    </row>
    <row r="4">
      <c r="A4" s="4" t="inlineStr">
        <is>
          <t>Number of shares repurchased</t>
        </is>
      </c>
      <c r="B4" s="5" t="n">
        <v>41996</v>
      </c>
      <c r="D4" s="5" t="n">
        <v>41996</v>
      </c>
      <c r="E4" s="5" t="n">
        <v>64190</v>
      </c>
    </row>
    <row r="5">
      <c r="A5" s="4" t="inlineStr">
        <is>
          <t>Stock repurchased, original investment</t>
        </is>
      </c>
      <c r="B5" s="6" t="n">
        <v>379380</v>
      </c>
      <c r="D5" s="6" t="n">
        <v>379380</v>
      </c>
      <c r="E5" s="6" t="n">
        <v>641898</v>
      </c>
    </row>
    <row r="6">
      <c r="A6" s="4" t="inlineStr">
        <is>
          <t>Value of stock repurchased</t>
        </is>
      </c>
      <c r="B6" s="5" t="n">
        <v>400291</v>
      </c>
      <c r="C6" s="6" t="n">
        <v>92000</v>
      </c>
      <c r="D6" s="5" t="n">
        <v>400291</v>
      </c>
      <c r="E6" s="5" t="n">
        <v>590547</v>
      </c>
    </row>
    <row r="7">
      <c r="A7" s="4" t="inlineStr">
        <is>
          <t>Accrued Share Repurchases</t>
        </is>
      </c>
      <c r="E7" s="5" t="n">
        <v>24032</v>
      </c>
    </row>
    <row r="8">
      <c r="A8" s="4" t="inlineStr">
        <is>
          <t>Share redemption proceeds, not yet paid, included in other liabilities</t>
        </is>
      </c>
      <c r="B8" s="5" t="n">
        <v>400291</v>
      </c>
      <c r="D8" s="5" t="n">
        <v>400291</v>
      </c>
    </row>
    <row r="9">
      <c r="A9" s="4" t="inlineStr">
        <is>
          <t>Share repurchase plan, amount available for eligible repurchases</t>
        </is>
      </c>
      <c r="B9" s="5" t="n">
        <v>3295189</v>
      </c>
      <c r="D9" s="5" t="n">
        <v>3295189</v>
      </c>
    </row>
    <row r="10">
      <c r="A10" s="4" t="inlineStr">
        <is>
          <t>DRIP</t>
        </is>
      </c>
    </row>
    <row r="11">
      <c r="A11" s="3" t="inlineStr">
        <is>
          <t>Stockholders' Equity</t>
        </is>
      </c>
    </row>
    <row r="12">
      <c r="A12" s="4" t="inlineStr">
        <is>
          <t>Value of stock repurchased</t>
        </is>
      </c>
      <c r="B12" s="6" t="n">
        <v>31603</v>
      </c>
      <c r="D12" s="6" t="n">
        <v>31603</v>
      </c>
      <c r="E12" s="6" t="n">
        <v>1689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OCKHOLDERS' EQUITY - Interval Common Stock (Details) - $ / shares</t>
        </is>
      </c>
      <c r="B1" s="2" t="inlineStr">
        <is>
          <t>6 Months Ended</t>
        </is>
      </c>
    </row>
    <row r="2">
      <c r="B2" s="2" t="inlineStr">
        <is>
          <t>Jun. 30, 2021</t>
        </is>
      </c>
      <c r="C2" s="2" t="inlineStr">
        <is>
          <t>Mar. 31, 2021</t>
        </is>
      </c>
      <c r="D2" s="2" t="inlineStr">
        <is>
          <t>Dec. 31, 2020</t>
        </is>
      </c>
      <c r="E2" s="2" t="inlineStr">
        <is>
          <t>Sep. 30, 2020</t>
        </is>
      </c>
      <c r="F2" s="2" t="inlineStr">
        <is>
          <t>Jun. 30, 2020</t>
        </is>
      </c>
      <c r="G2" s="2" t="inlineStr">
        <is>
          <t>Jun. 01, 2018</t>
        </is>
      </c>
    </row>
    <row r="3">
      <c r="A3" s="3" t="inlineStr">
        <is>
          <t>Stockholders' Equity</t>
        </is>
      </c>
    </row>
    <row r="4">
      <c r="A4" s="4" t="inlineStr">
        <is>
          <t>Common stock, offering price</t>
        </is>
      </c>
      <c r="B4" s="6" t="n">
        <v>10</v>
      </c>
      <c r="C4" s="6" t="n">
        <v>10</v>
      </c>
      <c r="D4" s="6" t="n">
        <v>10</v>
      </c>
      <c r="E4" s="6" t="n">
        <v>10</v>
      </c>
      <c r="F4" s="6" t="n">
        <v>10</v>
      </c>
    </row>
    <row r="5">
      <c r="A5" s="4" t="inlineStr">
        <is>
          <t>Repurchase Plan</t>
        </is>
      </c>
    </row>
    <row r="6">
      <c r="A6" s="3" t="inlineStr">
        <is>
          <t>Stockholders' Equity</t>
        </is>
      </c>
    </row>
    <row r="7">
      <c r="A7" s="4" t="inlineStr">
        <is>
          <t>Minimum period of time holders of Interval Common Stock shares must be required to have held the Interval Common Stock shares to participate in the Repurchase Plan</t>
        </is>
      </c>
      <c r="B7" s="4" t="inlineStr">
        <is>
          <t>1 year</t>
        </is>
      </c>
    </row>
    <row r="8">
      <c r="A8" s="4" t="inlineStr">
        <is>
          <t>Limit of repurchases of Interval Common Shares after Repurchase Reserve has been exhausted, percentage per calendar quarter</t>
        </is>
      </c>
      <c r="B8" s="4" t="inlineStr">
        <is>
          <t>1.25%</t>
        </is>
      </c>
    </row>
    <row r="9">
      <c r="A9" s="4" t="inlineStr">
        <is>
          <t>Limit of repurchases of Interval Common Shares after Repurchase Reserve has been exhausted, percentage per calendar year of the Interval Shares Value</t>
        </is>
      </c>
      <c r="B9" s="4" t="inlineStr">
        <is>
          <t>5.00%</t>
        </is>
      </c>
    </row>
    <row r="10">
      <c r="A10" s="4" t="inlineStr">
        <is>
          <t>Repurchase Reserve expressed as a percentage of the aggregate gross proceeds from the Company's private offering of Interval Shares</t>
        </is>
      </c>
      <c r="B10" s="4" t="inlineStr">
        <is>
          <t>20.00%</t>
        </is>
      </c>
    </row>
    <row r="11">
      <c r="A11" s="4" t="inlineStr">
        <is>
          <t>Notice period</t>
        </is>
      </c>
      <c r="B11" s="4" t="inlineStr">
        <is>
          <t>10 days</t>
        </is>
      </c>
    </row>
    <row r="12">
      <c r="A12" s="4" t="inlineStr">
        <is>
          <t>Repurchase Plan | Last day of same calendar quarter preceding year</t>
        </is>
      </c>
    </row>
    <row r="13">
      <c r="A13" s="3" t="inlineStr">
        <is>
          <t>Stockholders' Equity</t>
        </is>
      </c>
    </row>
    <row r="14">
      <c r="A14" s="4" t="inlineStr">
        <is>
          <t>Percentage of Aggregate Value of Interval Shares to be repurchased, threshold</t>
        </is>
      </c>
      <c r="B14" s="4" t="inlineStr">
        <is>
          <t>5.00%</t>
        </is>
      </c>
    </row>
    <row r="15">
      <c r="A15" s="4" t="inlineStr">
        <is>
          <t>Repurchase Plan | Last day of preceding calendar quarter</t>
        </is>
      </c>
    </row>
    <row r="16">
      <c r="A16" s="3" t="inlineStr">
        <is>
          <t>Stockholders' Equity</t>
        </is>
      </c>
    </row>
    <row r="17">
      <c r="A17" s="4" t="inlineStr">
        <is>
          <t>Percentage of Aggregate Value of Interval Shares to be repurchased, threshold</t>
        </is>
      </c>
      <c r="B17" s="4" t="inlineStr">
        <is>
          <t>5.00%</t>
        </is>
      </c>
    </row>
    <row r="18">
      <c r="A18" s="4" t="inlineStr">
        <is>
          <t>Interval Common Stock</t>
        </is>
      </c>
    </row>
    <row r="19">
      <c r="A19" s="3" t="inlineStr">
        <is>
          <t>Stockholders' Equity</t>
        </is>
      </c>
    </row>
    <row r="20">
      <c r="A20" s="4" t="inlineStr">
        <is>
          <t>Dividend rate (as a percent)</t>
        </is>
      </c>
      <c r="B20" s="4" t="inlineStr">
        <is>
          <t>86.00%</t>
        </is>
      </c>
    </row>
    <row r="21">
      <c r="A21" s="4" t="inlineStr">
        <is>
          <t>Share price, dividend reinvestment plan (in dollars per share)</t>
        </is>
      </c>
      <c r="B21" s="10" t="n">
        <v>9.5</v>
      </c>
    </row>
    <row r="22">
      <c r="A22" s="4" t="inlineStr">
        <is>
          <t>Private offering</t>
        </is>
      </c>
    </row>
    <row r="23">
      <c r="A23" s="3" t="inlineStr">
        <is>
          <t>Stockholders' Equity</t>
        </is>
      </c>
    </row>
    <row r="24">
      <c r="A24" s="4" t="inlineStr">
        <is>
          <t>Common stock, offering price</t>
        </is>
      </c>
      <c r="G24" s="6" t="n">
        <v>10</v>
      </c>
    </row>
    <row r="25">
      <c r="A25" s="4" t="inlineStr">
        <is>
          <t>Private offering | Interval Common Stock</t>
        </is>
      </c>
    </row>
    <row r="26">
      <c r="A26" s="3" t="inlineStr">
        <is>
          <t>Stockholders' Equity</t>
        </is>
      </c>
    </row>
    <row r="27">
      <c r="A27" s="4" t="inlineStr">
        <is>
          <t>Maximum number of shares authorized per the offering</t>
        </is>
      </c>
      <c r="B27" s="5" t="n">
        <v>3000000</v>
      </c>
    </row>
    <row r="28">
      <c r="A28" s="4" t="inlineStr">
        <is>
          <t>Maximum number of shares authorized per the offering at the sole direction of the Board of Directors</t>
        </is>
      </c>
      <c r="B28" s="5" t="n">
        <v>6000000</v>
      </c>
    </row>
    <row r="29">
      <c r="A29" s="4" t="inlineStr">
        <is>
          <t>Common stock, offering price</t>
        </is>
      </c>
      <c r="B29" s="6" t="n">
        <v>1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Noncontrolling Interests (Details) - USD ($)</t>
        </is>
      </c>
      <c r="B1" s="2" t="inlineStr">
        <is>
          <t>6 Months Ended</t>
        </is>
      </c>
    </row>
    <row r="2">
      <c r="B2" s="2" t="inlineStr">
        <is>
          <t>Jun. 30, 2021</t>
        </is>
      </c>
      <c r="C2" s="2" t="inlineStr">
        <is>
          <t>Jun. 15, 2020</t>
        </is>
      </c>
      <c r="D2" s="2" t="inlineStr">
        <is>
          <t>Jun. 01, 2018</t>
        </is>
      </c>
    </row>
    <row r="3">
      <c r="A3" s="4" t="inlineStr">
        <is>
          <t>Series GO LP Units</t>
        </is>
      </c>
    </row>
    <row r="4">
      <c r="A4" s="3" t="inlineStr">
        <is>
          <t>Stockholders' Equity</t>
        </is>
      </c>
    </row>
    <row r="5">
      <c r="A5" s="4" t="inlineStr">
        <is>
          <t>Non-voting partnership units, holding period required before distributions will be paid</t>
        </is>
      </c>
      <c r="B5" s="4" t="inlineStr">
        <is>
          <t>18 months</t>
        </is>
      </c>
    </row>
    <row r="6">
      <c r="A6" s="4" t="inlineStr">
        <is>
          <t>Specified percentage of original GP unit capital contributions</t>
        </is>
      </c>
      <c r="B6" s="4" t="inlineStr">
        <is>
          <t>70.00%</t>
        </is>
      </c>
    </row>
    <row r="7">
      <c r="A7" s="4" t="inlineStr">
        <is>
          <t>Participating amount, any period after December 31, 2020</t>
        </is>
      </c>
      <c r="B7" s="6" t="n">
        <v>1</v>
      </c>
    </row>
    <row r="8">
      <c r="A8" s="4" t="inlineStr">
        <is>
          <t>Participating amount, any period after December 31, 2021</t>
        </is>
      </c>
      <c r="B8" s="5" t="n">
        <v>2</v>
      </c>
    </row>
    <row r="9">
      <c r="A9" s="4" t="inlineStr">
        <is>
          <t>Participating amount, any period after December 31, 2022</t>
        </is>
      </c>
      <c r="B9" s="6" t="n">
        <v>3</v>
      </c>
    </row>
    <row r="10">
      <c r="A10" s="4" t="inlineStr">
        <is>
          <t>Series B LP Units</t>
        </is>
      </c>
    </row>
    <row r="11">
      <c r="A11" s="3" t="inlineStr">
        <is>
          <t>Stockholders' Equity</t>
        </is>
      </c>
    </row>
    <row r="12">
      <c r="A12" s="4" t="inlineStr">
        <is>
          <t>Distributions (as a percent)</t>
        </is>
      </c>
      <c r="B12" s="4" t="inlineStr">
        <is>
          <t>5.00%</t>
        </is>
      </c>
    </row>
    <row r="13">
      <c r="A13" s="4" t="inlineStr">
        <is>
          <t>Cumulative return (as a percent)</t>
        </is>
      </c>
      <c r="B13" s="4" t="inlineStr">
        <is>
          <t>6.00%</t>
        </is>
      </c>
    </row>
    <row r="14">
      <c r="A14" s="4" t="inlineStr">
        <is>
          <t>Percentage of original contributions (as percent)</t>
        </is>
      </c>
      <c r="B14" s="4" t="inlineStr">
        <is>
          <t>5.00%</t>
        </is>
      </c>
    </row>
    <row r="15">
      <c r="A15" s="4" t="inlineStr">
        <is>
          <t>Operating Partnership | Series B LP Units</t>
        </is>
      </c>
    </row>
    <row r="16">
      <c r="A16" s="3" t="inlineStr">
        <is>
          <t>Stockholders' Equity</t>
        </is>
      </c>
    </row>
    <row r="17">
      <c r="A17" s="4" t="inlineStr">
        <is>
          <t>Number of issued partnership units</t>
        </is>
      </c>
      <c r="B17" s="5" t="n">
        <v>1000</v>
      </c>
    </row>
    <row r="18">
      <c r="A18" s="4" t="inlineStr">
        <is>
          <t>Operating Partnership | Series T LP Units</t>
        </is>
      </c>
    </row>
    <row r="19">
      <c r="A19" s="3" t="inlineStr">
        <is>
          <t>Stockholders' Equity</t>
        </is>
      </c>
    </row>
    <row r="20">
      <c r="A20" s="4" t="inlineStr">
        <is>
          <t>Number of issued partnership units</t>
        </is>
      </c>
      <c r="B20" s="5" t="n">
        <v>1253758</v>
      </c>
    </row>
    <row r="21">
      <c r="A21" s="4" t="inlineStr">
        <is>
          <t>Private offering</t>
        </is>
      </c>
    </row>
    <row r="22">
      <c r="A22" s="3" t="inlineStr">
        <is>
          <t>Stockholders' Equity</t>
        </is>
      </c>
    </row>
    <row r="23">
      <c r="A23" s="4" t="inlineStr">
        <is>
          <t>Maximum offering</t>
        </is>
      </c>
      <c r="D23" s="6" t="n">
        <v>100000000</v>
      </c>
    </row>
    <row r="24">
      <c r="A24" s="4" t="inlineStr">
        <is>
          <t>Private offering | Series GO LP Units</t>
        </is>
      </c>
    </row>
    <row r="25">
      <c r="A25" s="3" t="inlineStr">
        <is>
          <t>Stockholders' Equity</t>
        </is>
      </c>
    </row>
    <row r="26">
      <c r="A26" s="4" t="inlineStr">
        <is>
          <t>Maximum offering</t>
        </is>
      </c>
      <c r="C26" s="6" t="n">
        <v>20000000</v>
      </c>
    </row>
    <row r="27">
      <c r="A27" s="4" t="inlineStr">
        <is>
          <t>Maximum offering per the sole discretion of the General Partner</t>
        </is>
      </c>
      <c r="C27" s="6" t="n">
        <v>30000000</v>
      </c>
    </row>
    <row r="28">
      <c r="A28" s="4" t="inlineStr">
        <is>
          <t>Cumulative number of units issued since inception of the Offering</t>
        </is>
      </c>
      <c r="B28" s="5" t="n">
        <v>1451900</v>
      </c>
    </row>
    <row r="29">
      <c r="A29" s="4" t="inlineStr">
        <is>
          <t>Cumulative gross proceeds from issuance of units since inception of the Offering</t>
        </is>
      </c>
      <c r="B29" s="6" t="n">
        <v>100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9" customWidth="1" min="2" max="2"/>
    <col width="25" customWidth="1" min="3" max="3"/>
    <col width="25" customWidth="1" min="4" max="4"/>
    <col width="21" customWidth="1" min="5" max="5"/>
  </cols>
  <sheetData>
    <row r="1">
      <c r="A1" s="1" t="inlineStr">
        <is>
          <t>COMMITMENTS AND CONTINGENCIES (Details)</t>
        </is>
      </c>
      <c r="B1" s="2" t="inlineStr">
        <is>
          <t>1 Months Ended</t>
        </is>
      </c>
      <c r="C1" s="2" t="inlineStr">
        <is>
          <t>6 Months Ended</t>
        </is>
      </c>
      <c r="D1" s="2" t="inlineStr">
        <is>
          <t>12 Months Ended</t>
        </is>
      </c>
    </row>
    <row r="2">
      <c r="B2" s="2" t="inlineStr">
        <is>
          <t>Nov. 30, 2019USD ($)property</t>
        </is>
      </c>
      <c r="C2" s="2" t="inlineStr">
        <is>
          <t>Jun. 30, 2021USD ($)room</t>
        </is>
      </c>
      <c r="D2" s="2" t="inlineStr">
        <is>
          <t>Dec. 31, 2020USD ($)room</t>
        </is>
      </c>
      <c r="E2" s="2" t="inlineStr">
        <is>
          <t>Jun. 11, 2021USD ($)</t>
        </is>
      </c>
    </row>
    <row r="3">
      <c r="A3" s="3" t="inlineStr">
        <is>
          <t>COMMITMENTS AND CONTINGENCIES</t>
        </is>
      </c>
    </row>
    <row r="4">
      <c r="A4" s="4" t="inlineStr">
        <is>
          <t>Number of guest rooms | room</t>
        </is>
      </c>
      <c r="C4" s="5" t="n">
        <v>316</v>
      </c>
      <c r="D4" s="5" t="n">
        <v>200</v>
      </c>
    </row>
    <row r="5">
      <c r="A5" s="4" t="inlineStr">
        <is>
          <t>Purchase Price</t>
        </is>
      </c>
      <c r="C5" s="6" t="n">
        <v>33910000</v>
      </c>
      <c r="D5" s="6" t="n">
        <v>35650000</v>
      </c>
    </row>
    <row r="6">
      <c r="A6" s="4" t="inlineStr">
        <is>
          <t>Legal matter</t>
        </is>
      </c>
      <c r="C6" s="5" t="n">
        <v>0</v>
      </c>
    </row>
    <row r="7">
      <c r="A7" s="4" t="inlineStr">
        <is>
          <t>Hampton Inn &amp; Suites(the "Pineville Property")</t>
        </is>
      </c>
    </row>
    <row r="8">
      <c r="A8" s="3" t="inlineStr">
        <is>
          <t>COMMITMENTS AND CONTINGENCIES</t>
        </is>
      </c>
    </row>
    <row r="9">
      <c r="A9" s="4" t="inlineStr">
        <is>
          <t>Real estate acquisition, additional consideration</t>
        </is>
      </c>
      <c r="C9" s="6" t="n">
        <v>0</v>
      </c>
    </row>
    <row r="10">
      <c r="A10" s="4" t="inlineStr">
        <is>
          <t>Commitment to Purchase Hotel Properties | Pennsylvania Hotel Properties</t>
        </is>
      </c>
    </row>
    <row r="11">
      <c r="A11" s="3" t="inlineStr">
        <is>
          <t>COMMITMENTS AND CONTINGENCIES</t>
        </is>
      </c>
    </row>
    <row r="12">
      <c r="A12" s="4" t="inlineStr">
        <is>
          <t>Escrow Deposit</t>
        </is>
      </c>
      <c r="B12" s="6" t="n">
        <v>1500000</v>
      </c>
    </row>
    <row r="13">
      <c r="A13" s="4" t="inlineStr">
        <is>
          <t>Number of real estate properties to be acquired | property</t>
        </is>
      </c>
      <c r="B13" s="5" t="n">
        <v>3</v>
      </c>
    </row>
    <row r="14">
      <c r="A14" s="4" t="inlineStr">
        <is>
          <t>Contractual purchase price</t>
        </is>
      </c>
      <c r="B14" s="6" t="n">
        <v>46900000</v>
      </c>
    </row>
    <row r="15">
      <c r="A15" s="4" t="inlineStr">
        <is>
          <t>Contribution Agreement, Fairfield Inn and Suites, Corpus Christi Aransas Pass hotel</t>
        </is>
      </c>
    </row>
    <row r="16">
      <c r="A16" s="3" t="inlineStr">
        <is>
          <t>COMMITMENTS AND CONTINGENCIES</t>
        </is>
      </c>
    </row>
    <row r="17">
      <c r="A17" s="4" t="inlineStr">
        <is>
          <t>Earnest money deposit returned as a result of termination of contribution agreement</t>
        </is>
      </c>
      <c r="E17" s="6" t="n">
        <v>5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cols>
    <col width="80" customWidth="1" min="1" max="1"/>
    <col width="31" customWidth="1" min="2" max="2"/>
    <col width="25" customWidth="1" min="3" max="3"/>
    <col width="27" customWidth="1" min="4" max="4"/>
    <col width="21" customWidth="1" min="5" max="5"/>
    <col width="37" customWidth="1" min="6" max="6"/>
    <col width="31" customWidth="1" min="7" max="7"/>
    <col width="31" customWidth="1" min="8" max="8"/>
    <col width="21" customWidth="1" min="9" max="9"/>
    <col width="37" customWidth="1" min="10" max="10"/>
    <col width="37" customWidth="1" min="11" max="11"/>
    <col width="27" customWidth="1" min="12" max="12"/>
    <col width="24" customWidth="1" min="13" max="13"/>
    <col width="24" customWidth="1" min="14" max="14"/>
  </cols>
  <sheetData>
    <row r="1">
      <c r="A1" s="1" t="inlineStr">
        <is>
          <t>SUBSEQUENT EVENTS - (Details)</t>
        </is>
      </c>
      <c r="B1" s="2" t="inlineStr">
        <is>
          <t>Aug. 04, 2021USD ($)$ / shares</t>
        </is>
      </c>
      <c r="C1" s="2" t="inlineStr">
        <is>
          <t>Aug. 03, 2021USD ($)room</t>
        </is>
      </c>
      <c r="D1" s="2" t="inlineStr">
        <is>
          <t>Jul. 21, 2021USD ($)shares</t>
        </is>
      </c>
      <c r="E1" s="2" t="inlineStr">
        <is>
          <t>Jul. 09, 2021USD ($)</t>
        </is>
      </c>
      <c r="F1" s="2" t="inlineStr">
        <is>
          <t>Jun. 30, 2021USD ($)$ / sharesshares</t>
        </is>
      </c>
      <c r="G1" s="2" t="inlineStr">
        <is>
          <t>Mar. 31, 2021USD ($)$ / shares</t>
        </is>
      </c>
      <c r="H1" s="2" t="inlineStr">
        <is>
          <t>Jun. 30, 2020USD ($)$ / shares</t>
        </is>
      </c>
      <c r="I1" s="2" t="inlineStr">
        <is>
          <t>Mar. 31, 2020USD ($)</t>
        </is>
      </c>
      <c r="J1" s="2" t="inlineStr">
        <is>
          <t>Jun. 30, 2021USD ($)$ / sharesshares</t>
        </is>
      </c>
      <c r="K1" s="2" t="inlineStr">
        <is>
          <t>Dec. 31, 2020USD ($)$ / sharesshares</t>
        </is>
      </c>
      <c r="L1" s="2" t="inlineStr">
        <is>
          <t>Aug. 10, 2021USD ($)shares</t>
        </is>
      </c>
      <c r="M1" s="2" t="inlineStr">
        <is>
          <t>Sep. 30, 2020$ / shares</t>
        </is>
      </c>
      <c r="N1" s="2" t="inlineStr">
        <is>
          <t>Jun. 01, 2018$ / shares</t>
        </is>
      </c>
    </row>
    <row r="2">
      <c r="A2" s="3" t="inlineStr">
        <is>
          <t>Subsequent Events</t>
        </is>
      </c>
    </row>
    <row r="3">
      <c r="A3" s="4" t="inlineStr">
        <is>
          <t>Cash distributions</t>
        </is>
      </c>
      <c r="F3" s="6" t="n">
        <v>1465038</v>
      </c>
      <c r="G3" s="6" t="n">
        <v>1430216</v>
      </c>
      <c r="H3" s="6" t="n">
        <v>1313186</v>
      </c>
      <c r="I3" s="6" t="n">
        <v>1204910</v>
      </c>
    </row>
    <row r="4">
      <c r="A4" s="4" t="inlineStr">
        <is>
          <t>Common stock dividends per share declared on daily rate basis | $ / shares</t>
        </is>
      </c>
      <c r="F4" s="9" t="n">
        <v>0.00191781</v>
      </c>
    </row>
    <row r="5">
      <c r="A5" s="4" t="inlineStr">
        <is>
          <t>Share price (in dollars per share) | $ / shares</t>
        </is>
      </c>
      <c r="F5" s="6" t="n">
        <v>10</v>
      </c>
      <c r="G5" s="6" t="n">
        <v>10</v>
      </c>
      <c r="H5" s="6" t="n">
        <v>10</v>
      </c>
      <c r="J5" s="6" t="n">
        <v>10</v>
      </c>
      <c r="K5" s="6" t="n">
        <v>10</v>
      </c>
      <c r="M5" s="6" t="n">
        <v>10</v>
      </c>
    </row>
    <row r="6">
      <c r="A6" s="4" t="inlineStr">
        <is>
          <t>Number of shares repurchased | shares</t>
        </is>
      </c>
      <c r="F6" s="5" t="n">
        <v>41996</v>
      </c>
      <c r="J6" s="5" t="n">
        <v>41996</v>
      </c>
      <c r="K6" s="5" t="n">
        <v>64190</v>
      </c>
    </row>
    <row r="7">
      <c r="A7" s="4" t="inlineStr">
        <is>
          <t>Aggregate consideration</t>
        </is>
      </c>
      <c r="J7" s="6" t="n">
        <v>33910000</v>
      </c>
      <c r="K7" s="6" t="n">
        <v>35650000</v>
      </c>
    </row>
    <row r="8">
      <c r="A8" s="4" t="inlineStr">
        <is>
          <t>Management agreement, automatic renewal term</t>
        </is>
      </c>
      <c r="J8" s="4" t="inlineStr">
        <is>
          <t>5 years</t>
        </is>
      </c>
    </row>
    <row r="9">
      <c r="A9" s="4" t="inlineStr">
        <is>
          <t>Private offering</t>
        </is>
      </c>
    </row>
    <row r="10">
      <c r="A10" s="3" t="inlineStr">
        <is>
          <t>Subsequent Events</t>
        </is>
      </c>
    </row>
    <row r="11">
      <c r="A11" s="4" t="inlineStr">
        <is>
          <t>Share price (in dollars per share) | $ / shares</t>
        </is>
      </c>
      <c r="N11" s="6" t="n">
        <v>10</v>
      </c>
    </row>
    <row r="12">
      <c r="A12" s="4" t="inlineStr">
        <is>
          <t>Cumulative number of shares issued since inception of the Offering | shares</t>
        </is>
      </c>
      <c r="F12" s="5" t="n">
        <v>8069405</v>
      </c>
      <c r="J12" s="5" t="n">
        <v>8069405</v>
      </c>
    </row>
    <row r="13">
      <c r="A13" s="4" t="inlineStr">
        <is>
          <t>Cumulative number of shares issued pursuant to the DRIP | shares</t>
        </is>
      </c>
      <c r="F13" s="5" t="n">
        <v>623223</v>
      </c>
      <c r="J13" s="5" t="n">
        <v>623223</v>
      </c>
    </row>
    <row r="14">
      <c r="A14" s="4" t="inlineStr">
        <is>
          <t>Cumulative gross proceeds from issuance of stock since inception of the Offering</t>
        </is>
      </c>
      <c r="F14" s="6" t="n">
        <v>78000000</v>
      </c>
      <c r="J14" s="6" t="n">
        <v>78000000</v>
      </c>
    </row>
    <row r="15">
      <c r="A15" s="4" t="inlineStr">
        <is>
          <t>Private offering | Series GO LP Units</t>
        </is>
      </c>
    </row>
    <row r="16">
      <c r="A16" s="3" t="inlineStr">
        <is>
          <t>Subsequent Events</t>
        </is>
      </c>
    </row>
    <row r="17">
      <c r="A17" s="4" t="inlineStr">
        <is>
          <t>Cumulative number of units issued since inception of the Offering | shares</t>
        </is>
      </c>
      <c r="F17" s="5" t="n">
        <v>1451900</v>
      </c>
      <c r="J17" s="5" t="n">
        <v>1451900</v>
      </c>
    </row>
    <row r="18">
      <c r="A18" s="4" t="inlineStr">
        <is>
          <t>Cumulative gross proceeds from issuance of units since inception of the Offering</t>
        </is>
      </c>
      <c r="F18" s="6" t="n">
        <v>10000000</v>
      </c>
      <c r="J18" s="6" t="n">
        <v>10000000</v>
      </c>
    </row>
    <row r="19">
      <c r="A19" s="4" t="inlineStr">
        <is>
          <t>Private offering | Interval Common Stock</t>
        </is>
      </c>
    </row>
    <row r="20">
      <c r="A20" s="3" t="inlineStr">
        <is>
          <t>Subsequent Events</t>
        </is>
      </c>
    </row>
    <row r="21">
      <c r="A21" s="4" t="inlineStr">
        <is>
          <t>Share price (in dollars per share) | $ / shares</t>
        </is>
      </c>
      <c r="F21" s="6" t="n">
        <v>10</v>
      </c>
      <c r="J21" s="6" t="n">
        <v>10</v>
      </c>
    </row>
    <row r="22">
      <c r="A22" s="4" t="inlineStr">
        <is>
          <t>Subsequent Event</t>
        </is>
      </c>
    </row>
    <row r="23">
      <c r="A23" s="3" t="inlineStr">
        <is>
          <t>Subsequent Events</t>
        </is>
      </c>
    </row>
    <row r="24">
      <c r="A24" s="4" t="inlineStr">
        <is>
          <t>Aggregate distributions</t>
        </is>
      </c>
      <c r="E24" s="6" t="n">
        <v>1400000</v>
      </c>
    </row>
    <row r="25">
      <c r="A25" s="4" t="inlineStr">
        <is>
          <t>Cash distributions</t>
        </is>
      </c>
      <c r="B25" s="6" t="n">
        <v>293409</v>
      </c>
      <c r="E25" s="5" t="n">
        <v>500000</v>
      </c>
    </row>
    <row r="26">
      <c r="A26" s="4" t="inlineStr">
        <is>
          <t>Distributions pursuant to DRIP</t>
        </is>
      </c>
      <c r="B26" s="6" t="n">
        <v>177588</v>
      </c>
      <c r="E26" s="6" t="n">
        <v>900000</v>
      </c>
    </row>
    <row r="27">
      <c r="A27" s="4" t="inlineStr">
        <is>
          <t>Common stock dividends per share declared on daily rate basis | $ / shares</t>
        </is>
      </c>
      <c r="B27" s="9" t="n">
        <v>0.00191781</v>
      </c>
    </row>
    <row r="28">
      <c r="A28" s="4" t="inlineStr">
        <is>
          <t>Common stock dividend rate (as a percent)</t>
        </is>
      </c>
      <c r="B28" s="4" t="inlineStr">
        <is>
          <t>7.00%</t>
        </is>
      </c>
    </row>
    <row r="29">
      <c r="A29" s="4" t="inlineStr">
        <is>
          <t>Share price (in dollars per share) | $ / shares</t>
        </is>
      </c>
      <c r="B29" s="6" t="n">
        <v>10</v>
      </c>
    </row>
    <row r="30">
      <c r="A30" s="4" t="inlineStr">
        <is>
          <t>Number of shares repurchased | shares</t>
        </is>
      </c>
      <c r="D30" s="5" t="n">
        <v>41996</v>
      </c>
    </row>
    <row r="31">
      <c r="A31" s="4" t="inlineStr">
        <is>
          <t>Amount paid for repurchase of shares</t>
        </is>
      </c>
      <c r="D31" s="6" t="n">
        <v>400291</v>
      </c>
    </row>
    <row r="32">
      <c r="A32" s="4" t="inlineStr">
        <is>
          <t>Subsequent Event | Private offering | Common Stock</t>
        </is>
      </c>
    </row>
    <row r="33">
      <c r="A33" s="3" t="inlineStr">
        <is>
          <t>Subsequent Events</t>
        </is>
      </c>
    </row>
    <row r="34">
      <c r="A34" s="4" t="inlineStr">
        <is>
          <t>Cumulative number of shares issued since inception of the Offering | shares</t>
        </is>
      </c>
      <c r="L34" s="5" t="n">
        <v>8253421</v>
      </c>
    </row>
    <row r="35">
      <c r="A35" s="4" t="inlineStr">
        <is>
          <t>Cumulative number of shares issued pursuant to the DRIP | shares</t>
        </is>
      </c>
      <c r="L35" s="5" t="n">
        <v>733138</v>
      </c>
    </row>
    <row r="36">
      <c r="A36" s="4" t="inlineStr">
        <is>
          <t>Cumulative gross proceeds from issuance of stock since inception of the Offering</t>
        </is>
      </c>
      <c r="L36" s="6" t="n">
        <v>79800000</v>
      </c>
    </row>
    <row r="37">
      <c r="A37" s="4" t="inlineStr">
        <is>
          <t>Subsequent Event | GO Unit Offering | Series GO LP Units</t>
        </is>
      </c>
    </row>
    <row r="38">
      <c r="A38" s="3" t="inlineStr">
        <is>
          <t>Subsequent Events</t>
        </is>
      </c>
    </row>
    <row r="39">
      <c r="A39" s="4" t="inlineStr">
        <is>
          <t>Cumulative number of units issued since inception of the Offering | shares</t>
        </is>
      </c>
      <c r="L39" s="5" t="n">
        <v>1538152</v>
      </c>
    </row>
    <row r="40">
      <c r="A40" s="4" t="inlineStr">
        <is>
          <t>Cumulative gross proceeds from issuance of units since inception of the Offering</t>
        </is>
      </c>
      <c r="L40" s="6" t="n">
        <v>10600000</v>
      </c>
    </row>
    <row r="41">
      <c r="A41" s="4" t="inlineStr">
        <is>
          <t>Subsequent Event | Hilton Garden Inn Houston Bush Intercontinental Airport Hotel</t>
        </is>
      </c>
    </row>
    <row r="42">
      <c r="A42" s="3" t="inlineStr">
        <is>
          <t>Subsequent Events</t>
        </is>
      </c>
    </row>
    <row r="43">
      <c r="A43" s="4" t="inlineStr">
        <is>
          <t>Aggregate consideration</t>
        </is>
      </c>
      <c r="C43" s="6" t="n">
        <v>19516112</v>
      </c>
    </row>
    <row r="44">
      <c r="A44" s="4" t="inlineStr">
        <is>
          <t>Loan amount</t>
        </is>
      </c>
      <c r="C44" s="6" t="n">
        <v>13000000</v>
      </c>
    </row>
    <row r="45">
      <c r="A45" s="4" t="inlineStr">
        <is>
          <t>Extension term</t>
        </is>
      </c>
      <c r="C45" s="4" t="inlineStr">
        <is>
          <t>1 year</t>
        </is>
      </c>
    </row>
    <row r="46">
      <c r="A46" s="4" t="inlineStr">
        <is>
          <t>Closing costs</t>
        </is>
      </c>
      <c r="C46" s="6" t="n">
        <v>485000</v>
      </c>
    </row>
    <row r="47">
      <c r="A47" s="4" t="inlineStr">
        <is>
          <t>Interest rate (as a percent)</t>
        </is>
      </c>
      <c r="C47" s="4" t="inlineStr">
        <is>
          <t>7.00%</t>
        </is>
      </c>
    </row>
    <row r="48">
      <c r="A48" s="4" t="inlineStr">
        <is>
          <t>Number of rooms in hotel property | room</t>
        </is>
      </c>
      <c r="C48" s="5" t="n">
        <v>182</v>
      </c>
    </row>
    <row r="49">
      <c r="A49" s="4" t="inlineStr">
        <is>
          <t>Subsequent Event | Hilton Garden Inn Houston Bush Intercontinental Airport Hotel | Aimbridge Management Agreement</t>
        </is>
      </c>
    </row>
    <row r="50">
      <c r="A50" s="3" t="inlineStr">
        <is>
          <t>Subsequent Events</t>
        </is>
      </c>
    </row>
    <row r="51">
      <c r="A51" s="4" t="inlineStr">
        <is>
          <t>Initial term of management agreement</t>
        </is>
      </c>
      <c r="C51" s="4" t="inlineStr">
        <is>
          <t>3 years</t>
        </is>
      </c>
    </row>
    <row r="52">
      <c r="A52" s="4" t="inlineStr">
        <is>
          <t>Management agreement, automatic renewal term</t>
        </is>
      </c>
      <c r="C52" s="4" t="inlineStr">
        <is>
          <t>1 year</t>
        </is>
      </c>
    </row>
    <row r="53">
      <c r="A53" s="4" t="inlineStr">
        <is>
          <t>Management fee expressed as a percentage of revenue</t>
        </is>
      </c>
      <c r="C53" s="4" t="inlineStr">
        <is>
          <t>2.50%</t>
        </is>
      </c>
    </row>
    <row r="54">
      <c r="A54" s="4" t="inlineStr">
        <is>
          <t>Monthly accounting fee per the management agreement</t>
        </is>
      </c>
      <c r="C54" s="6" t="n">
        <v>2548</v>
      </c>
    </row>
    <row r="55">
      <c r="A55" s="4" t="inlineStr">
        <is>
          <t>Annual percentage increase in accounting fee</t>
        </is>
      </c>
      <c r="C55" s="4" t="inlineStr">
        <is>
          <t>3.00%</t>
        </is>
      </c>
    </row>
    <row r="56">
      <c r="A56" s="4" t="inlineStr">
        <is>
          <t>Additional monthly accounting fee</t>
        </is>
      </c>
      <c r="C56" s="6" t="n">
        <v>2900</v>
      </c>
    </row>
    <row r="57">
      <c r="A57" s="4" t="inlineStr">
        <is>
          <t>Annual percentage increase in additional accounting fee</t>
        </is>
      </c>
      <c r="C57" s="4" t="inlineStr">
        <is>
          <t>3.00%</t>
        </is>
      </c>
    </row>
    <row r="58">
      <c r="A58" s="4" t="inlineStr">
        <is>
          <t>Subsequent Event | Hilton Garden Inn Houston Bush Intercontinental Airport Hotel | Series T LP Units</t>
        </is>
      </c>
    </row>
    <row r="59">
      <c r="A59" s="3" t="inlineStr">
        <is>
          <t>Subsequent Events</t>
        </is>
      </c>
    </row>
    <row r="60">
      <c r="A60" s="4" t="inlineStr">
        <is>
          <t>Units issued as consideration</t>
        </is>
      </c>
      <c r="C60" s="7" t="n">
        <v>651611.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69" customWidth="1" min="1" max="1"/>
    <col width="13" customWidth="1" min="2" max="2"/>
    <col width="27" customWidth="1" min="3" max="3"/>
    <col width="20" customWidth="1" min="4" max="4"/>
    <col width="27" customWidth="1" min="5" max="5"/>
    <col width="42" customWidth="1" min="6" max="6"/>
    <col width="43" customWidth="1" min="7" max="7"/>
    <col width="42" customWidth="1" min="8" max="8"/>
    <col width="13" customWidth="1" min="9" max="9"/>
  </cols>
  <sheetData>
    <row r="1">
      <c r="A1" s="1" t="inlineStr">
        <is>
          <t>CONSOLIDATED STATEMENTS OF CHANGES IN STOCKHOLDERS' EQUITY - USD ($)</t>
        </is>
      </c>
      <c r="B1" s="2" t="inlineStr">
        <is>
          <t>Common Stock</t>
        </is>
      </c>
      <c r="C1" s="2" t="inlineStr">
        <is>
          <t>Additional Paid-In Capital</t>
        </is>
      </c>
      <c r="D1" s="2" t="inlineStr">
        <is>
          <t>Accumulated Deficit</t>
        </is>
      </c>
      <c r="E1" s="2" t="inlineStr">
        <is>
          <t>Total Stockholder's Equity</t>
        </is>
      </c>
      <c r="F1" s="2" t="inlineStr">
        <is>
          <t>Non-controlling InterestSeries B LP Units</t>
        </is>
      </c>
      <c r="G1" s="2" t="inlineStr">
        <is>
          <t>Non-controlling InterestSeries GO LP Units</t>
        </is>
      </c>
      <c r="H1" s="2" t="inlineStr">
        <is>
          <t>Non-controlling InterestSeries T LP Units</t>
        </is>
      </c>
      <c r="I1" s="2" t="inlineStr">
        <is>
          <t>Total</t>
        </is>
      </c>
    </row>
    <row r="2">
      <c r="A2" s="4" t="inlineStr">
        <is>
          <t>Balance - Beginning at Dec. 31, 2019</t>
        </is>
      </c>
      <c r="B2" s="6" t="n">
        <v>60057</v>
      </c>
      <c r="C2" s="6" t="n">
        <v>58961101</v>
      </c>
      <c r="D2" s="6" t="n">
        <v>-18396163</v>
      </c>
      <c r="E2" s="6" t="n">
        <v>40624995</v>
      </c>
      <c r="F2" s="6" t="n">
        <v>-439985</v>
      </c>
      <c r="I2" s="6" t="n">
        <v>40185010</v>
      </c>
    </row>
    <row r="3">
      <c r="A3" s="4" t="inlineStr">
        <is>
          <t>Balance - Beginning (Shares) at Dec. 31, 2019</t>
        </is>
      </c>
      <c r="B3" s="5" t="n">
        <v>6005743</v>
      </c>
    </row>
    <row r="4">
      <c r="A4" s="4" t="inlineStr">
        <is>
          <t>Issuance of common stock</t>
        </is>
      </c>
      <c r="B4" s="6" t="n">
        <v>9569</v>
      </c>
      <c r="C4" s="5" t="n">
        <v>9371964</v>
      </c>
      <c r="E4" s="5" t="n">
        <v>9381533</v>
      </c>
      <c r="I4" s="5" t="n">
        <v>9381533</v>
      </c>
    </row>
    <row r="5">
      <c r="A5" s="4" t="inlineStr">
        <is>
          <t>Issuance of common stock (Shares)</t>
        </is>
      </c>
      <c r="B5" s="5" t="n">
        <v>956897</v>
      </c>
    </row>
    <row r="6">
      <c r="A6" s="4" t="inlineStr">
        <is>
          <t>Offering costs</t>
        </is>
      </c>
      <c r="D6" s="5" t="n">
        <v>-1520647</v>
      </c>
      <c r="E6" s="5" t="n">
        <v>-1520647</v>
      </c>
      <c r="I6" s="5" t="n">
        <v>-1520647</v>
      </c>
    </row>
    <row r="7">
      <c r="A7" s="4" t="inlineStr">
        <is>
          <t>Distributions declared</t>
        </is>
      </c>
      <c r="D7" s="5" t="n">
        <v>-1144602</v>
      </c>
      <c r="E7" s="5" t="n">
        <v>-1144602</v>
      </c>
      <c r="F7" s="5" t="n">
        <v>-60308</v>
      </c>
      <c r="I7" s="5" t="n">
        <v>-1204910</v>
      </c>
    </row>
    <row r="8">
      <c r="A8" s="4" t="inlineStr">
        <is>
          <t>Distributions reinvested</t>
        </is>
      </c>
      <c r="B8" s="6" t="n">
        <v>440</v>
      </c>
      <c r="C8" s="5" t="n">
        <v>417846</v>
      </c>
      <c r="E8" s="5" t="n">
        <v>418286</v>
      </c>
      <c r="I8" s="5" t="n">
        <v>418286</v>
      </c>
    </row>
    <row r="9">
      <c r="A9" s="4" t="inlineStr">
        <is>
          <t>Distributions reinvested (in shares)</t>
        </is>
      </c>
      <c r="B9" s="5" t="n">
        <v>44030</v>
      </c>
    </row>
    <row r="10">
      <c r="A10" s="4" t="inlineStr">
        <is>
          <t>Redemptions</t>
        </is>
      </c>
      <c r="B10" s="6" t="n">
        <v>-100</v>
      </c>
      <c r="C10" s="5" t="n">
        <v>-91900</v>
      </c>
      <c r="E10" s="5" t="n">
        <v>-92000</v>
      </c>
      <c r="I10" s="5" t="n">
        <v>-92000</v>
      </c>
    </row>
    <row r="11">
      <c r="A11" s="4" t="inlineStr">
        <is>
          <t>Redemptions (in shares)</t>
        </is>
      </c>
      <c r="B11" s="5" t="n">
        <v>-10000</v>
      </c>
    </row>
    <row r="12">
      <c r="A12" s="4" t="inlineStr">
        <is>
          <t>Net loss</t>
        </is>
      </c>
      <c r="D12" s="5" t="n">
        <v>-1314880</v>
      </c>
      <c r="E12" s="5" t="n">
        <v>-1314880</v>
      </c>
      <c r="F12" s="5" t="n">
        <v>-69156</v>
      </c>
      <c r="I12" s="5" t="n">
        <v>-1384036</v>
      </c>
    </row>
    <row r="13">
      <c r="A13" s="4" t="inlineStr">
        <is>
          <t>Balance - Ending at Mar. 31, 2020</t>
        </is>
      </c>
      <c r="B13" s="6" t="n">
        <v>69966</v>
      </c>
      <c r="C13" s="5" t="n">
        <v>68659011</v>
      </c>
      <c r="D13" s="5" t="n">
        <v>-22376292</v>
      </c>
      <c r="E13" s="5" t="n">
        <v>46352685</v>
      </c>
      <c r="F13" s="5" t="n">
        <v>-569449</v>
      </c>
      <c r="I13" s="5" t="n">
        <v>45783236</v>
      </c>
    </row>
    <row r="14">
      <c r="A14" s="4" t="inlineStr">
        <is>
          <t>Balance - Ending (Shares) at Mar. 31, 2020</t>
        </is>
      </c>
      <c r="B14" s="5" t="n">
        <v>6996670</v>
      </c>
    </row>
    <row r="15">
      <c r="A15" s="4" t="inlineStr">
        <is>
          <t>Balance - Beginning at Dec. 31, 2019</t>
        </is>
      </c>
      <c r="B15" s="6" t="n">
        <v>60057</v>
      </c>
      <c r="C15" s="5" t="n">
        <v>58961101</v>
      </c>
      <c r="D15" s="5" t="n">
        <v>-18396163</v>
      </c>
      <c r="E15" s="5" t="n">
        <v>40624995</v>
      </c>
      <c r="F15" s="5" t="n">
        <v>-439985</v>
      </c>
      <c r="I15" s="5" t="n">
        <v>40185010</v>
      </c>
    </row>
    <row r="16">
      <c r="A16" s="4" t="inlineStr">
        <is>
          <t>Balance - Beginning (Shares) at Dec. 31, 2019</t>
        </is>
      </c>
      <c r="B16" s="5" t="n">
        <v>6005743</v>
      </c>
    </row>
    <row r="17">
      <c r="A17" s="4" t="inlineStr">
        <is>
          <t>Net loss</t>
        </is>
      </c>
      <c r="I17" s="5" t="n">
        <v>-3591218</v>
      </c>
    </row>
    <row r="18">
      <c r="A18" s="4" t="inlineStr">
        <is>
          <t>Balance - Ending at Jun. 30, 2020</t>
        </is>
      </c>
      <c r="B18" s="6" t="n">
        <v>71944</v>
      </c>
      <c r="C18" s="5" t="n">
        <v>70590119</v>
      </c>
      <c r="D18" s="5" t="n">
        <v>-26323387</v>
      </c>
      <c r="E18" s="5" t="n">
        <v>44338676</v>
      </c>
      <c r="F18" s="5" t="n">
        <v>-745501</v>
      </c>
      <c r="I18" s="5" t="n">
        <v>43593175</v>
      </c>
    </row>
    <row r="19">
      <c r="A19" s="4" t="inlineStr">
        <is>
          <t>Balance - Ending (Shares) at Jun. 30, 2020</t>
        </is>
      </c>
      <c r="B19" s="5" t="n">
        <v>7194494</v>
      </c>
    </row>
    <row r="20">
      <c r="A20" s="4" t="inlineStr">
        <is>
          <t>Balance - Beginning at Dec. 31, 2019</t>
        </is>
      </c>
      <c r="B20" s="6" t="n">
        <v>60057</v>
      </c>
      <c r="C20" s="5" t="n">
        <v>58961101</v>
      </c>
      <c r="D20" s="5" t="n">
        <v>-18396163</v>
      </c>
      <c r="E20" s="5" t="n">
        <v>40624995</v>
      </c>
      <c r="F20" s="5" t="n">
        <v>-439985</v>
      </c>
      <c r="I20" s="5" t="n">
        <v>40185010</v>
      </c>
    </row>
    <row r="21">
      <c r="A21" s="4" t="inlineStr">
        <is>
          <t>Balance - Beginning (Shares) at Dec. 31, 2019</t>
        </is>
      </c>
      <c r="B21" s="5" t="n">
        <v>6005743</v>
      </c>
    </row>
    <row r="22">
      <c r="A22" s="4" t="inlineStr">
        <is>
          <t>Redemptions</t>
        </is>
      </c>
      <c r="I22" s="6" t="n">
        <v>-590547</v>
      </c>
    </row>
    <row r="23">
      <c r="A23" s="4" t="inlineStr">
        <is>
          <t>Redemptions (in shares)</t>
        </is>
      </c>
      <c r="I23" s="5" t="n">
        <v>-64190</v>
      </c>
    </row>
    <row r="24">
      <c r="A24" s="4" t="inlineStr">
        <is>
          <t>Balance - Ending at Dec. 31, 2020</t>
        </is>
      </c>
      <c r="B24" s="6" t="n">
        <v>76116</v>
      </c>
      <c r="C24" s="5" t="n">
        <v>74610627</v>
      </c>
      <c r="D24" s="5" t="n">
        <v>-31855995</v>
      </c>
      <c r="E24" s="5" t="n">
        <v>42830748</v>
      </c>
      <c r="F24" s="5" t="n">
        <v>-1005785</v>
      </c>
      <c r="G24" s="6" t="n">
        <v>3784965</v>
      </c>
      <c r="I24" s="6" t="n">
        <v>45609928</v>
      </c>
    </row>
    <row r="25">
      <c r="A25" s="4" t="inlineStr">
        <is>
          <t>Balance - Ending (Shares) at Dec. 31, 2020</t>
        </is>
      </c>
      <c r="B25" s="5" t="n">
        <v>7611653</v>
      </c>
    </row>
    <row r="26">
      <c r="A26" s="4" t="inlineStr">
        <is>
          <t>Balance - Beginning at Mar. 31, 2020</t>
        </is>
      </c>
      <c r="B26" s="6" t="n">
        <v>69966</v>
      </c>
      <c r="C26" s="5" t="n">
        <v>68659011</v>
      </c>
      <c r="D26" s="5" t="n">
        <v>-22376292</v>
      </c>
      <c r="E26" s="5" t="n">
        <v>46352685</v>
      </c>
      <c r="F26" s="5" t="n">
        <v>-569449</v>
      </c>
      <c r="I26" s="5" t="n">
        <v>45783236</v>
      </c>
    </row>
    <row r="27">
      <c r="A27" s="4" t="inlineStr">
        <is>
          <t>Balance - Beginning (Shares) at Mar. 31, 2020</t>
        </is>
      </c>
      <c r="B27" s="5" t="n">
        <v>6996670</v>
      </c>
    </row>
    <row r="28">
      <c r="A28" s="4" t="inlineStr">
        <is>
          <t>Issuance of common stock</t>
        </is>
      </c>
      <c r="B28" s="6" t="n">
        <v>1978</v>
      </c>
      <c r="C28" s="5" t="n">
        <v>1931108</v>
      </c>
      <c r="E28" s="5" t="n">
        <v>1933086</v>
      </c>
      <c r="I28" s="5" t="n">
        <v>1933086</v>
      </c>
    </row>
    <row r="29">
      <c r="A29" s="4" t="inlineStr">
        <is>
          <t>Issuance of common stock (Shares)</t>
        </is>
      </c>
      <c r="B29" s="5" t="n">
        <v>197824</v>
      </c>
    </row>
    <row r="30">
      <c r="A30" s="4" t="inlineStr">
        <is>
          <t>Offering costs</t>
        </is>
      </c>
      <c r="D30" s="5" t="n">
        <v>-602779</v>
      </c>
      <c r="E30" s="5" t="n">
        <v>-602779</v>
      </c>
      <c r="I30" s="5" t="n">
        <v>-602779</v>
      </c>
    </row>
    <row r="31">
      <c r="A31" s="4" t="inlineStr">
        <is>
          <t>Distributions declared</t>
        </is>
      </c>
      <c r="D31" s="5" t="n">
        <v>-1247245</v>
      </c>
      <c r="E31" s="5" t="n">
        <v>-1247245</v>
      </c>
      <c r="F31" s="5" t="n">
        <v>-65941</v>
      </c>
      <c r="I31" s="5" t="n">
        <v>-1313186</v>
      </c>
    </row>
    <row r="32">
      <c r="A32" s="4" t="inlineStr">
        <is>
          <t>Net loss</t>
        </is>
      </c>
      <c r="D32" s="5" t="n">
        <v>-2097071</v>
      </c>
      <c r="E32" s="5" t="n">
        <v>-2097071</v>
      </c>
      <c r="F32" s="5" t="n">
        <v>-110111</v>
      </c>
      <c r="I32" s="5" t="n">
        <v>-2207182</v>
      </c>
    </row>
    <row r="33">
      <c r="A33" s="4" t="inlineStr">
        <is>
          <t>Balance - Ending at Jun. 30, 2020</t>
        </is>
      </c>
      <c r="B33" s="6" t="n">
        <v>71944</v>
      </c>
      <c r="C33" s="5" t="n">
        <v>70590119</v>
      </c>
      <c r="D33" s="5" t="n">
        <v>-26323387</v>
      </c>
      <c r="E33" s="5" t="n">
        <v>44338676</v>
      </c>
      <c r="F33" s="5" t="n">
        <v>-745501</v>
      </c>
      <c r="I33" s="5" t="n">
        <v>43593175</v>
      </c>
    </row>
    <row r="34">
      <c r="A34" s="4" t="inlineStr">
        <is>
          <t>Balance - Ending (Shares) at Jun. 30, 2020</t>
        </is>
      </c>
      <c r="B34" s="5" t="n">
        <v>7194494</v>
      </c>
    </row>
    <row r="35">
      <c r="A35" s="4" t="inlineStr">
        <is>
          <t>Balance - Beginning at Dec. 31, 2020</t>
        </is>
      </c>
      <c r="B35" s="6" t="n">
        <v>76116</v>
      </c>
      <c r="C35" s="5" t="n">
        <v>74610627</v>
      </c>
      <c r="D35" s="5" t="n">
        <v>-31855995</v>
      </c>
      <c r="E35" s="5" t="n">
        <v>42830748</v>
      </c>
      <c r="F35" s="5" t="n">
        <v>-1005785</v>
      </c>
      <c r="G35" s="5" t="n">
        <v>3784965</v>
      </c>
      <c r="I35" s="5" t="n">
        <v>45609928</v>
      </c>
    </row>
    <row r="36">
      <c r="A36" s="4" t="inlineStr">
        <is>
          <t>Balance - Beginning (Shares) at Dec. 31, 2020</t>
        </is>
      </c>
      <c r="B36" s="5" t="n">
        <v>7611653</v>
      </c>
    </row>
    <row r="37">
      <c r="A37" s="4" t="inlineStr">
        <is>
          <t>Issuance of common stock</t>
        </is>
      </c>
      <c r="B37" s="6" t="n">
        <v>824</v>
      </c>
      <c r="C37" s="5" t="n">
        <v>793756</v>
      </c>
      <c r="E37" s="5" t="n">
        <v>794580</v>
      </c>
      <c r="I37" s="5" t="n">
        <v>794580</v>
      </c>
    </row>
    <row r="38">
      <c r="A38" s="4" t="inlineStr">
        <is>
          <t>Issuance of common stock (Shares)</t>
        </is>
      </c>
      <c r="B38" s="5" t="n">
        <v>82414</v>
      </c>
    </row>
    <row r="39">
      <c r="A39" s="4" t="inlineStr">
        <is>
          <t>Issuance of GO Units</t>
        </is>
      </c>
      <c r="G39" s="5" t="n">
        <v>4201300</v>
      </c>
      <c r="I39" s="5" t="n">
        <v>4201300</v>
      </c>
    </row>
    <row r="40">
      <c r="A40" s="4" t="inlineStr">
        <is>
          <t>Issuance of T Units</t>
        </is>
      </c>
      <c r="H40" s="6" t="n">
        <v>6747577</v>
      </c>
      <c r="I40" s="5" t="n">
        <v>6747577</v>
      </c>
    </row>
    <row r="41">
      <c r="A41" s="4" t="inlineStr">
        <is>
          <t>Offering costs</t>
        </is>
      </c>
      <c r="D41" s="5" t="n">
        <v>-287745</v>
      </c>
      <c r="E41" s="5" t="n">
        <v>-287745</v>
      </c>
      <c r="G41" s="5" t="n">
        <v>-534354</v>
      </c>
      <c r="I41" s="5" t="n">
        <v>-822099</v>
      </c>
    </row>
    <row r="42">
      <c r="A42" s="4" t="inlineStr">
        <is>
          <t>Distributions declared</t>
        </is>
      </c>
      <c r="D42" s="5" t="n">
        <v>-1358705</v>
      </c>
      <c r="E42" s="5" t="n">
        <v>-1358705</v>
      </c>
      <c r="F42" s="5" t="n">
        <v>-71511</v>
      </c>
      <c r="I42" s="5" t="n">
        <v>-1430216</v>
      </c>
    </row>
    <row r="43">
      <c r="A43" s="4" t="inlineStr">
        <is>
          <t>Distributions reinvested</t>
        </is>
      </c>
      <c r="B43" s="6" t="n">
        <v>1139</v>
      </c>
      <c r="C43" s="5" t="n">
        <v>1080689</v>
      </c>
      <c r="E43" s="5" t="n">
        <v>1081828</v>
      </c>
      <c r="I43" s="5" t="n">
        <v>1081828</v>
      </c>
    </row>
    <row r="44">
      <c r="A44" s="4" t="inlineStr">
        <is>
          <t>Distributions reinvested (in shares)</t>
        </is>
      </c>
      <c r="B44" s="5" t="n">
        <v>113877</v>
      </c>
    </row>
    <row r="45">
      <c r="A45" s="4" t="inlineStr">
        <is>
          <t>Net loss</t>
        </is>
      </c>
      <c r="D45" s="5" t="n">
        <v>-1423627</v>
      </c>
      <c r="E45" s="5" t="n">
        <v>-1423627</v>
      </c>
      <c r="F45" s="5" t="n">
        <v>-82978</v>
      </c>
      <c r="G45" s="5" t="n">
        <v>-159936</v>
      </c>
      <c r="I45" s="5" t="n">
        <v>-1666541</v>
      </c>
    </row>
    <row r="46">
      <c r="A46" s="4" t="inlineStr">
        <is>
          <t>Balance - Ending at Mar. 31, 2021</t>
        </is>
      </c>
      <c r="B46" s="6" t="n">
        <v>78079</v>
      </c>
      <c r="C46" s="5" t="n">
        <v>76485072</v>
      </c>
      <c r="D46" s="5" t="n">
        <v>-34926072</v>
      </c>
      <c r="E46" s="5" t="n">
        <v>41637079</v>
      </c>
      <c r="F46" s="5" t="n">
        <v>-1160274</v>
      </c>
      <c r="G46" s="5" t="n">
        <v>7291975</v>
      </c>
      <c r="H46" s="5" t="n">
        <v>6747577</v>
      </c>
      <c r="I46" s="5" t="n">
        <v>54516357</v>
      </c>
    </row>
    <row r="47">
      <c r="A47" s="4" t="inlineStr">
        <is>
          <t>Balance - Ending (Shares) at Mar. 31, 2021</t>
        </is>
      </c>
      <c r="B47" s="5" t="n">
        <v>7807944</v>
      </c>
    </row>
    <row r="48">
      <c r="A48" s="4" t="inlineStr">
        <is>
          <t>Balance - Beginning at Dec. 31, 2020</t>
        </is>
      </c>
      <c r="B48" s="6" t="n">
        <v>76116</v>
      </c>
      <c r="C48" s="5" t="n">
        <v>74610627</v>
      </c>
      <c r="D48" s="5" t="n">
        <v>-31855995</v>
      </c>
      <c r="E48" s="5" t="n">
        <v>42830748</v>
      </c>
      <c r="F48" s="5" t="n">
        <v>-1005785</v>
      </c>
      <c r="G48" s="5" t="n">
        <v>3784965</v>
      </c>
      <c r="I48" s="5" t="n">
        <v>45609928</v>
      </c>
    </row>
    <row r="49">
      <c r="A49" s="4" t="inlineStr">
        <is>
          <t>Balance - Beginning (Shares) at Dec. 31, 2020</t>
        </is>
      </c>
      <c r="B49" s="5" t="n">
        <v>7611653</v>
      </c>
    </row>
    <row r="50">
      <c r="A50" s="4" t="inlineStr">
        <is>
          <t>Redemptions</t>
        </is>
      </c>
      <c r="I50" s="6" t="n">
        <v>-400291</v>
      </c>
    </row>
    <row r="51">
      <c r="A51" s="4" t="inlineStr">
        <is>
          <t>Redemptions (in shares)</t>
        </is>
      </c>
      <c r="I51" s="5" t="n">
        <v>-41996</v>
      </c>
    </row>
    <row r="52">
      <c r="A52" s="4" t="inlineStr">
        <is>
          <t>Net loss</t>
        </is>
      </c>
      <c r="I52" s="6" t="n">
        <v>-2258317</v>
      </c>
    </row>
    <row r="53">
      <c r="A53" s="4" t="inlineStr">
        <is>
          <t>Balance - Ending at Jun. 30, 2021</t>
        </is>
      </c>
      <c r="B53" s="6" t="n">
        <v>79631</v>
      </c>
      <c r="C53" s="5" t="n">
        <v>77973779</v>
      </c>
      <c r="D53" s="5" t="n">
        <v>-37209546</v>
      </c>
      <c r="E53" s="5" t="n">
        <v>40843864</v>
      </c>
      <c r="F53" s="5" t="n">
        <v>-1262988</v>
      </c>
      <c r="G53" s="5" t="n">
        <v>8382679</v>
      </c>
      <c r="H53" s="5" t="n">
        <v>8788635</v>
      </c>
      <c r="I53" s="5" t="n">
        <v>56752190</v>
      </c>
    </row>
    <row r="54">
      <c r="A54" s="4" t="inlineStr">
        <is>
          <t>Balance - Ending (Shares) at Jun. 30, 2021</t>
        </is>
      </c>
      <c r="B54" s="5" t="n">
        <v>7963220</v>
      </c>
    </row>
    <row r="55">
      <c r="A55" s="4" t="inlineStr">
        <is>
          <t>Balance - Beginning at Mar. 31, 2021</t>
        </is>
      </c>
      <c r="B55" s="6" t="n">
        <v>78079</v>
      </c>
      <c r="C55" s="5" t="n">
        <v>76485072</v>
      </c>
      <c r="D55" s="5" t="n">
        <v>-34926072</v>
      </c>
      <c r="E55" s="5" t="n">
        <v>41637079</v>
      </c>
      <c r="F55" s="5" t="n">
        <v>-1160274</v>
      </c>
      <c r="G55" s="5" t="n">
        <v>7291975</v>
      </c>
      <c r="H55" s="5" t="n">
        <v>6747577</v>
      </c>
      <c r="I55" s="5" t="n">
        <v>54516357</v>
      </c>
    </row>
    <row r="56">
      <c r="A56" s="4" t="inlineStr">
        <is>
          <t>Balance - Beginning (Shares) at Mar. 31, 2021</t>
        </is>
      </c>
      <c r="B56" s="5" t="n">
        <v>7807944</v>
      </c>
    </row>
    <row r="57">
      <c r="A57" s="4" t="inlineStr">
        <is>
          <t>Issuance of common stock</t>
        </is>
      </c>
      <c r="B57" s="6" t="n">
        <v>807</v>
      </c>
      <c r="C57" s="5" t="n">
        <v>782663</v>
      </c>
      <c r="E57" s="5" t="n">
        <v>783470</v>
      </c>
      <c r="I57" s="5" t="n">
        <v>783470</v>
      </c>
    </row>
    <row r="58">
      <c r="A58" s="4" t="inlineStr">
        <is>
          <t>Issuance of common stock (Shares)</t>
        </is>
      </c>
      <c r="B58" s="5" t="n">
        <v>80737</v>
      </c>
    </row>
    <row r="59">
      <c r="A59" s="4" t="inlineStr">
        <is>
          <t>Issuance of GO Units</t>
        </is>
      </c>
      <c r="G59" s="5" t="n">
        <v>1329000</v>
      </c>
      <c r="I59" s="5" t="n">
        <v>1329000</v>
      </c>
    </row>
    <row r="60">
      <c r="A60" s="4" t="inlineStr">
        <is>
          <t>Issuance of T Units</t>
        </is>
      </c>
      <c r="H60" s="5" t="n">
        <v>2041058</v>
      </c>
      <c r="I60" s="5" t="n">
        <v>2041058</v>
      </c>
    </row>
    <row r="61">
      <c r="A61" s="4" t="inlineStr">
        <is>
          <t>Offering costs</t>
        </is>
      </c>
      <c r="D61" s="5" t="n">
        <v>-410200</v>
      </c>
      <c r="E61" s="5" t="n">
        <v>-410200</v>
      </c>
      <c r="G61" s="5" t="n">
        <v>-157470</v>
      </c>
      <c r="I61" s="5" t="n">
        <v>-567670</v>
      </c>
    </row>
    <row r="62">
      <c r="A62" s="4" t="inlineStr">
        <is>
          <t>Distributions declared</t>
        </is>
      </c>
      <c r="D62" s="5" t="n">
        <v>-1391786</v>
      </c>
      <c r="E62" s="5" t="n">
        <v>-1391786</v>
      </c>
      <c r="F62" s="5" t="n">
        <v>-73252</v>
      </c>
      <c r="I62" s="5" t="n">
        <v>-1465038</v>
      </c>
    </row>
    <row r="63">
      <c r="A63" s="4" t="inlineStr">
        <is>
          <t>Distributions reinvested</t>
        </is>
      </c>
      <c r="B63" s="6" t="n">
        <v>1165</v>
      </c>
      <c r="C63" s="5" t="n">
        <v>1105915</v>
      </c>
      <c r="E63" s="5" t="n">
        <v>1107080</v>
      </c>
      <c r="I63" s="5" t="n">
        <v>1107080</v>
      </c>
    </row>
    <row r="64">
      <c r="A64" s="4" t="inlineStr">
        <is>
          <t>Distributions reinvested (in shares)</t>
        </is>
      </c>
      <c r="B64" s="5" t="n">
        <v>116535</v>
      </c>
    </row>
    <row r="65">
      <c r="A65" s="4" t="inlineStr">
        <is>
          <t>Redemptions</t>
        </is>
      </c>
      <c r="B65" s="6" t="n">
        <v>-420</v>
      </c>
      <c r="C65" s="5" t="n">
        <v>-399871</v>
      </c>
      <c r="E65" s="5" t="n">
        <v>-400291</v>
      </c>
      <c r="I65" s="6" t="n">
        <v>-400291</v>
      </c>
    </row>
    <row r="66">
      <c r="A66" s="4" t="inlineStr">
        <is>
          <t>Redemptions (in shares)</t>
        </is>
      </c>
      <c r="B66" s="5" t="n">
        <v>-41996</v>
      </c>
      <c r="I66" s="5" t="n">
        <v>-41996</v>
      </c>
    </row>
    <row r="67">
      <c r="A67" s="4" t="inlineStr">
        <is>
          <t>Net loss</t>
        </is>
      </c>
      <c r="D67" s="5" t="n">
        <v>-481488</v>
      </c>
      <c r="E67" s="5" t="n">
        <v>-481488</v>
      </c>
      <c r="F67" s="5" t="n">
        <v>-29462</v>
      </c>
      <c r="G67" s="5" t="n">
        <v>-80826</v>
      </c>
      <c r="I67" s="6" t="n">
        <v>-591776</v>
      </c>
    </row>
    <row r="68">
      <c r="A68" s="4" t="inlineStr">
        <is>
          <t>Balance - Ending at Jun. 30, 2021</t>
        </is>
      </c>
      <c r="B68" s="6" t="n">
        <v>79631</v>
      </c>
      <c r="C68" s="6" t="n">
        <v>77973779</v>
      </c>
      <c r="D68" s="6" t="n">
        <v>-37209546</v>
      </c>
      <c r="E68" s="6" t="n">
        <v>40843864</v>
      </c>
      <c r="F68" s="6" t="n">
        <v>-1262988</v>
      </c>
      <c r="G68" s="6" t="n">
        <v>8382679</v>
      </c>
      <c r="H68" s="6" t="n">
        <v>8788635</v>
      </c>
      <c r="I68" s="6" t="n">
        <v>56752190</v>
      </c>
    </row>
    <row r="69">
      <c r="A69" s="4" t="inlineStr">
        <is>
          <t>Balance - Ending (Shares) at Jun. 30, 2021</t>
        </is>
      </c>
      <c r="B69" s="5" t="n">
        <v>79632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STOCKHOLDERS' EQUITY (Parenthetical) - $ / shares</t>
        </is>
      </c>
      <c r="B1" s="2" t="inlineStr">
        <is>
          <t>3 Months Ended</t>
        </is>
      </c>
    </row>
    <row r="2">
      <c r="B2" s="2" t="inlineStr">
        <is>
          <t>Jun. 30, 2021</t>
        </is>
      </c>
      <c r="C2" s="2" t="inlineStr">
        <is>
          <t>Mar. 31, 2021</t>
        </is>
      </c>
      <c r="D2" s="2" t="inlineStr">
        <is>
          <t>Jun. 30, 2020</t>
        </is>
      </c>
      <c r="E2" s="2" t="inlineStr">
        <is>
          <t>Mar. 31, 2020</t>
        </is>
      </c>
    </row>
    <row r="3">
      <c r="A3" s="3" t="inlineStr">
        <is>
          <t>CONSOLIDATED STATEMENTS OF CHANGES IN STOCKHOLDERS' EQUITY</t>
        </is>
      </c>
    </row>
    <row r="4">
      <c r="A4" s="4" t="inlineStr">
        <is>
          <t>Distributions declared (in dollars per share)</t>
        </is>
      </c>
      <c r="B4" s="8" t="n">
        <v>0.175</v>
      </c>
      <c r="C4" s="8" t="n">
        <v>0.175</v>
      </c>
      <c r="D4" s="8" t="n">
        <v>0.175</v>
      </c>
      <c r="E4" s="8" t="n">
        <v>0.175</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2258317</v>
      </c>
      <c r="C4" s="6" t="n">
        <v>-3591218</v>
      </c>
    </row>
    <row r="5">
      <c r="A5" s="3" t="inlineStr">
        <is>
          <t>Adjustments to reconcile net loss to cash used in operating activities:</t>
        </is>
      </c>
    </row>
    <row r="6">
      <c r="A6" s="4" t="inlineStr">
        <is>
          <t>Depreciation</t>
        </is>
      </c>
      <c r="B6" s="5" t="n">
        <v>2154791</v>
      </c>
      <c r="C6" s="5" t="n">
        <v>1691134</v>
      </c>
    </row>
    <row r="7">
      <c r="A7" s="4" t="inlineStr">
        <is>
          <t>Amortization</t>
        </is>
      </c>
      <c r="B7" s="5" t="n">
        <v>174301</v>
      </c>
      <c r="C7" s="5" t="n">
        <v>131022</v>
      </c>
    </row>
    <row r="8">
      <c r="A8" s="4" t="inlineStr">
        <is>
          <t>Gain on PPP 1oan forgiveness</t>
        </is>
      </c>
      <c r="B8" s="5" t="n">
        <v>-1564900</v>
      </c>
    </row>
    <row r="9">
      <c r="A9" s="4" t="inlineStr">
        <is>
          <t>Deferred tax assets, net</t>
        </is>
      </c>
      <c r="B9" s="5" t="n">
        <v>-391487</v>
      </c>
      <c r="C9" s="5" t="n">
        <v>-256046</v>
      </c>
    </row>
    <row r="10">
      <c r="A10" s="3" t="inlineStr">
        <is>
          <t>Change in operating assets and liabilities:</t>
        </is>
      </c>
    </row>
    <row r="11">
      <c r="A11" s="4" t="inlineStr">
        <is>
          <t>Accounts receivable</t>
        </is>
      </c>
      <c r="B11" s="5" t="n">
        <v>-548060</v>
      </c>
      <c r="C11" s="5" t="n">
        <v>-210792</v>
      </c>
    </row>
    <row r="12">
      <c r="A12" s="4" t="inlineStr">
        <is>
          <t>Franchise fees</t>
        </is>
      </c>
      <c r="B12" s="5" t="n">
        <v>-262500</v>
      </c>
      <c r="C12" s="5" t="n">
        <v>-300000</v>
      </c>
    </row>
    <row r="13">
      <c r="A13" s="4" t="inlineStr">
        <is>
          <t>Prepaid expenses and other assets</t>
        </is>
      </c>
      <c r="B13" s="5" t="n">
        <v>-211072</v>
      </c>
      <c r="C13" s="5" t="n">
        <v>759643</v>
      </c>
    </row>
    <row r="14">
      <c r="A14" s="4" t="inlineStr">
        <is>
          <t>Accounts payable</t>
        </is>
      </c>
      <c r="B14" s="5" t="n">
        <v>723865</v>
      </c>
      <c r="C14" s="5" t="n">
        <v>362169</v>
      </c>
    </row>
    <row r="15">
      <c r="A15" s="4" t="inlineStr">
        <is>
          <t>Accrued expenses</t>
        </is>
      </c>
      <c r="B15" s="5" t="n">
        <v>303449</v>
      </c>
      <c r="C15" s="5" t="n">
        <v>591148</v>
      </c>
    </row>
    <row r="16">
      <c r="A16" s="4" t="inlineStr">
        <is>
          <t>Due to related parties</t>
        </is>
      </c>
      <c r="B16" s="5" t="n">
        <v>936613</v>
      </c>
      <c r="C16" s="5" t="n">
        <v>-490133</v>
      </c>
    </row>
    <row r="17">
      <c r="A17" s="4" t="inlineStr">
        <is>
          <t>Other liabilities</t>
        </is>
      </c>
      <c r="B17" s="5" t="n">
        <v>504457</v>
      </c>
      <c r="C17" s="5" t="n">
        <v>-178229</v>
      </c>
    </row>
    <row r="18">
      <c r="A18" s="4" t="inlineStr">
        <is>
          <t>Net cash used in operating activities</t>
        </is>
      </c>
      <c r="B18" s="5" t="n">
        <v>-438860</v>
      </c>
      <c r="C18" s="5" t="n">
        <v>-1491302</v>
      </c>
    </row>
    <row r="19">
      <c r="A19" s="3" t="inlineStr">
        <is>
          <t>Cash Flows from Investing Activities:</t>
        </is>
      </c>
    </row>
    <row r="20">
      <c r="A20" s="4" t="inlineStr">
        <is>
          <t>Acquisitions of hotel properties</t>
        </is>
      </c>
      <c r="B20" s="5" t="n">
        <v>-2221365</v>
      </c>
      <c r="C20" s="5" t="n">
        <v>-27190749</v>
      </c>
    </row>
    <row r="21">
      <c r="A21" s="4" t="inlineStr">
        <is>
          <t>Improvements and additions to hotel properties</t>
        </is>
      </c>
      <c r="B21" s="5" t="n">
        <v>-1210239</v>
      </c>
      <c r="C21" s="5" t="n">
        <v>-648403</v>
      </c>
    </row>
    <row r="22">
      <c r="A22" s="4" t="inlineStr">
        <is>
          <t>Net cash used in investing activities</t>
        </is>
      </c>
      <c r="B22" s="5" t="n">
        <v>-3431604</v>
      </c>
      <c r="C22" s="5" t="n">
        <v>-27839152</v>
      </c>
    </row>
    <row r="23">
      <c r="A23" s="3" t="inlineStr">
        <is>
          <t>Cash Flows from Financing Activities:</t>
        </is>
      </c>
    </row>
    <row r="24">
      <c r="A24" s="4" t="inlineStr">
        <is>
          <t>Proceeds from mortgage debt</t>
        </is>
      </c>
      <c r="C24" s="5" t="n">
        <v>14017730</v>
      </c>
    </row>
    <row r="25">
      <c r="A25" s="4" t="inlineStr">
        <is>
          <t>Proceeds from lines of credit</t>
        </is>
      </c>
      <c r="B25" s="5" t="n">
        <v>1000000</v>
      </c>
      <c r="C25" s="5" t="n">
        <v>6200000</v>
      </c>
    </row>
    <row r="26">
      <c r="A26" s="4" t="inlineStr">
        <is>
          <t>Proceeds from PPP loans</t>
        </is>
      </c>
      <c r="B26" s="5" t="n">
        <v>921300</v>
      </c>
      <c r="C26" s="5" t="n">
        <v>763100</v>
      </c>
    </row>
    <row r="27">
      <c r="A27" s="4" t="inlineStr">
        <is>
          <t>Principal payments on mortgage debt</t>
        </is>
      </c>
      <c r="B27" s="5" t="n">
        <v>-466943</v>
      </c>
      <c r="C27" s="5" t="n">
        <v>-316933</v>
      </c>
    </row>
    <row r="28">
      <c r="A28" s="4" t="inlineStr">
        <is>
          <t>Principal payments on lines of credit</t>
        </is>
      </c>
      <c r="B28" s="5" t="n">
        <v>-1000000</v>
      </c>
      <c r="C28" s="5" t="n">
        <v>-5009363</v>
      </c>
    </row>
    <row r="29">
      <c r="A29" s="4" t="inlineStr">
        <is>
          <t>Payments of deferred financing costs</t>
        </is>
      </c>
      <c r="B29" s="5" t="n">
        <v>-475238</v>
      </c>
      <c r="C29" s="5" t="n">
        <v>-633572</v>
      </c>
    </row>
    <row r="30">
      <c r="A30" s="4" t="inlineStr">
        <is>
          <t>Proceeds from issuance of common stock</t>
        </is>
      </c>
      <c r="B30" s="5" t="n">
        <v>1578050</v>
      </c>
      <c r="C30" s="5" t="n">
        <v>11314922</v>
      </c>
    </row>
    <row r="31">
      <c r="A31" s="4" t="inlineStr">
        <is>
          <t>Proceeds from issuance of GO Units</t>
        </is>
      </c>
      <c r="B31" s="5" t="n">
        <v>5530300</v>
      </c>
    </row>
    <row r="32">
      <c r="A32" s="4" t="inlineStr">
        <is>
          <t>Payments of offering costs</t>
        </is>
      </c>
      <c r="B32" s="5" t="n">
        <v>-1182751</v>
      </c>
      <c r="C32" s="5" t="n">
        <v>-2107543</v>
      </c>
    </row>
    <row r="33">
      <c r="A33" s="4" t="inlineStr">
        <is>
          <t>Payments for shares redeemed</t>
        </is>
      </c>
      <c r="B33" s="5" t="n">
        <v>-400291</v>
      </c>
      <c r="C33" s="5" t="n">
        <v>-92000</v>
      </c>
    </row>
    <row r="34">
      <c r="A34" s="4" t="inlineStr">
        <is>
          <t>Distributions paid</t>
        </is>
      </c>
      <c r="B34" s="5" t="n">
        <v>-497709</v>
      </c>
      <c r="C34" s="5" t="n">
        <v>-665234</v>
      </c>
    </row>
    <row r="35">
      <c r="A35" s="4" t="inlineStr">
        <is>
          <t>Net cash provided by financing activities</t>
        </is>
      </c>
      <c r="B35" s="5" t="n">
        <v>5006718</v>
      </c>
      <c r="C35" s="5" t="n">
        <v>23471107</v>
      </c>
    </row>
    <row r="36">
      <c r="A36" s="4" t="inlineStr">
        <is>
          <t>Net change in cash, cash equivalents, and restricted cash</t>
        </is>
      </c>
      <c r="B36" s="5" t="n">
        <v>1136254</v>
      </c>
      <c r="C36" s="5" t="n">
        <v>-5859347</v>
      </c>
    </row>
    <row r="37">
      <c r="A37" s="4" t="inlineStr">
        <is>
          <t>Beginning Cash, Cash Equivalents, and Restricted Cash</t>
        </is>
      </c>
      <c r="B37" s="5" t="n">
        <v>12529067</v>
      </c>
      <c r="C37" s="5" t="n">
        <v>16174371</v>
      </c>
    </row>
    <row r="38">
      <c r="A38" s="4" t="inlineStr">
        <is>
          <t>Ending Cash, Cash Equivalents, and Restricted Cash</t>
        </is>
      </c>
      <c r="B38" s="5" t="n">
        <v>13665321</v>
      </c>
      <c r="C38" s="5" t="n">
        <v>10315024</v>
      </c>
    </row>
    <row r="39">
      <c r="A39" s="3" t="inlineStr">
        <is>
          <t>Supplemental Disclosure of Cash Flow Information:</t>
        </is>
      </c>
    </row>
    <row r="40">
      <c r="A40" s="4" t="inlineStr">
        <is>
          <t>Interest paid, net of amounts capitalized</t>
        </is>
      </c>
      <c r="B40" s="5" t="n">
        <v>1951174</v>
      </c>
      <c r="C40" s="5" t="n">
        <v>1278813</v>
      </c>
    </row>
    <row r="41">
      <c r="A41" s="4" t="inlineStr">
        <is>
          <t>Income taxes paid</t>
        </is>
      </c>
      <c r="B41" s="5" t="n">
        <v>1963</v>
      </c>
    </row>
    <row r="42">
      <c r="A42" s="3" t="inlineStr">
        <is>
          <t>Supplemental Disclosure of Non-Cash Investing and Financing Activities:</t>
        </is>
      </c>
    </row>
    <row r="43">
      <c r="A43" s="4" t="inlineStr">
        <is>
          <t>Debt assumed in connection with hotel property acquisition</t>
        </is>
      </c>
      <c r="C43" s="5" t="n">
        <v>9998437</v>
      </c>
    </row>
    <row r="44">
      <c r="A44" s="4" t="inlineStr">
        <is>
          <t>Offering costs included in accounts payable</t>
        </is>
      </c>
      <c r="B44" s="5" t="n">
        <v>60147</v>
      </c>
      <c r="C44" s="5" t="n">
        <v>148396</v>
      </c>
    </row>
    <row r="45">
      <c r="A45" s="4" t="inlineStr">
        <is>
          <t>Offering costs included in due to related parties</t>
        </is>
      </c>
      <c r="B45" s="5" t="n">
        <v>154871</v>
      </c>
      <c r="C45" s="5" t="n">
        <v>-108931</v>
      </c>
    </row>
    <row r="46">
      <c r="A46" s="4" t="inlineStr">
        <is>
          <t>Offering costs included in accrued expenses</t>
        </is>
      </c>
      <c r="B46" s="5" t="n">
        <v>-8000</v>
      </c>
      <c r="C46" s="5" t="n">
        <v>-23582</v>
      </c>
    </row>
    <row r="47">
      <c r="A47" s="4" t="inlineStr">
        <is>
          <t>Distributions included in due to related parties</t>
        </is>
      </c>
      <c r="B47" s="5" t="n">
        <v>144763</v>
      </c>
      <c r="C47" s="5" t="n">
        <v>126249</v>
      </c>
    </row>
    <row r="48">
      <c r="A48" s="4" t="inlineStr">
        <is>
          <t>Reinvested distributions</t>
        </is>
      </c>
      <c r="B48" s="5" t="n">
        <v>2188908</v>
      </c>
      <c r="C48" s="5" t="n">
        <v>417983</v>
      </c>
    </row>
    <row r="49">
      <c r="A49" s="3" t="inlineStr">
        <is>
          <t>Reconciliation of Cash, Cash Equivalents, and Restricted Cash:</t>
        </is>
      </c>
    </row>
    <row r="50">
      <c r="A50" s="4" t="inlineStr">
        <is>
          <t>Cash and cash equivalents, beginning of period</t>
        </is>
      </c>
      <c r="B50" s="5" t="n">
        <v>7960159</v>
      </c>
      <c r="C50" s="5" t="n">
        <v>10898556</v>
      </c>
    </row>
    <row r="51">
      <c r="A51" s="4" t="inlineStr">
        <is>
          <t>Restricted cash, beginning of period</t>
        </is>
      </c>
      <c r="B51" s="5" t="n">
        <v>4568908</v>
      </c>
      <c r="C51" s="5" t="n">
        <v>5275815</v>
      </c>
    </row>
    <row r="52">
      <c r="A52" s="4" t="inlineStr">
        <is>
          <t>Cash, cash equivalents, and restricted cash, beginning of period</t>
        </is>
      </c>
      <c r="B52" s="5" t="n">
        <v>13665321</v>
      </c>
      <c r="C52" s="5" t="n">
        <v>10315024</v>
      </c>
    </row>
    <row r="53">
      <c r="A53" s="4" t="inlineStr">
        <is>
          <t>Cash and cash equivalents, end of period</t>
        </is>
      </c>
      <c r="B53" s="5" t="n">
        <v>6572353</v>
      </c>
      <c r="C53" s="5" t="n">
        <v>5903527</v>
      </c>
    </row>
    <row r="54">
      <c r="A54" s="4" t="inlineStr">
        <is>
          <t>Restricted cash, end of period</t>
        </is>
      </c>
      <c r="B54" s="5" t="n">
        <v>7092968</v>
      </c>
      <c r="C54" s="5" t="n">
        <v>4411497</v>
      </c>
    </row>
    <row r="55">
      <c r="A55" s="4" t="inlineStr">
        <is>
          <t>Cash, cash equivalents, and restricted cash, end of period</t>
        </is>
      </c>
      <c r="B55" s="5" t="n">
        <v>13665321</v>
      </c>
      <c r="C55" s="6" t="n">
        <v>10315024</v>
      </c>
    </row>
    <row r="56">
      <c r="A56" s="4" t="inlineStr">
        <is>
          <t>Aurora property</t>
        </is>
      </c>
    </row>
    <row r="57">
      <c r="A57" s="3" t="inlineStr">
        <is>
          <t>Supplemental Disclosure of Non-Cash Investing and Financing Activities:</t>
        </is>
      </c>
    </row>
    <row r="58">
      <c r="A58" s="4" t="inlineStr">
        <is>
          <t>Issuance of T Units</t>
        </is>
      </c>
      <c r="B58" s="5" t="n">
        <v>6688635</v>
      </c>
    </row>
    <row r="59">
      <c r="A59" s="4" t="inlineStr">
        <is>
          <t>Debt issued for acquisition</t>
        </is>
      </c>
      <c r="B59" s="5" t="n">
        <v>15000000</v>
      </c>
    </row>
    <row r="60">
      <c r="A60" s="4" t="inlineStr">
        <is>
          <t>EI Pasco property</t>
        </is>
      </c>
    </row>
    <row r="61">
      <c r="A61" s="3" t="inlineStr">
        <is>
          <t>Supplemental Disclosure of Non-Cash Investing and Financing Activities:</t>
        </is>
      </c>
    </row>
    <row r="62">
      <c r="A62" s="4" t="inlineStr">
        <is>
          <t>Issuance of T Units</t>
        </is>
      </c>
      <c r="B62" s="5" t="n">
        <v>2100000</v>
      </c>
    </row>
    <row r="63">
      <c r="A63" s="4" t="inlineStr">
        <is>
          <t>Debt issued for acquisition</t>
        </is>
      </c>
      <c r="B63" s="6" t="n">
        <v>79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6 Months Ended</t>
        </is>
      </c>
    </row>
    <row r="2">
      <c r="B2" s="2" t="inlineStr">
        <is>
          <t>Jun. 30, 2021</t>
        </is>
      </c>
    </row>
    <row r="3">
      <c r="A3" s="3" t="inlineStr">
        <is>
          <t>ORGANIZATION</t>
        </is>
      </c>
    </row>
    <row r="4">
      <c r="A4" s="4" t="inlineStr">
        <is>
          <t>ORGANIZATION</t>
        </is>
      </c>
      <c r="B4" s="4" t="inlineStr">
        <is>
          <t>1. ORGANIZATION Lodging Fund REIT III, Inc. (“LF REIT III”), was formed on April 9, 2018 as a Maryland corporation. LF REIT III, together with its subsidiaries (the “Company”), was formed for the principal purpose of acquiring, through purchase or contribution, direct or indirect ownership interests in a diverse portfolio of limited-service, select-service and extended stay hotel properties located primarily in “America’s Heartland,” which the Company defines as the geographic area from North Dakota to Texas and the Appalachian Mountains to the Rocky Mountains. LF REIT III has elected to be treated as a real estate investment trust, or REIT, for federal income tax purposes beginning with the taxable year ended December 31, 2018. The Company’s business activities are directed and managed by Legendary Capital REIT III, LLC (the “Advisor”) and its affiliates, which are related parties through common management, pursuant to the Amended and Restated Advisory Agreement (the “Advisory Agreement”), dated June 1, 2018. The Company has no foreign operations or assets and its operating structure includes only one operating and reportable segment. Substantially all of the Company’s assets and liabilities are held by, and substantially all of its operations are conducted through, Lodging Fund REIT III OP, LP (the “Operating Partnership,” or “OP”), a subsidiary of LF REIT III. The OP has three voting classes of partnership units, Common General Partnership Units (“GP Units”), Interval Units and Common Limited Partnership Units (“Common LP Units”), and three classes of non-voting partnership units, Series B Limited Partnership Units (“Series B LP Units”), Series Growth &amp; Opportunity (“GO”) Limited Partnership Units (“Series GO LP Units”) and Series T Limited Partnership Units (“Series T LP Units”). LF REIT III was the sole general partner of the OP, as of June 30, 2021 and December 31, 2020. As of June 30, 2021 and December 31, 2020, there were no outstanding Common LP Units or Interval Units, and there were 1,000 outstanding Series B LP Units, all of which were owned by the Advisor. As of June 30, 2021 and December 30, 2020, there were 1,253,758 and 0 Series T LP Units outstanding, respectively. As of June 30, 2021 and December 30, 2020, there were 1,451,900 and 654,868 Series GO LP Units outstanding, respectively. On June 1, 2018, the Company commenced a private offering of shares of common stock, $0.01 par value per share, with a maximum offering of $100,000,000 (the “Offering”) to accredited investors only, pursuant to a confidential private placement memorandum exempt from registration under the Securities Act of 1933, as amended. In addition to sales of common shares for cash, the Company has adopted a dividend reinvestment plan (“DRIP”), which permits stockholders to reinvest their distributions back into the Company. As of June 30, 2021, the Company had issued and sold 8,069,405 shares of common stock, including 623,223 shares attributable to the DRIP, and received aggregate proceeds of $78.0 million. For the year ended December 31, 2020, the Company had repurchased 64,190 shares, which represents an original investment of $641,898, including $16,898 of DRIP shares, for $590,547 under the Company’s Share Repurchase Plan. During the six months ended June 30, 2021, the Company repurchased 41,996 shares, which represents an original investment of $379,380, including $31,603 of DRIP shares, for $400,291 under the Company’s Share Repurchase Plan. As of June 30, 2021, $400,291 of the redemption proceeds had not yet been paid and was included in other liabilities on the accompanying consolidated balance sheet. See Note 11. On April 29, 2020, the Company classified and designated 7,000,000 shares of authorized but unissued common stock, $0.01 par value per share, as shares of “Interval Common Stock,” to be part of the Offering. The offering of the Interval Common Stock, is a maximum offering of $30,000,000, which may be increased to $60,000,000 in the sole discretion of the Company’s board of directors, (the “Interval Share Offering”) to accredited investors only, pursuant to a confidential private placement memorandum exempt from registration under the Securities Act of 1933, as amended. As of June 30, 2021, the Company had not issued or sold any shares of Interval Common Stock. ​ On June 15, 2020, the Operating Partnership commenced a private offering of limited partnership units in the OP, designated as Series GO LP Units, with a maximum offering of $20,000,000, which may be increased to $30,000,000 in the sole discretion of LF REIT III as the General Partner of the OP, (the “GO Unit Offering”) to accredited investors only, pursuant to a confidential private placement memorandum exempt from registration under the Securities Act of 1933, as amended. As of June 30, 2021, the Company had issued and sold 1,451,900 Series GO LP Units and received aggregate proceeds of $10.0 mill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2. SUMMARY OF SIGNIFICANT ACCOUNTING POLICIES Basis of Presentation and Principles of Consolidation The consolidated financial statements include the accounts of LF REIT III, the OP and its wholly-owned subsidiaries. For the controlled subsidiaries that are not wholly-owned, the interests owned by an entity other than the Company represent a noncontrolling interest, which is presented separately in the consolidated financial statements. All intercompany balances and transactions have been eliminated in consolidation. Use of Estimates During the first quarter of 2020, there was a global outbreak of a novel coronavirus, or COVID-19, which has spread to over 200 countries and territories, including the United States, and has spread to every state in the United States. In 2020, the World Health Organization designated COVID-19 as a pandemic, and numerous countries, including the United States, declared national emergencies with respect to COVID-19. The impact of the outbreak on the U.S. and world economies continues to evolve, and since the outbreak, there have been international mandates, and mandates in the United States from federal, state and local authorities, instituting quarantines and stay-at-home orders, closing schools, and instituting restrictions on travel and/or limiting operations of non-essential offices and retail centers. Such actions adversely impacted and continue to adversely impact many industries, with the travel and hospitality industries being particularly adversely affected. Although the Company’s hotel properties remained open through the onset of the pandemic, and despite an improvement in the second quarter of 2021, the Company’s occupancy levels have been lower than historical levels. The outbreak could have a continued adverse impact on economic and market conditions and could trigger a continued slowdown in leisure and business travel, which is adversely impacting the travel and hospitality industries. The fluidity of this situation precludes any prediction as to the ultimate adverse impact of COVID-19 on economic and market conditions. The Company believes the estimates and assumptions underlying the Company’s consolidated financial statements are reasonable and supportable based on the information available as of June 30, 2021, however uncertainty over the ultimate impact COVID-19, including the continued emergence of new strains of COVID-19, such as the Delta variant, will have on the global economy generally, and the Company’s business in particular, makes any estimates and assumptions as of June 30, 2021 inherently less certain than they would be absent the current and potential impacts of COVID-19. ​ Revenue Recognition Investment in Hotel Properties acquired is concentrated in a single asset or a group of similar identifiable assets, then the transaction is considered to be an asset acquisition. All of the Company’s acquisitions since inception have been determined to be asset acquisitions. Transaction costs associated with asset acquisitions are capitalized and transaction costs associated with business combinations would be expensed as incurred. The Company’s acquisitions generally consist of land, land improvements, buildings, building improvements, and furniture, fixtures and equipment (“FF&amp;E”). The Company may also acquire intangible assets or liabilities related to in-place leases, management agreements, debt, and advanced bookings. For transactions determined to be asset acquisitions, the Company allocates the purchase price among the assets acquired and the liabilities assumed on a relative fair value basis at the date of acquisition. The Company determines the fair value of assets acquired and liabilities assumed with the assistance of third-party valuation specialists, using cash flow analysis as well as available market and cost data. The determination of fair value includes making numerous estimates and assumptions. The difference between the fair value and the face value of debt assumed in connection with an acquisition is recorded as a premium or discount and amortized to interest expense over the remaining term of the debt assumed. The valuation of assumed debt liabilities is based on our estimate of the current market rates for similar liabilities in effect at the acquisition date. The Company’s investments in hotel properties are carried at cost and are depreciated using the straight-line method over the estimated useful lives of 15 years for land improvements, 15 years for building improvements, 40 years for buildings and three The Company assesses the carrying value of its hotel properties whenever events or changes in circumstances indicate that the carrying amounts may not be recoverable. The recoverability is measured by comparing the carrying amount of the property to the estimated future undiscounted cash flows of the property, which take into account current market conditions, including the impact of COVID-19, and the Company’s intent with respect to holding or disposing of the hotel properties. If the Company’s analysis indicates that the carrying value is not recoverable on an undiscounted cash flow basis, the Company will recognize an impairment loss for the amount by which the carrying value exceeds the fair value. The fair value is determined through various valuation techniques, including internally developed discounted cash flow models, comparable market transactions or third-party appraisals. The use of projected future cash flows is based on assumptions that are consistent with a market participant’s future expectations for the industry and the economy in general and the Company’s expected use of the underlying hotel properties. The assumptions and estimates related to the future cash flows and the capitalization rates are complex and subjective in nature. Changes in economic and operating conditions, including those occurring as a result of the impact of the COVID-19 pandemic, that occur subsequent to a current impairment analysis and the Company’s ultimate use of the hotel property could impact the assumptions and result in future impairment losses to the hotel properties. Advertising Costs Non-controlling Interests Cash and Cash Equivalents financial institutions. These deposits are guaranteed by the Federal Deposit Insurance Corporation (“FDIC”) up to an insurance limit of $250,000. At times, the Company’s cash and cash equivalents may exceed federally insured levels. Restricted Cash Accounts Receivable— Deferred Financing Costs Offering Costs Property Operations Expenses Property Management Fees Franchise Fees Acquisition Costs determined to be business combinations, these costs would be expensed in the period incurred. Acquisition-related and acquisition due diligence costs that relate to a property that is not acquired, are expensed and included in acquisition costs on the accompanying consolidated statements of operations. Prior to the ultimate determination of whether a property will be acquired or not, acquisition-related and acquisition due diligence costs are recorded as, and included in, prepaid expenses and other assets on the accompanying consolidated balance sheets. Net Loss Per Share of Common Stock Income Taxes As a REIT, the Company is generally not subject to U.S. federal corporate income tax on the portion of taxable income that is distributed to stockholders. If the Company fails to qualify for taxation as a REIT in any taxable year, the Company will be subject to U.S. federal income taxes at regular corporate rates and it may not be able to qualify as a REIT for four The TRS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i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The Company performs periodic reviews for any uncertain tax positions and, if necessary, will record the expected future tax consequences of uncertain tax positions in the consolidated financial statements. Fair Value Measurement Level 1 Level 2 Level 3 The Company’s estimates of fair value were determined using available market information and appropriate valuation methods. Considerable judgment is necessary to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Recent Accounting Pronouncements In February 2016, the FASB issued ASU No. 2016-02, “Leases” (“ASU No. 2016-02”) (Topic 842),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he new standard requires lessors to account for leases using an approach that is substantially equivalent to existing guidance for sales type leases, direct financing leases and operating leases. ASU No. 2016-02 is effective for fiscal years beginning after December 15, 2020, and interim periods within fiscal years beginning after December 15, 2021. We plan to adopt ASU 2016-02 for the fiscal year ending December 31, 2022, and for interim periods beginning on January 1, 2022. We do not anticipate any reclassifications or significant impacts on our consolidated financial statements as a result of this adop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0:52:47Z</dcterms:created>
  <dcterms:modified xmlns:dcterms="http://purl.org/dc/terms/" xmlns:xsi="http://www.w3.org/2001/XMLSchema-instance" xsi:type="dcterms:W3CDTF">2021-08-13T20:52:47Z</dcterms:modified>
</cp:coreProperties>
</file>